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Description of the Business" sheetId="8" r:id="rId8"/>
    <s:sheet name="Summary of Significant Accounti" sheetId="9" r:id="rId9"/>
    <s:sheet name="Investments" sheetId="10" r:id="rId10"/>
    <s:sheet name="Fair Value Measurements" sheetId="11" r:id="rId11"/>
    <s:sheet name="Business Combinations" sheetId="12" r:id="rId12"/>
    <s:sheet name="Goodwill and Intangible Assets" sheetId="13" r:id="rId13"/>
    <s:sheet name="Property and Equipment" sheetId="14" r:id="rId14"/>
    <s:sheet name="Accrued Expenses and Other Curr" sheetId="15" r:id="rId15"/>
    <s:sheet name="Convertible Senior Notes" sheetId="16" r:id="rId16"/>
    <s:sheet name="Accumulated Other Comprehensive" sheetId="17" r:id="rId17"/>
    <s:sheet name="Stockholders' Equity" sheetId="18" r:id="rId18"/>
    <s:sheet name="Stock Awards" sheetId="19" r:id="rId19"/>
    <s:sheet name="Stock-Based Compensation" sheetId="20" r:id="rId20"/>
    <s:sheet name="Net Loss Per Share Attributable" sheetId="21" r:id="rId21"/>
    <s:sheet name="Income Taxes" sheetId="22" r:id="rId22"/>
    <s:sheet name="Commitments and Contingencies" sheetId="23" r:id="rId23"/>
    <s:sheet name="Information about Geographic Ar" sheetId="24" r:id="rId24"/>
    <s:sheet name="Related Party Transactions" sheetId="25" r:id="rId25"/>
    <s:sheet name="Summary of Significant Accoun26" sheetId="26" r:id="rId26"/>
    <s:sheet name="Summary of Significant Accoun27" sheetId="27" r:id="rId27"/>
    <s:sheet name="Investments (Tables)" sheetId="28" r:id="rId28"/>
    <s:sheet name="Fair Value Measurements (Tables" sheetId="29" r:id="rId29"/>
    <s:sheet name="Business Combinations (Tables)" sheetId="30" r:id="rId30"/>
    <s:sheet name="Goodwill and Intangible Assets " sheetId="31" r:id="rId31"/>
    <s:sheet name="Property and Equipment (Tables)" sheetId="32" r:id="rId32"/>
    <s:sheet name="Accrued Expenses and Other Cu33" sheetId="33" r:id="rId33"/>
    <s:sheet name="Convertible Senior Notes (Table" sheetId="34" r:id="rId34"/>
    <s:sheet name="Accumulated Other Comprehensi35" sheetId="35" r:id="rId35"/>
    <s:sheet name="Stockholders' Equity (Tables)" sheetId="36" r:id="rId36"/>
    <s:sheet name="Stock Awards (Tables)" sheetId="37" r:id="rId37"/>
    <s:sheet name="Stock-Based Compensation (Table" sheetId="38" r:id="rId38"/>
    <s:sheet name="Net Loss Per Share Attributab39" sheetId="39" r:id="rId39"/>
    <s:sheet name="Income Taxes (Tables)" sheetId="40" r:id="rId40"/>
    <s:sheet name="Commitments and Contingencies (" sheetId="41" r:id="rId41"/>
    <s:sheet name="Information about Geographic 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Investments - Summary of Invest" sheetId="48" r:id="rId48"/>
    <s:sheet name="Investments - Additional Inform" sheetId="49" r:id="rId49"/>
    <s:sheet name="Investments - Fair Values and G" sheetId="50" r:id="rId50"/>
    <s:sheet name="Fair Value Measurements - Asset" sheetId="51" r:id="rId51"/>
    <s:sheet name="Business Combinations (Details)" sheetId="52" r:id="rId52"/>
    <s:sheet name="Schedule of Goodwill (Details)" sheetId="53" r:id="rId53"/>
    <s:sheet name="Schedule of Intangible Assets (" sheetId="54" r:id="rId54"/>
    <s:sheet name="Schedule of Estimated Future Am" sheetId="55" r:id="rId55"/>
    <s:sheet name="Property and Equipment (Detail)" sheetId="56" r:id="rId56"/>
    <s:sheet name="Property and Equipment - Additi" sheetId="57" r:id="rId57"/>
    <s:sheet name="Accrued Expenses and Other Cu58" sheetId="58" r:id="rId58"/>
    <s:sheet name="Convertible Senior Notes (Detai" sheetId="59" r:id="rId59"/>
    <s:sheet name="Convertible Senior Notes - Sche" sheetId="60" r:id="rId60"/>
    <s:sheet name="Convertible Senior Notes - Sc61" sheetId="61" r:id="rId61"/>
    <s:sheet name="Accumulated Other Comprehensi62" sheetId="62" r:id="rId62"/>
    <s:sheet name="Stockholders' Equity - Addition" sheetId="63" r:id="rId63"/>
    <s:sheet name="Stockholders' Equity - Outstand" sheetId="64" r:id="rId64"/>
    <s:sheet name="Stock Awards - Additional Infor" sheetId="65" r:id="rId65"/>
    <s:sheet name="Stock Awards - Summary of Stock" sheetId="66" r:id="rId66"/>
    <s:sheet name="Stock Awards Stock Awards - Res" sheetId="67" r:id="rId67"/>
    <s:sheet name="Stock-Based Compensation (Detai" sheetId="68" r:id="rId68"/>
    <s:sheet name="Net Loss Per Share Attributab69" sheetId="69" r:id="rId69"/>
    <s:sheet name="Net Loss Per Share Attributab70" sheetId="70" r:id="rId70"/>
    <s:sheet name="Income Taxes - Components of Pr" sheetId="71" r:id="rId71"/>
    <s:sheet name="Income Taxes - Components of Lo" sheetId="72" r:id="rId72"/>
    <s:sheet name="Income Taxes - Reconciliation o" sheetId="73" r:id="rId73"/>
    <s:sheet name="Income Taxes - Reconciliation74" sheetId="74" r:id="rId74"/>
    <s:sheet name="Income Taxes - Additional Infor" sheetId="75" r:id="rId75"/>
    <s:sheet name="Income Taxes - Reconciliation76" sheetId="76" r:id="rId76"/>
    <s:sheet name="Commitments and Contingencies -" sheetId="77" r:id="rId77"/>
    <s:sheet name="Commitments and Contingencies78" sheetId="78" r:id="rId78"/>
    <s:sheet name="Information about Geographic 79" sheetId="79" r:id="rId79"/>
    <s:sheet name="Information about Geographic 80" sheetId="80" r:id="rId80"/>
    <s:sheet name="Information about Geographic 81" sheetId="81" r:id="rId81"/>
  </s:sheets>
  <s:definedNames/>
  <s:calcPr calcId="124519" calcMode="auto" fullCalcOnLoad="1"/>
</s:workbook>
</file>

<file path=xl/sharedStrings.xml><?xml version="1.0" encoding="utf-8"?>
<sst xmlns="http://schemas.openxmlformats.org/spreadsheetml/2006/main" uniqueCount="821">
  <si>
    <t>Document and Entity Information - USD ($) shares in Millions, $ in Billions</t>
  </si>
  <si>
    <t>12 Months Ended</t>
  </si>
  <si>
    <t>Dec. 31, 2015</t>
  </si>
  <si>
    <t>Jan. 31, 2016</t>
  </si>
  <si>
    <t>Jun. 30, 2015</t>
  </si>
  <si>
    <t>Document and Entity Information [Abstract]</t>
  </si>
  <si>
    <t>Entity Registrant Name</t>
  </si>
  <si>
    <t>SERVICENOW, INC.</t>
  </si>
  <si>
    <t>Trading Symbol</t>
  </si>
  <si>
    <t>NOW</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4</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Total current liabilities</t>
  </si>
  <si>
    <t>Deferred revenue, less current portion</t>
  </si>
  <si>
    <t>Convertible senior notes, net</t>
  </si>
  <si>
    <t>Other long-term liabilities</t>
  </si>
  <si>
    <t>Total liabilities</t>
  </si>
  <si>
    <t>Commitments and contingencies</t>
  </si>
  <si>
    <t xml:space="preserve"> </t>
  </si>
  <si>
    <t>Stockholders’ equity:</t>
  </si>
  <si>
    <t>Preferred stock, $0.001 par value; 10,000,000 shares authorized; no shares issued or outstanding</t>
  </si>
  <si>
    <t>Common stock $0.001 par value; 600,000,000 shares authorized; 160,785,764 and 149,509,092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Common stock, shares, issued</t>
  </si>
  <si>
    <t>Consolidated Statements of Comprehensive Loss - USD ($) $ in Thousands</t>
  </si>
  <si>
    <t>Dec. 31, 2013</t>
  </si>
  <si>
    <t>Revenues:</t>
  </si>
  <si>
    <t>Subscription</t>
  </si>
  <si>
    <t>Professional services and other</t>
  </si>
  <si>
    <t>Total revenues</t>
  </si>
  <si>
    <t>Cost of revenues:</t>
  </si>
  <si>
    <t>[1]</t>
  </si>
  <si>
    <t>Total cost of revenues</t>
  </si>
  <si>
    <t>Gross profit</t>
  </si>
  <si>
    <t>Operating expenses:</t>
  </si>
  <si>
    <t>Sales and marketing</t>
  </si>
  <si>
    <t>Research and development</t>
  </si>
  <si>
    <t>General and administrative</t>
  </si>
  <si>
    <t>Total operating expenses</t>
  </si>
  <si>
    <t>Loss from operations</t>
  </si>
  <si>
    <t>Interest expense</t>
  </si>
  <si>
    <t>Interest income and other income (expense), net</t>
  </si>
  <si>
    <t>Loss before provision for income taxes</t>
  </si>
  <si>
    <t>Provision for income taxes</t>
  </si>
  <si>
    <t>Net loss</t>
  </si>
  <si>
    <t>Net loss attributable to common stockholders - basic</t>
  </si>
  <si>
    <t>Net loss attributable to common stockholders - diluted</t>
  </si>
  <si>
    <t>Net loss per share attributable to common stockholders - basic and diluted (in USD per share)</t>
  </si>
  <si>
    <t>Weighted-average shares used to compute net loss per share attributable to common stockholders - basic and diluted</t>
  </si>
  <si>
    <t>Other comprehensive loss:</t>
  </si>
  <si>
    <t>Foreign currency translation adjustments</t>
  </si>
  <si>
    <t>Unrealized loss on investments, net of tax</t>
  </si>
  <si>
    <t>Other comprehensive loss</t>
  </si>
  <si>
    <t>Comprehensive loss</t>
  </si>
  <si>
    <t>Includes stock-based compensation as follows: Year Ended December 31, 2015 2014 2013 Cost of revenues: Subscription$23,416 $14,988 $8,434Professional services and other23,265 13,116 4,749Sales and marketing102,349 54,006 21,609Research and development70,326 42,535 16,223General and administrative38,357 29,674 14,566</t>
  </si>
  <si>
    <t>Consolidated Statements of Comprehensive Loss (Parenthetical) - USD ($) $ in Thousands</t>
  </si>
  <si>
    <t>Stock-based compensation</t>
  </si>
  <si>
    <t>Cost of revenues subscription [Member]</t>
  </si>
  <si>
    <t>Cost of revenues professional services and other [Member]</t>
  </si>
  <si>
    <t>Selling and marketing expense [Member]</t>
  </si>
  <si>
    <t>Research and development expense [Member]</t>
  </si>
  <si>
    <t>General and administrative [Member]</t>
  </si>
  <si>
    <t>Consolidated Statements of Changes in Stockholders' Equity - USD ($) $ in Thousands</t>
  </si>
  <si>
    <t>Total</t>
  </si>
  <si>
    <t>Common stock [Member]</t>
  </si>
  <si>
    <t>Additional paid-in capital [Member]</t>
  </si>
  <si>
    <t>Accumulated deficit [Member]</t>
  </si>
  <si>
    <t>Accumulated other comprehensive loss [Member]</t>
  </si>
  <si>
    <t>Beginning balance (in shares) at Dec. 31, 2012</t>
  </si>
  <si>
    <t>Beginning balance at Dec. 31, 2012</t>
  </si>
  <si>
    <t>Common stock issued under employee stock plans (in shares)</t>
  </si>
  <si>
    <t>Common stock issued under employee stock plans</t>
  </si>
  <si>
    <t>Tax benefit from employee stock plans</t>
  </si>
  <si>
    <t>Vesting of early exercised stock options</t>
  </si>
  <si>
    <t>Equity component of the convertible notes, net</t>
  </si>
  <si>
    <t>Purchase of convertible note hedge</t>
  </si>
  <si>
    <t>Sales of warrants</t>
  </si>
  <si>
    <t>Other comprehensive loss, net</t>
  </si>
  <si>
    <t>Ending balance (in shares) at Dec. 31, 2013</t>
  </si>
  <si>
    <t>Ending balance at Dec. 31, 2013</t>
  </si>
  <si>
    <t>Ending balance (in shares) at Dec. 31, 2014</t>
  </si>
  <si>
    <t>Ending balance at Dec. 31, 2014</t>
  </si>
  <si>
    <t>Taxes paid related to net share settlement of equity awards</t>
  </si>
  <si>
    <t>Ending balance (in shares) at Dec. 31, 2015</t>
  </si>
  <si>
    <t>Ending balance at Dec. 31, 2015</t>
  </si>
  <si>
    <t>Consolidated Statements of Cash Flows - USD ($) $ in Thousands</t>
  </si>
  <si>
    <t>Cash flows from operating activities:</t>
  </si>
  <si>
    <t>Adjustments to reconcile net loss to net cash provided by operating activities:</t>
  </si>
  <si>
    <t>Depreciation and amortization</t>
  </si>
  <si>
    <t>Amortization of premiums on investments</t>
  </si>
  <si>
    <t>Amortization of deferred commissions</t>
  </si>
  <si>
    <t>Amortization of debt discount and issuance costs</t>
  </si>
  <si>
    <t>Deferred income tax</t>
  </si>
  <si>
    <t>Other</t>
  </si>
  <si>
    <t>Changes in operating assets and liabilitie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 net of cash acquired</t>
  </si>
  <si>
    <t>Purchase of other intangibles</t>
  </si>
  <si>
    <t>Purchases of investments</t>
  </si>
  <si>
    <t>Purchases of strategic investments</t>
  </si>
  <si>
    <t>Sales of investments</t>
  </si>
  <si>
    <t>Maturities of investments</t>
  </si>
  <si>
    <t>Restricted cash</t>
  </si>
  <si>
    <t>Net cash used in investing activities</t>
  </si>
  <si>
    <t>Cash flows from financing activities:</t>
  </si>
  <si>
    <t>Net proceeds from (offering costs paid in connection with) follow-on offering</t>
  </si>
  <si>
    <t>Net proceeds from borrowings on convertible senior notes</t>
  </si>
  <si>
    <t>Proceeds from issuance of warrants</t>
  </si>
  <si>
    <t>Proceeds from employee stock plans</t>
  </si>
  <si>
    <t>Payments on financing obligation</t>
  </si>
  <si>
    <t>Net cash provided by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s of other cash flow information:</t>
  </si>
  <si>
    <t>Income taxes paid</t>
  </si>
  <si>
    <t>Non-cash investing and financing activities:</t>
  </si>
  <si>
    <t>Property and equipment included in accounts payable, accrued expenses and other liabilities</t>
  </si>
  <si>
    <t>Financing obligation for property and equipment</t>
  </si>
  <si>
    <t>Description of the Business</t>
  </si>
  <si>
    <t>Organization, Consolidation and Presentation of Financial Statements [Abstract]</t>
  </si>
  <si>
    <t>Description of the Business ServiceNow is a leading provider of enterprise cloud computing solutions that define, structure, manage and automate services across the global enterprise. Our mission is to help the modern enterprise operate faster and be more scalable by applying a service-oriented lens to the activities, tasks and processes that comprise day-to-day work life.</t>
  </si>
  <si>
    <t>Summary of Significant Accounting Policies</t>
  </si>
  <si>
    <t>Accounting Policies [Abstract]</t>
  </si>
  <si>
    <t>Summary of Significant Accounting Policies Principles of Consolidation The consolidated financial statements have been prepared in conformity with U.S. Generally Accepted Accounting Principles, or GAAP, and include our accounts and the accounts of our wholly-owned subsidiaries. All significant intercompany transactions and balances have been eliminated upon consolidation. Prior Period Reclassifications Certain reclassifications of prior period amounts have been made to conform to the current period presentation.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Actual results could differ from those estimates. Segments 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as a single operating and reportable segment. 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loss as a component of stockholders’ equity. Foreign currency transaction gains and losses are included in interest income and other income (expense), net within the consolidated statements of comprehensive loss, and have not been material for all periods presented. Allocation of Overhead Costs Overhead costs associated with office facilities, IT and certain depreciation related to non-cloud-based infrastructure hardware equipment are allocated to cost of revenues and operating expenses based on headcount. Revenue Recognition We derive our revenues from two sources: (i) subscriptions and (ii) professional services and other. Subscription revenues are primarily comprised of subscription fees that give customers access to the ordered subscription service, related support and updates to the subscribed service during the subscription term. Our contracts typically do not give the customer the right to take possession of the software supporting the services. Professional services and other revenues consist of fees associated with the implementation and configuration of our services. Professional services and other revenues also include customer training and attendance and sponsorship fees for Knowledge, our annual user conference. We commence revenue recognition when all of the following conditions are met: • There is persuasive evidence of an arrangement; • The service has been provided to the customer; • The collection of related fees is reasonably assured; and • The amount of fees to be paid by the customer is fixed or determinable. Our arrangements are generally non-cancelable and do not contain refund-type provisions. We recognize subscription revenues ratably over the contract term beginning on the commencement date of each contract, the date we make our services available to our customers. Once our services are available to customers, we record amounts due in accounts receivable and in deferred revenue. We recognize professional services revenues as the services are delivered using a proportional performance model. Such services are delivered over a short period of time. In instances where final acceptance of the services are required before revenues are recognized, we defer professional services revenues and the associated costs until all acceptance criteria have been met. We have multiple element arrangements comprised of subscription fees and professional services. To qualify as a separate unit of accounting, the delivered item must have value to the customer on a standalone basis. We have concluded that our subscription service and professional services, including implementation and configuration services, have standalone value. The total arrangement consideration for a multiple element arrangement is allocated to the identifiable separate units of accounting based on a relative selling price hierarchy. We determined the relative selling price for a deliverable based on its vendor-specific objective evidence, or VSOE, of selling price or third-party evidence, or TPE, of selling price if VSOE does not exist. If neither VSOE nor TPE of selling price exists for a deliverable, the selling price is determined using the best estimate of selling price, or BESP. We determine the BESP for each deliverable primarily by considering the historical selling price of these deliverables in similar transactions as well as other factors, including, but not limited to, market competition, review of stand-alone sales and current pricing practices. In determining the appropriate pricing structure, we consider the extent of competitive pricing of similar products and marketing analysis. In limited circumstances, we grant certain customers the right to deploy our subscription service on the customers’ own servers without significant penalty. These arrangements are subject to software revenue recognition guidance since the customer deploys our software. We have analyzed all of the elements in these particular multiple element arrangements and determined that we do not have sufficient VSOE of fair value to allocate revenue to our subscription service and professional services. Consequently, we defer all revenue and related costs under the arrangement until the last element in the transaction has been delivered or started to be delivered. Once the subscription service and the professional services have commenced, we recognize the entire fee and related costs from the arrangement ratably over the remaining period of the arrangement. Deferred revenue consists primarily of payments received in advance of revenue recognition for our subscriptions and professional services and other revenues and is recognized as the revenue recognition criteria are met. Deferred Commissions Deferred commissions are the incremental selling costs that are directly associated with our customer contracts and consist of sales commissions paid to our direct sales force and referral fees paid to independent third-parties. The majority of commissions and referral fees are deferred and amortized on a straight-line basis over the terms of the related customer contracts. We include amortization of deferred commissions in sales and marketing expense in the consolidated statements of comprehensive loss. Fair Value Measurements 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that we have the ability to access; 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 Level 3—Unobservable inputs that are supported by little or no market activity and that are significant to the fair value of the assets and liabilities. Cash and Cash Equivalents Cash and cash equivalents consist of highly liquid investments with original maturities of three months or less. Cash and cash equivalents are stated at cost, which approximates fair value. 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expense), net in the consolidated statements of comprehensive loss. Strategic Investments We report our investments in non-marketable equity securities, which consist of minority equity investments in privately-held companies, at cost or fair value when an event or circumstance indicates an other-than-temporary decline in value has occurred. Management evaluates financial results, earnings trends, technology milestones and subsequent financing of these companies, as well as the general market conditions to identify indicators of other-than-temporary impairment. 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ibility is no longer reasonably assured. Property and Equipment 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improvements shorter of the lease term or estimated useful life When assets are sold, or otherwise disposed of, the cost and related accumulated depreciation are removed from the accounts and any gain or loss is included in cost of revenues or operating expenses depending on whether the asset sold is being used in our provision of services to our customers. Repairs and maintenance expenses are charged to our statements of comprehensive loss as incurred. Capitalized Software Costs Costs incurred to develop our internal administration, finance and accounting systems are capitalized during the application development stage and amortized over the software’s estimated useful life of three to five years . Leases Leases are reviewed and classified as capital or operating at their inception. For leases that contain rent escalations or periods during the lease term where rent is not required, we recognize rent expense based on allocating the total rent payable on a straight-line basis over the term of the lease excluding lease extension periods. The difference between rent payments and straight-line rent expense is recorded as deferred rent in the consolidated balance sheets. Deferred rent that will be recognized during the ensuing 12 -month period is recorded as the current portion of deferred rent and the remainder is recorded as long-term deferred rent. Goodwill, Intangible Assets and Other Long Lived Assets Goodwill represents the excess of the purchase price in a business combination over the fair value of the net tangible and intangible assets acquired. We evaluate and test the recoverability of goodwill for impairment at least annually, during the fourth quarter, or more frequently if circumstances indicate that goodwill may not be recoverable. For purposes of goodwill impairment testing, we have one reporting unit. Intangible assets are amortized over their useful lives ranging from 18 months to ten years . Each period we evaluate the estimated remaining useful life of purchased intangible assets to determine whether events or changes in circumstances warrant a revision to the remaining period of amortization. We periodically review the carrying amounts of these assets for impairment whenever events or changes in circumstances indicate that the carrying value of thes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Advertising Costs Advertising costs are expensed as incurred and are included in sales and marketing expense. Advertising costs for the years ended December 31, 2015 , 2014 and 2013 were $49.3 million , $33.5 million and $21.0 million , respectively. Stock-based Compensation We recognize compensation expense related to stock options and restricted stock units, or RSUs, on a straight-line basis over the requisite service period, which is generally the vesting term of four years . For RSUs granted with a performance condition, the expenses are recognized on a graded vesting basis over the vesting period, after assessing the probability of achieving requisite performance criteria. This has the impact of greater stock-based compensation expense during the initial years of the vesting period as stock-based compensation cost is recognized over the requisite service period for each separately vesting tranche of the award as though the award were, in substance, multiple awards. We recognize compensation expense related to shares issued pursuant to the employee stock purchase plan, or ESPP, on a straight-line basis over the offering period. We estimate the fair value of options using the Black-Scholes options pricing model and fair value of RSUs using the fair value of our common stock on the date of grant. We recognize compensation expense net of estimated forfeiture activity, which is based on historical forfeiture rates. In some instances, shares are issued on the vesting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 Net Loss Per Share Attributable to Common Stockholders Basic net income (loss) per share attributable to common stockholders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shares of common stock outstanding during the period, adjusted for the effects of dilutive common shares, which are comprised of outstanding common stock options, convertible preferred stock, RSUs, common stock subject to repurchase, ESPP obligations, convertible senior notes and warrants. The dilutive potential common shares are computed using the treasury stock method or the as-if converted method, as applicable. In periods where the effect of the conversion of preferred stock is dilutive, net income (loss) attributable to common stockholders is adjusted by the associated preferred dividends and accretions. The effects of outstanding common stock options, convertible preferred stock, RSUs, common stock subject to repurchase, ESPP obligations, convertible senior notes and warrants are excluded from the computation of diluted net income (loss) per common share in periods in which the effect would be antidilutive. Concentration of Credit Risk and Significant Customers Financial instruments potentially exposing us to credit risk consist primarily of cash, cash equivalents, investments and accounts receivable. We hold cash at financial institutions that management believes are high credit, quality financial institutions and invest in securities with a minimum rating of BBB by Standard &amp; Poor's. Baa2 by Moody's or BBB by Fitch. We are also exposed to credit risk under the convertible note hedge (the "Note Hedge") transactions that may result from counterparties' non-performance. Credit risk arising from accounts receivable is mitigated due to our large number of customers and their dispersion across various industries and geographies. As of December 31, 2015 and 2014 , there were no customers that represented more than 10% of our accounts receivable balance. There were no customers that individually exceeded 10% of our revenues in any of the periods presented. For purposes of assessing concentration of credit risk and significant customers, a group of customers under common control or customers that are affiliates of each other are regarded as a single customer. 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The following table presents the changes in the allowance for doubtful accounts (in thousands): Balance at Beginning of Year Additions (Deductions): Charged to Operations Additions (Deductions): Charged to Deferred Revenue Less: Write-offs Balance at End of Year Year ended December 31, 2015 Allowance for doubtful accounts $ 809 841 (70 ) 401 $ 1,179 Year ended December 31, 2014 Allowance for doubtful accounts $ 1,143 395 (523 ) 206 $ 809 Year ended December 31, 2013 Allowance for doubtful accounts $ 742 (43 ) 946 502 $ 1,143 Warranties and Indemnification Our cloud-based services are typically warranted to perform in material conformance with its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solidated financial statements.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 Recent Accounting Pronouncements In May 2014, the Financial Accounting Standards Board, or FASB, issued an update to ASC 606 Revenue from Contracts with Customers, or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This update is effective for our interim and annual reporting periods beginning January 1, 2018. Early adoption is permitted for us on January 1, 2017. We are currently evaluating the impact of this update on our consolidated financial statements. In April 2015, the FASB issued ASU 2015-03, Simplifying the Presentation of Debt Issuance Costs. To simplify presentation of debt issuance costs, this new guidance requires that debt issuance costs related to a recognized debt liability be presented in the balance sheet as a direct deduction from the carrying amount of that debt liability, consistent with debt discounts. This guidance will become effective for financial statements issued for fiscal years beginning after December 15, 2015 and interim periods within those fiscal years. We elected to early adopt this accounting guidance as of December 31, 2015 on a retrospective basis. As a result of the adoption, we reclassified unamortized debt issuance costs of $0.2 million and $0.3 million as of December 31, 2015 and 2014, respectively, from "Other assets" and reflected them as a reduction in "Convertible senior notes, net" on the consolidated balance sheets. Adoption of this guidance did not impact our consolidated statements of comprehensive loss or consolidated statements of cash flows. In April 2015, the FASB issued ASU 2015-05, Intangibles—Goodwill and Other—Internal-Use Software (Subtopic 350-40): Customer’s Accounting for Fees Paid in a Cloud Computing Arrangement. ASU 2015-05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customer’s accounting for service contracts. This guidance is effective for our interim and annual reporting periods beginning January 1, 2016. We are currently evaluating the impact of this guidance on our consolidated financial statements. In September 2015, the FASB issued ASU 2015-16, Simplifying the Accounting for Measurement-Period Adjustments (Topic 805), which eliminates the requirement to restate prior period financial statements for measurement period adjustment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is ASU is not expected to have a material impact on our consolidated financial statements or disclosures as we do not have any business combinations within the measurement period. In November 2015, the FASB issued ASU 2015-17, Balance Sheet Classification of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This guidance will become effective for financial statements issued for fiscal years beginning after December 15, 2016 and interim periods within those fiscal years, and may be applied either prospectively to all deferred tax liabilities and assets or retrospectively to all periods presented. Early adoption is permitted. We elected to early adopt this accounting guidance during the three months ended December 31, 2015 on a prospective basis, resulting in the reclassification of current deferred tax assets to noncurrent deferred tax liabilities on the consolidated balance sheets, which decreased $15.5 million of "Other current assets" and $15.2 million of "Other long-term liabilities", and increased $0.3 million of "Other assets". Prior periods were not retrospectively adjusted.</t>
  </si>
  <si>
    <t>Investments</t>
  </si>
  <si>
    <t>Available-for-sale Securities [Abstract]</t>
  </si>
  <si>
    <t>Investments Marketable securities The following is a summary of our available-for-sale investment securities, excluding those securities classified within cash and cash equivalents on the consolidated balance sheets (in thousands): December 31, 2015 Amortized Cost Gross Unrealized Gains Gross Unrealized Losses Estimated Fair Value Available-for-sale securities: Commercial paper $ 32,430 $ 2 $ (38 ) $ 32,394 Corporate notes and bonds 617,054 7 (2,027 ) 615,034 Certificates of deposit 29,610 2 (17 ) 29,595 U.S. government and agency securities 134,962 1 (374 ) 134,589 Total available-for-sale securities $ 814,056 $ 12 $ (2,456 ) $ 811,612 December 31, 2014 Amortized Cost Gross Unrealized Gains Gross Unrealized Losses Estimated Fair Value Available-for-sale securities: Commercial paper $ 8,195 $ 1 $ — $ 8,196 Corporate notes and bonds 554,421 56 (845 ) 553,632 Certificates of deposit 27,251 8 (2 ) 27,257 U.S. government and agency securities 94,093 2 (72 ) 94,023 Total available-for-sale securities $ 683,960 $ 67 $ (919 ) $ 683,108 As of December 31, 2015 , the contractual maturities of our investment securities did not exceed 25 months . The fair values of available-for-sale investment securities, by remaining contractual maturity, are as follows (in thousands): December 31, 2015 Due in one year or less $ 388,945 Due in one year through two years 417,665 Due after two years 5,002 Total $ 811,612 We had certain available-for-sale investment securities in a gross unrealized loss position, substantially all of which had been in such position for less than 12 months . There were no impairments considered "other-than-temporary" as it is more likely than not we will hold the securities until maturity or a recovery of the cost basis. The following table shows the fair values and the gross unrealized losses of these securities, classified by the length of time that the securities have been in a continuous unrealized loss position, and aggregated by investment types (in thousands): December 31, 2015 Less than 12 Months 12 Months or Greater Total Fair Value Gross Unrealized Losses Fair Value Gross Unrealized Losses Fair Value Gross Unrealized Losses Commercial paper $ 24,913 $ (38 ) $ — $ — $ 24,913 $ (38 ) Corporate notes and bonds 539,586 (1,897 ) 60,099 (130 ) 599,685 (2,027 ) Certificates of deposit 19,750 (17 ) — — 19,750 (17 ) U.S. government and agency securities 132,581 (374 ) — — 132,581 (374 ) Total $ 716,830 $ (2,326 ) $ 60,099 $ (130 ) $ 776,929 $ (2,456 ) December 31, 2014 Less than 12 Months 12 Months or Greater Total Fair Value Gross Unrealized Losses Fair Value Gross Unrealized Losses Fair Value Gross Unrealized Losses Corporate notes and bonds $ 436,140 $ (845 ) $ — $ — $ 436,140 $ (845 ) Certificates of deposit 7,999 (2 ) — — 7,999 (2 ) U.S. government and agency securities 80,014 (72 ) — — 80,014 (72 ) Total $ 524,153 $ (919 ) $ — $ — $ 524,153 $ (919 ) As of December 31, 2015 , we had a total of 327 available-for-sale securities, excluding those securities classified within cash and cash equivalents on the consolidated balance sheet in an unrealized loss position. Strategic investments During the year ended December 31, 2015 , we invested in non-marketable equity securities of certain privately-held companies. The investments are accounted for under the cost method as we have less than 20% ownership interest and we do not have the ability to exercise significant influence over the operations of these companies. The carrying value of these investments was $10.5 million as of December 31, 2015 , which is included in "Other assets" on the consolidated balance sheets.</t>
  </si>
  <si>
    <t>Fair Value Measurements</t>
  </si>
  <si>
    <t>Fair Value, Assets, Liabilities and Stockholders' Equity Measured on Recurring Basis [Abstract]</t>
  </si>
  <si>
    <t>Fair Value Measurements The following table presents our fair value hierarchy for our assets measured at fair value on a recurring basis at December 31, 2015 (in thousands): Level 1 Level 2 Total Cash equivalents: Money market funds $ 263,515 $ — $ 263,515 Commercial paper — 2,000 2,000 Corporate notes and bonds — 1,119 1,119 Short-term investments: Commercial paper — 32,394 32,394 Corporate notes and bonds — 303,567 303,567 Certificates of deposit — 23,736 23,736 U.S. government and agency securities — 29,248 29,248 Long-term investments: Corporate notes and bonds — 311,467 311,467 Certificates of deposit — 5,859 5,859 U.S. government and agency securities — 105,341 105,341 Total $ 263,515 $ 814,731 $ 1,078,246 The following table presents our fair value hierarchy for our assets measured at fair value on a recurring basis at December 31, 2014 (in thousands): Level 1 Level 2 Total Cash equivalents: Money market funds $ 46,541 $ — $ 46,541 Commercial paper — 4,600 4,600 Short-term investments: Commercial paper — 8,196 8,196 Corporate notes and bonds — 342,864 342,864 Certificates of deposit — 25,258 25,258 U.S. government and agency securities — 40,018 40,018 Long-term investments: Corporate notes and bonds — 210,768 210,768 Certificates of deposit — 1,999 1,999 U.S. government and agency securities — 54,005 54,005 Total $ 46,541 $ 687,708 $ 734,249 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ee Note 9 for the fair value measurement of our convertible senior notes.</t>
  </si>
  <si>
    <t>Business Combinations</t>
  </si>
  <si>
    <t>Business Combinations [Abstract]</t>
  </si>
  <si>
    <t>Business Combinations Neebula Systems Ltd. On July 11, 2014, we completed the acquisition of a privately-held company, Neebula Systems Ltd., or Neebula, by acquiring all issued and outstanding common shares of Neebula for approximately $100 million in an all-cash transaction to expand our IT Operations Management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102 Intangible assets: Developed technology 56,200 5.5 Order backlog 600 1.5 Trade names 300 1.5 Goodwill 53,788 Net deferred tax liabilities (1) (10,527 ) Total purchase price $ 100,463 (1) Deferred tax liabilities, net primarily relates to purchased identifiable intangible assets and is shown net of deferred tax assets. The excess of purchase consideration over the fair value of net tangible and identifiable intangible assets acquired was recorded as goodwill. We believe the goodwill represents the synergies expected from expanded market opportunities when integrating Neebula technologies with our offerings. The goodwill balance is not deductible for U.S. income tax purposes. Acquisition-related costs of $ 1.2 million are primarily included in general and administrative expenses on our consolidated statements of comprehensive loss. The results of operations of Neebula have been included in our consolidated financial statements from the date of purchase. The following unaudited pro forma consolidated financial information combines the results of operations for us and Neebula for the year ended December 31, 2014 and 2013, as if the acquisition of Neebula had occurred on January 1, 2013 (in thousands, except share and per share data): Year Ended December 31, 2014 2013 (Unaudited) Revenue $ 683,426 $ 425,515 Net loss $ (189,457 ) $ (89,871 ) Weighted-average shares used to compute net loss per share attributable to common stockholders - basic and diluted 145,355,543 135,415,809 Net loss per share attributable to common stockholders - basic and diluted $ (1.30 ) $ (0.66 ) The pro forma results as presented above are based on estimates and assumptions, which we believe are reasonable. They are not necessarily indicative of our consolidated results of operations in future periods or the results that actually would have been realized had we been a combined company during the periods presented. The pro forma results include adjustments primarily related to amortization of acquired intangible assets and acquisition-related costs. Mirror42 Holding B.V. On July 1, 2013, we acquired all the outstanding stock of Mirror42 Holding B.V., a cloud-based performance analytics company, for total cash consideration of $13.3 million . The following table summarizes the allocation of the purchase price to the fair value of the tangible and intangible assets acquired and liabilities assumed as of the acquisition date: Purchase Price Allocation (in thousands) Useful Life (in years) Net tangible liabilities acquired $ (595 ) Intangible assets: Developed technology 5,530 4 Contracts 297 1.5 Non-compete agreements 31 1.5 Goodwill 8,218 Net deferred tax liabilities (139 ) Total purchase price $ 13,342 The excess of purchase consideration over the fair value of net tangible and identifiable intangible assets acquired was recorded as goodwill. Management believes that the goodwill represents the synergies expected from expanded market opportunities when integrating the Mirror42 Holding B.V.’s technologies with our offerings. $8.1 million of the goodwill balance is deductible for income tax purposes. The results of operations of Mirror42 Holding B.V. described above have been included in our consolidated financial statements from the date of purchase. The business combination did not have a material impact on our consolidated financial statements, and therefore pro forma disclosures have not been presented.</t>
  </si>
  <si>
    <t>Goodwill and Intangible Assets</t>
  </si>
  <si>
    <t>Goodwill and Intangible Assets Disclosure [Abstract]</t>
  </si>
  <si>
    <t>Goodwill and Intangible Assets Goodwill balances are presented below (in thousands): Carrying Amount Balance as of December 31, 2014 $ 55,016 Goodwill acquired 1,442 Foreign currency translation adjustments (789 ) Balance as of December 31, 2015 $ 55,669 Intangible assets consist of the following (in thousands): December 31, 2015 Gross Carrying Amount Accumulated Amortization Net Carrying Amount Developed technology $ 58,144 $ (17,463 ) $ 40,681 Other 3,695 (1,371 ) 2,324 Total intangible assets $ 61,839 $ (18,834 ) $ 43,005 December 31, 2014 Gross Carrying Amount Accumulated Amortization Net Carrying Amount Developed technology $ 59,895 $ (6,727 ) $ 53,168 Other 2,260 (902 ) 1,358 Total intangible assets $ 62,155 $ (7,629 ) $ 54,526 Amortization expense for intangible assets was approximately $11.8 million , $6.8 million and $0.9 million , respectively, for the years ended December 31, 2015 , 2014 and 2013 . The following table presents the estimated future amortization expense related to intangible assets held at December 31, 2015 (in thousands): Years Ending December 31, 2016 $ 11,328 2017 10,641 2018 9,891 2019 9,811 2020 459 Thereafter 875 Total future amortization expense $ 43,005</t>
  </si>
  <si>
    <t>Property and Equipment</t>
  </si>
  <si>
    <t>Property, Plant and Equipment [Abstract]</t>
  </si>
  <si>
    <t>Property and Equipment Property and equipment, net consists of the following (in thousands): December 31, 2015 2014 Computer equipment and software $ 180,197 $ 128,546 Leasehold improvements 31,659 14,929 Furniture and fixtures 26,017 18,253 Building 6,318 — Construction in progress 1,886 9,762 246,077 171,490 Less: Accumulated depreciation (101,363 ) (67,253 ) Total property and equipment, net $ 144,714 $ 104,237 During the year ended December 31, 2014, we entered into a new lease for office space in Tel Aviv, Israel. We concluded for accounting purposes that we were considered the owner of the building during the construction period as we were responsible to fund the construction costs related to structural improvements necessary to make the space ready for use. Following completion of construction during the year ended December 31, 2015 , we concluded we retained continuing involvement which precluded de-recognition of the building. As such, we continue to account for the building as owned real estate and record a financing obligation for our obligation to the legal owner. The building will be reflected as an asset on our consolidated balance sheet through May 31, 2025, the period of intended use, and depreciated on a straight-line basis over a period of approximately 39 years . Rent payments of $0.5 million per year will be recorded as interest expense and principal reduction to the financing obligation. Construction in progress consisted primarily of in-process software development costs. Depreciation expense was $48.5 million , $35.3 million and $22.6 million for the years ended December 31, 2015 , 2014 and 2013 , respectively.</t>
  </si>
  <si>
    <t>Accrued Expenses and Other Current Liabilities</t>
  </si>
  <si>
    <t>Accrued Liabilities, Current [Abstract]</t>
  </si>
  <si>
    <t>Accrued Expenses and Other Current Liabilities Accrued expenses and other current liabilities consist of the following (in thousands): December 31, 2015 2014 Taxes payable $ 9,080 $ 7,625 Bonuses and commissions 33,124 28,228 Accrued compensation 17,089 14,961 Other employee expenses 21,529 16,080 Other 20,442 12,603 Total accrued expenses and other current liabilities $ 101,264 $ 79,497</t>
  </si>
  <si>
    <t>Convertible Senior Notes</t>
  </si>
  <si>
    <t>Convertible Notes Payable [Abstract]</t>
  </si>
  <si>
    <t>Notes Payable</t>
  </si>
  <si>
    <t xml:space="preserve"> Convertible Senior Notes In November 2013, we issued 0% convertible senior notes due November 1, 2018 with an aggregate principal amount of $575 million , or the Notes. The Notes will not bear interest. The Notes mature on November 1, 2018 unless converted or repurchased in accordance with their terms prior to such date. We cannot redeem the Notes prior to maturity. The Notes are unsecured obligations and do not contain any financial covenants or restrictions on the payments of dividends, the incurrence of indebtedness or the issuance or repurchase of securities by us or any of our subsidiaries. Upon conversion, we may choose to pay or deliver, as the case may be, cash, shares of our common stock or a combination of cash and shares of our common stock. We intend to settle the principal amount of the Notes with cash. The Notes are convertible into up to 7.8 million shares of our common stock at an initial conversion rate of approximately 13.54 shares of common stock per $1,000 principal amount, which is equal to an initial conversion price of approximately $73.88 per share of common stock, subject to adjustment. Holders of the Notes may convert their Notes at their option at any time prior to the close of business on the business day immediately preceding July 1, 2018 , only under the following circumstances: • during any calendar quarter commencing after the calendar quarter ending on March 31, 2014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conversion rate on each such trading day; or • upon the occurrence of specified corporate events. On or after July 1, 2018 , a holder may convert all or any portion of its notes at any time prior to the close of business on the second scheduled trading day immediately preceding the maturity date regardless of the foregoing conditions. Upon conversion, we will pay or deliver, as the case may be, cash, shares of our common stock or a combination of cash and shares of our common stock, at our election. 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Notes plus any accrued and unpaid interest.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debt discount, is amortized to interest expense using the effective interest method over the term of the Note.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term of the Notes, and transaction costs attributable to the equity component were netted with the equity component of the Notes in stockholders’ equity. The Notes consist of the following (in thousands): December 31, 2015 2014 Liability: Principal $ 575,000 $ 575,000 Less: debt issuance costs and debt discount, net of amortization (100,466 ) (131,563 ) Net carrying amount $ 474,534 $ 443,437 We consider the fair value of the Notes at December 31, 2015 and 2014 to be a Level 2 measurement. The estimated fair value of the Notes was $741.8 million and $653.3 million at December 31, 2015 and 2014 (based on the closing trading price per $100 of the Notes on December 31, 2015 and 2014 ), respectively. The Notes were not convertible as of December 31, 2015 and 2014 . As of December 31, 2015 , the remaining life of the Notes is 34 months . The following table sets forth total interest expense recognized related to the Notes (in thousands): Year Ended December 31, 2015 2014 2013 Amortization of debt issuance cost $ 1,668 $ 1,558 $ 188 Amortization of debt discount 29,429 27,501 3,310 Total $ 31,097 $ 29,059 $ 3,498 Effective interest rate of the liability component 6.5% Note Hedge To minimize the impact of potential economic dilution upon conversion of the Notes, we entered into convertible note hedge transactions, or the Note Hedge, with respect to our common stock concurrent with the issuance of the Notes. The Note Hedge covers approximately 7.8 million shares of our common stock at a strike price per share that corresponds to the initial conversion price of the Notes, subject to adjustment, and is exercisable upon conversion of the Notes. We paid an aggregate amount of $135.8 million for the Note Hedge. The Note Hedge will expire upon maturity of the Notes. The Note Hedge is intended to reduce the potential economic dilution upon conversion of the Notes in the event that the fair value per share of our common stock at the time of exercise is greater than the conversion price of the Notes. The Note Hedge is a separate transaction and is not part of the terms of the Notes. The Note Hedge does not impact earnings per share, as it was entered into to offset any dilution from the Notes. Warrants Separately, we entered into warrant transactions, or the Warrants, whereby we sold warrants to acquire up to 7.8 million shares of our common stock, at a strike price of $107.46 per share, subject to adjustment. We received aggregate proceeds of $8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remeasured through earnings each reporting period. The Warrants are not part of the Notes or the Note Hedge, and have been accounted for as part of additional paid-in capital.</t>
  </si>
  <si>
    <t>Accumulated Other Comprehensive Loss, Net</t>
  </si>
  <si>
    <t>Statement of Comprehensive Income [Abstract]</t>
  </si>
  <si>
    <t>Accumulated Other Comprehensive Loss</t>
  </si>
  <si>
    <t>Accumulated Other Comprehensive Loss The components of accumulated other comprehensive loss consist of the following (in thousands): December 31, 2015 2014 Foreign currency translation adjustment $ (14,438 ) $ (11,261 ) Net unrealized loss on investments, net of tax (2,444 ) (852 ) Accumulated other comprehensive loss $ (16,882 ) $ (12,113 ) Reclassification adjustments out of accumulated other comprehensive loss into net loss were immaterial for all periods presented.</t>
  </si>
  <si>
    <t>Stockholders' Equity</t>
  </si>
  <si>
    <t>Stockholders' Equity Note [Abstract]</t>
  </si>
  <si>
    <t>Stockholders' Equity Common Stock We are authorized to issue a total of 600,000,000 shares of common stock as of December 31, 2015 . Holders of our common stock are not entitled to receive dividends unless declared by our board of directors. As of December 31, 2015 , we had 160,785,764 shares of common stock outstanding and had reserved shares of common stock for future issuance as follows: December 31, 2015 Stock option plans: Options outstanding 8,255,554 RSUs 12,417,805 Stock awards available for future grants: 2012 Equity Incentive Plan (1) 16,271,798 2012 Employee Stock Purchase Plan (1) 7,561,621 Total reserved shares of common stock for future issuance 44,506,778 (1) Refer to Note 12 for a description of these plans. During the years ended December 31, 2015 and 2014 , we issued a total of 11,276,672 shares and 9,154,487 shares, respectively, from stock option exercises, vesting of RSUs and ESPP. Preferred Stock Our board of directors has the authority, without further action by stockholders, to issue up to 10,000,000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t December 31, 2015 and 2014 , no shares of preferred stock were outstanding.</t>
  </si>
  <si>
    <t>Stock Awards</t>
  </si>
  <si>
    <t>Disclosure of Compensation Related Costs, Share-based Payments [Abstract]</t>
  </si>
  <si>
    <t>Stock-Based Compensation</t>
  </si>
  <si>
    <t>Stock Awards We have a 2005 Stock Option Plan, or 2005 Plan, which provides for grants of stock awards, including options to purchase shares of common stock, stock purchase rights and RSUs to certain employees, officers, directors and consultants. As of December 31, 2015 , there were 53,116,091 total shares of common stock authorized for issuance under the 2005 Plan, which includes shares already issued under such plan and shares reserved for issuance pursuant to outstanding options and RSUs. On April 27, 2012, the board of directors approved the 2012 Equity Incentive Plan, or 2012 Plan and the 2012 Employee Stock Purchase Plan, or the 2012 ESPP, which became effective on June 27, 2012 and June 28, 2012, respectively. Our 2012 Plan provides for the grant of incentive stock options, nonqualified stock options, stock appreciation rights, RSUs, performance-based stock awards and other forms of equity compensation, or collectively, stock awards. In addition, the 2012 Plan provides for the grant of performance cash awards. Incentive stock options may be granted only to employees. All other awards may be granted to employees, including officers, as well as directors and consultants. The share reserve may increase to the extent outstanding stock options under the 2005 Plan expire or terminate unexercised. The share reserve also automatically increases on January 1 of each year until January 1, 2022, by up to 5% of the total number of shares of common stock outstanding on December 31 of the preceding year as determined by the board of directors. As of December 31, 2015 , there were 36,875,918 total shares of common stock authorized for issuance under the 2012 Plan, excluding 8,039,288 shares of common stock automatically added to the 2012 Plan on January 1, 2016 pursuant to the provision described in the preceding sentence. Our 2012 ESPP authorizes the issuance of shares of common stock pursuant to purchase rights granted to our employees. The number of shares of common stock reserved for issuance automatically increases on January 1 of each year until January 1, 2022, by up to 1% of the total number of shares of common stock outstanding on December 31 of the preceding year as determined by the board of directors. The price at which common stock is purchased under the 2012 ESPP is equal to 85% of the fair market value of the common stock on the first or last day of the offering period, whichever is lower. Offering periods are six months long and begin on February 1 and August 1 of each year. As of December 31, 2015 , we had 7,368,568 total shares of common stock reserved for issuance under the 2012 ESPP, excluding 1,607,858 shares of common stock automatically added to the 2012 Plan on January 1, 2016 . Stock Options The stock options are exercisable at a price equal to the market value of the underlying shares of common stock on the date of the grant as determined by our board of directors or, for those stock options issued subsequent to our IPO, the closing price of our common stock as reported on the New York Stock Exchange on the date of grant. Stock options granted under our 2005 Plan and the 2012 Plan to new employees generally vest 25% one year from the date the requisite service period begins and continue to vest monthly for each month of continued employment over the remaining three years . Options granted generally are exercisable for a period of up to 10 years . Option holders under the 2005 Plan can exercise unvested options to acquire restricted stock. Upon termination of service, we have the right to repurchase at the original purchase price any unvested (but issued) shares of common stock. A summary of the stock option activity was as follows: Number of Shares Weighted- Average Exercise Price Weighted- Average Remaining Contractual Term (Years) Aggregate Intrinsic Value (in thousands) Outstanding at December 31, 2013 23,399,374 $ 9.07 Granted 744,144 61.40 Exercised (7,478,595 ) 6.76 $ 406,630 Canceled (767,501 ) 22.26 Outstanding at December 31, 2014 15,897,422 11.96 Granted 316,048 75.76 Exercised (7,695,815 ) 8.89 $ 523,127 Canceled (262,101 ) 31.31 Outstanding at December 31, 2015 8,255,554 $ 16.65 6.09 $ 577,182 Vested and expected to vest as of December 31, 2015 8,139,464 $ 16.04 6.06 $ 573,994 Vested and exercisable as of December 31, 2015 6,644,643 $ 9.24 5.67 $ 513,766 Aggregate intrinsic value represents the difference between the estimated fair value of our common stock and the exercise price of outstanding, in-the-money options. The total intrinsic value of the options exercised was $446.1 million the year ended December 31, 2013 . The weighted-average grant date fair value per share of options granted was $32.64 , $29.66 and $18.70 for the years ended December 31, 2015 , 2014 and 2013 , respectively. The total fair value of shares vested was $34.5 million , $39.1 million and $33.1 million for the years ended December 31, 2015 , 2014 and 2013 , respectively. As of December 31, 2015 , total unrecognized compensation cost, adjusted for estimated forfeitures, related to unvested stock options was approximately $30.2 million . The weighted-average remaining vesting period of unvested stock options at December 31, 2015 was 2.20 years . RSUs A summary of RSU activity was as follows: Number of Shares Weighted Average Grant Date Fair Value (Per Share) Aggregate Fair Value (in thousands) Outstanding at December 31, 2013 5,427,509 $ 34.02 Granted 6,514,348 61.13 Vested (1,264,521 ) 32.14 $ 73,663 Forfeited (736,262 ) 45.22 Outstanding at December 31, 2014 9,941,074 51.19 Granted 6,941,008 73.98 Vested (3,290,220 ) 50.25 $ 254,691 Forfeited (1,174,057 ) 59.67 Outstanding at December 31, 2015 12,417,805 $ 63.38 $ 1,074,885 Expected to vest as of December 31, 2015 10,474,349 $ 906,660 RSUs granted under the 2005 Plan and the 2012 Plan to employees generally vest over a four -year period. Included in the number of shares granted during the year ended December 31, 2015 and 2014 were 645,000 and 585,000 RSUs, respectively, with both service and performance-based vesting criteria that were granted to certain executives. These performance RSUs are considered as eligible to vest when approved by the compensation committee in January of the year following the grant. The shares granted during the year ended December 31, 2014 will vest in four quarterly increments starting from February 2016, contingent on the continuous employment of each executive. The shares granted during the year ended December 31, 2015 will vest in four quarterly increments from August 2016 contingent on the continuous employment of each executive. We recognized $30.8 million and $19.2 million of stock-based compensation expense associated with these performance RSUs on a graded vesting basis during the year ended December 31, 2015 and 2014 , respectively. As of December 31, 2015 , total unrecognized compensation cost, adjusted for estimated forfeitures, related to unvested RSUs was approximately $525.4 million and the weighted-average remaining vesting period was 2.92 years . Stock-Based Compensation We use the Black-Scholes options pricing model to estimate the fair value of our stock option grants. This model incorporates various assumptions including expected volatility, expected term, risk-free interest rates and expected dividend yields. The following assumptions were used for each respective period to calculate our stock-based compensation for each stock option grant on the date of the grant: Year Ended December 31, 2015 2014 2013 Stock Options: Expected volatility 41% - 46% 47% - 50% 50% - 52% Expected term (in years) 5.50 - 6.08 6.08 6.02 Risk-free interest rate 1.48% - 1.94% 1.78% - 2.06% 0.91% - 2.05% Dividend yield — % — % — % The following assumptions were used to calculate our stock-based compensation for each stock purchase right granted under the 2012 ESPP: Year Ended December 31, 2015 2014 2013 ESPP: Expected volatility 31% - 49% 33% - 49% 35% - 42% Expected term (in years) 0.50 0.50 0.50 Risk-free interest rate 0.05% - 0.17% 0.05% - 0.08% 0.08% - 0.16% Dividend yield — % — % — % Expected volatility . Prior to the third quarter of 2015, we used the historic volatility of publicly traded peer companies as an estimate for expected volatility. In considering peer companies, characteristics such as industry, stage of development, size and financial leverage are considered. Beginning in the third quarter of 2015, we began to include our own historical volatility in addition to publicly traded peers to calculate our expected volatility for a period similar to our expected term. We intend to continue to consistently apply this process using the same or similar public companies until a sufficient amount of historical information regarding the volatility of our own common stock share price becomes available. Expected term . Prior to the third quarter of 2015, we used the simplified method for calculating the expected term of options as described in the SEC's Staff Accounting Bulletin No. 107, Share-Based Payment. The simplified method calculates the expected term as the mid-point between the vesting date and the contractual expiration date of the award. Beginning in the third quarter of 2015, we determined the expected term based on historical experience of similar awards, giving consideration to the contractual terms of the stock-based awards, vesting schedules and expectations of future employee behavior, because we now believe there is sufficient historical information to derive a reasonable estimate. We estimate the expected term for ESPP using the purchase period. Risk-free interest rate . The risk-free interest rate is based on the U.S. Treasury yield curve in effect at the time of grant for the expected term of the stock-based award. Expected dividend yield . Our expected dividend yield is zero, as we have not and do not currently intend to declare dividends in the foreseeable future.</t>
  </si>
  <si>
    <t>Share-based Compensation Arrangement by Share-based Payment Award, Fair Value Assumptions and Methodology [Abstract]</t>
  </si>
  <si>
    <t>Net Loss Per Share Attributable to Common Stockholders</t>
  </si>
  <si>
    <t>Earnings Per Share [Abstract]</t>
  </si>
  <si>
    <t>Net Loss Per Share Attributable to Common Stockholders The following tables present the calculation of basic and diluted net loss per share attributable to common stockholders (in thousands, except share and per share data): Year Ended December 31, 2015 2014 2013 Numerator: Net loss attributable to common stockholders, basic and diluted $ (198,426 ) $ (179,387 ) $ (73,708 ) Denominator: Weighted-average shares outstanding - basic and diluted 155,706,643 145,355,543 135,415,809 Net loss per share attributable to common stockholders - basic and diluted $ (1.27 ) $ (1.23 ) $ (0.54 ) Potentially dilutive securities that are not included in the calculation of diluted net loss per share because doing so would be antidilutive are as follows: Year Ended December 31, 2015 2014 2013 Common stock options 8,255,554 15,897,422 23,399,374 Restricted stock units 12,417,805 9,941,074 5,427,509 Common stock subject to repurchase — 13,597 91,504 ESPP obligations 254,728 272,294 226,093 Convertible senior notes 7,783,023 7,783,023 7,783,023 Warrants related to the issuance of convertible senior notes 7,783,023 7,783,023 7,783,023 Total potentially dilutive securities 36,494,133 41,690,433 44,710,526</t>
  </si>
  <si>
    <t>Income Taxes</t>
  </si>
  <si>
    <t>Income Tax Disclosure [Abstract]</t>
  </si>
  <si>
    <t>Income Taxes The provision for income taxes consists of the following (in thousands): Year Ended December 31, 2015 2014 2013 Current provision: Federal $ 682 $ 2 $ 2 State 211 216 287 Foreign 6,125 5,046 2,454 7,018 5,264 2,743 Deferred provision: Federal — (232 ) — State — (24 ) — Foreign (1,604 ) (1,161 ) (232 ) (1,604 ) (1,417 ) (232 ) Provision for income taxes $ 5,414 $ 3,847 $ 2,511 The components of loss before provision for income taxes by U.S. and foreign jurisdictions were as follows (in thousands): Year Ended December 31, 2015 2014 2013 United States $ (150,593 ) $ (109,087 ) $ (35,901 ) Foreign (42,419 ) (66,453 ) (35,296 ) Total $ (193,012 ) $ (175,540 ) $ (71,197 ) The effective income tax rate differs from the federal statutory income tax rate applied to the loss before provision for income taxes due to the following (in thousands): Year Ended December 31, 2015 2014 2013 Tax computed at U.S. federal statutory rate $ (65,624 ) $ (59,684 ) $ (24,207 ) State taxes, net of federal benefit 53 95 148 Tax rate differential for international subsidiaries 18,681 26,169 14,310 Stock-based compensation 13,597 9,049 3,447 Tax credits (11,961 ) (9,481 ) (12,529 ) Purchased intangibles 1,953 1,036 504 Other 912 1,195 535 Valuation allowance 47,803 35,468 20,303 Provision for income taxes $ 5,414 $ 3,847 $ 2,511 Significant components of our deferred tax assets are shown below (in thousands). A valuation allowance has been recognized to offset our deferred tax assets, as necessary, by the amount of any tax benefits that, based on evidence, are not expected to be realized. December 31, 2015 2014 Deferred tax assets: Net operating loss carryforwards $ 27,570 $ 11,537 Deferred revenue 1,570 2,989 Accrued expenses 6,030 4,073 Deferred rent 4,014 1,883 Credit carryforwards 32,824 20,908 Stock-based compensation 53,249 37,956 Note Hedge 30,593 39,433 Other 6,441 3,197 Total deferred tax assets 162,291 121,976 Less valuation allowance (110,311 ) (62,439 ) 51,980 59,537 Deferred tax liabilities: Depreciation (13,103 ) (11,144 ) Convertible notes (35,054 ) (44,995 ) Other (4 ) (726 ) Net deferred tax assets $ 3,819 $ 2,672 As of December 31, 2015 , we had U.S. federal net operating loss and federal tax credit carryforwards of approximately $1.2 billion and $25.8 million , respectively. The federal net operating loss carryforwards and federal tax credits will begin to expire in 2024 if not utilized. In addition, we had state net operating loss and state tax credit carryforwards of approximately $238.1 million and $21.3 million , respectively. The state net operating loss will begin to expire in 2016 if not utilized, and the tax effected amount due to expire in 2016 is immaterial. State tax credits can be carried forward indefinitely. Utilization of our net operating loss and credit carryforwards may be subject to annual limitation due to the ownership change limitations provided by the Internal Revenue Code and similar state provisions. Such an annual limitation could result in the expiration of the net operating loss and tax credit carry forwards before utilization. Approximately $1.1 billion of federal net operating losses and $218.3 million of state net operating losses relate to stock-based compensation deductions in excess of book expense, the tax effect of which would be to credit additional paid-in capital, if realized. We maintain a full valuation allowance against our U.S. deferred tax assets as of December 31, 2015 .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over recent years and based on all available evidence, we have determined that it is more likely than not that net deferred tax assets in the United States will not be realized. We have determined that $3.8 million related to deferred tax assets in certain foreign jurisdictions are realizable since certain foreign entities have cumulative income, and expected future income. The valuation allowance increased $47.9 million during the year ended December 31, 2015 , increased $36.6 million during the year ended December 31, 2014 and increased $12.5 million during the year ended December 31, 2013 . The change in the valuation allowance between the years ended December 31, 2015 and 2014 is primarily attributable to a decrease of deferred tax liabilities related to the Notes and an increase of deferred tax assets related to stock-based compensation, net operating losses, and the extension of the federal research and development tax credit for the year ended December 31, 2015 . We will continue to assess the likelihood of realization of the deferred tax assets in each of the applicable jurisdictions in future periods and will adjust the valuation allowance accordingly. We have not recorded a provision for deferred U.S. tax expense that could result from the remittance of foreign undistributed earnings since we intend to reinvest the earnings of these foreign subsidiaries indefinitely. Our share of the undistributed earnings of foreign corporations not included in our consolidated federal income tax returns that could be subject to additional U.S. income tax if remitted is immaterial. The determination of the amount of unrecognized U.S federal deferred income tax liability for undistributed earnings is not practicable. A reconciliation of the beginning and ending balance of total unrecognized tax benefits is as follows (in thousands): Year Ended December 31, 2015 2014 2013 Balance, beginning period $ 9,158 $ 4,810 $ 1,725 Tax positions taken in prior period: Gross increases 2 45 333 Gross decreases (1,017 ) (313 ) (14 ) Tax positions taken in current period: Gross increases 3,768 4,704 2,784 Gross decreases (73 ) — — Lapse of statute of limitations (101 ) (88 ) (18 ) Balance, end of period $ 11,737 $ 9,158 $ 4,810 As of December 31, 2015 , we had gross unrecognized tax benefits of approximately $11.7 million , of which $2.6 million would impact the effective tax rate, if recognized. We recognize accrued interest and penalties related to unrecognized tax benefits as income tax expense. Accrued interest and penalties included in our liability related to unrecognized tax benefits were $0.5 million and $0.4 million at December 31, 2015 and 2014 , respectively. The amount of unrecognized tax benefits could be reduced upon expiration of the applicable statutes of limitations. The potential reduction in unrecognized tax benefits during the next 12 months is not expected to be material. Interest and penalties accrued on these uncertain tax positions will be released upon the expiration of the statutes of limitations and these amounts are also not material. We are subject to taxation in the United States and foreign jurisdictions. As of December 31, 2015 , our tax years 2005 to 2015 remain subject to examination in most jurisdictions. During the year ended December 31, 2015 , we entered into a settlement agreement with the Appeals Division of the U.S. Internal Revenue Service resolving all issues that arose in the tax audit of our June 30, 2011 and December 31, 2011 tax years. This settlement did not have a material impact on our financial statements. 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12 months related to these years. Although the timing of the resolution, settlement, and closure of any audit is highly uncertain, it is reasonably possible that the balance of gross unrecognized tax benefits could significantly change in the next 12 months. However, given the number of years that remain subject to examination, we are unable to estimate the full range of possible adjustments to the balance of gross unrecognized tax benefits.</t>
  </si>
  <si>
    <t>Commitments and Contingencies</t>
  </si>
  <si>
    <t>Commitments and Contingencies Disclosure [Abstract]</t>
  </si>
  <si>
    <t>Commitments and Contingencies Leases We lease facilities for data center capacity and office space under non-cancelable operating lease agreements with various expiration dates. Rent expense associated with data center leases, included in cost of revenues, was $13.7 million , $13.1 million and $9.5 million for the years ended December 31, 2015 , 2014 and 2013 , respectively. Rent expense associated with office space leases was $22.0 million , $15.0 million and $8.1 million for the years ended December 31, 2015 , 2014 and 2013 , respectively. Annual future minimum payments under these operating leases as of December 31, 2015 are presented in the table below (in thousands): Data Centers Office Leases, net of Sublease Income Total Years Ending December 31, 2016 $ 17,249 $ 24,715 $ 41,964 2017 7,586 28,754 36,340 2018 5,640 29,462 35,102 2019 2,818 28,962 31,780 2020 2,320 28,174 30,494 Thereafter 3,762 137,411 141,173 Total minimum lease payments $ 39,375 $ 277,478 $ 316,853 In November 2012, we entered into a lease agreement for 148,704 square feet of office space located in Santa Clara, California. The lease commenced in April 2013 and has a term of approximately 11 years . Rent is paid on a monthly basis and will increase incrementally over the term of the lease for total minimum lease payments of approximately $48.8 million . In December 2014, we entered into a lease agreement for 328,867 square feet of space, located in Santa Clara, California. The lease commenced on August 15, 2015 for an initial term of 12 years , with two options to renew the lease for additional terms of five years each. Rent is paid on a monthly basis and will increase incrementally over the term of the lease for total minimum lease payments of approximately $151.1 million .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and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On February 6, 2014, Hewlett-Packard Company (“Hewlett-Packard”) filed a lawsuit against us in the U.S. District Court for the Northern District of California that alleges that some of our services infringe the claims of U.S. Patent Nos. 6,331,229 (the “’229 patent”), 7,027,411 (the “’411 patent”), 7,392,300 (the “’300 patent”), 7,610,512 (the “’512 patent”), 7,890,802 (the “’802 patent”), 7,925,981 (the “’981 patent”), 7,945,860 (the “’860 patent”) and 8,224,683 (the “’683 patent”). Hewlett-Packard is seeking unspecified damages and an injunction. We filed an answer to the complaint on March 28, 2014 denying the allegations and asserting various affirmative defenses. The parties are currently conducting discovery. Hewlett-Packard served infringement contentions on July 3, 2014 and November 18, 2014. We served invalidity contentions on January 9, 2015. On March 10, 2015, the court granted our motion for summary judgment, finding that the asserted claims of four of the eight asserted Hewlett-Packard patents are invalid for failing to claim patentable subject matter. On October 13, 2015, the court granted in part our renewed motion for a stay of litigation, staying all proceedings as to two of the four remaining asserted patents pending final decisions from the United States Patent and Trademark Office on our petitions for inter partes review. A claim construction hearing for the two asserted patents not subject to the court’s stay is scheduled for April 29, 2016. The trial is currently scheduled to begin on May 22, 2017. We filed petitions for inter partes review with the United States Patent Trial and Appeal Board (“PTAB”) seeking to invalidate all eight Hewlett Packard patents. The PTAB granted our petitions for inter partes review of the ‘229, ‘411, ‘300 and ‘683 patents and denied our petitions of the remaining four patents. We also filed petitions for covered business method (“CBM”) review with the PTAB seeking to invalidate the ‘981 and ‘860 patents. The PTAB denied our petitions for CBM review of the ‘981 and ‘860 patents. On or about November 1, 2015, Hewlett-Packard separated into two independently publicly traded companies: (i) Hewlett Packard Enterprise Company (“HPE”); and (ii) HP, Inc. As part of this separation, Hewlett-Packard assigned to HPE all right, title, and interest in the eight Hewlett-Packard patents in suit. On or about November 4, 2015, Hewlett-Packard filed a stipulated request to substitute HPE for Hewlett-Packard and the Court granted the stipulated request, substituting HPE for Hewlett-Packard as plaintiff in the litigation. On September 23, 2014, BMC Software, Inc. (“BMC”) filed a lawsuit against us in the U.S. District Court for the Eastern District of Texas alleging that some of our services willfully infringe the claims of U.S. Patent Nos. 5,978,594 (the “‘594 patent”), 6,816,898 (the “‘898 patent”), 6,895,586 (the “‘586 patent”), 7,062,683 (the “‘683 patent”), 7,617,073 (the “‘073 patent”), 8,646,093 (the “‘093 patent”) and 8,674,992 (the “‘992 patent”). BMC is seeking damages and an injunction. BMC served infringement contentions on January 6, 2015. We served invalidity contentions on March 3, 2015. We filed an answer to the complaint on June 1, 2015 denying the allegations and asserting various affirmative defenses. A claim construction hearing occurred on July 10, 2015, followed by the court's claim construction order on August 13, 2015. On January 25, 2016, the court issued an order dismissing all of BMC’s claims related to the ‘594 and ‘093 patents without prejudice. On February 23, 2016, BMC voluntarily withdrew all claims related to the ‘073 patent. The trial is currently scheduled to begin on March 11, 2016. We filed petitions for inter partes review with the PTAB seeking to invalidate the ‘594, ‘073, ‘898, ‘586, ‘093 and ‘992 patents. The PTAB granted our petitions for inter partes review of the ‘594, ‘073 and ‘992 patents and denied our petitions of the ‘586, ‘093 and ‘898 patents. We also filed petitions for CBM review with the PTAB seeking to invalidate the ‘683 and ‘093 patents. The PTAB granted our petition for CBM review of the ‘093 patent and denied our petition for CBM review of the ‘683 patent. On February 12, 2016, BMC filed an additional lawsuit against us in the U.S. District Court for the Eastern District of Texas alleging that some of our services willfully infringe the claims of U.S. Patent Nos. 7,877,783 (the “‘783 patent”), 7,966,398 (the “‘398 patent”), 8,554,750 (the “‘750 patent”), the ‘586 patent and the ‘898 patent. BMC is seeking damages and an injunction. The court has not yet set a schedule for this lawsuit. We intend to vigorously defend against HPE’s and BMC's lawsuits. The final outcome with respect to the claims in the lawsuits, including our liability, if any, is uncertain. Furthermore, we cannot be certain that any claims by HPE or BMC would be resolved in our favor. For example, an adverse litigation ruling could result in a significant damages award against us, could result in injunctive relief, could result in a requirement that we make substantial royalty payments, and could require that we modify our products to the extent that we are found to infringe any valid claims asserted against us. Moreover, to the extent we are found to infringe on any valid claims asserted against us, our attempt to modify our products so that they are no longer infringing may be unsuccessful, could cause us to incur substantial expense, could be a distraction to management, and any such modified products may not be well received in the market. To the extent that we reach a negotiated settlement, the settlement could require that we pay substantial royalties and could require that we make modifications to our products that may not be well received in the market. At this stage in these litigation matters, any possible monetary loss or range of monetary loss cannot be estimated. The outcome of litigation is inherently uncertain. If one or more of these legal matters were resolved against us in a reporting period, or settled on unfavorable terms, our consolidated financial statements for that reporting period could be materially adversely affected.</t>
  </si>
  <si>
    <t>Information about Geographic Areas and Products</t>
  </si>
  <si>
    <t>Segments, Geographical Areas [Abstract]</t>
  </si>
  <si>
    <t>Information About Geographic Areas and Products</t>
  </si>
  <si>
    <t>Information about Geographic Areas and Products Revenues by geographic area, based on the location of our users, were as follows for the periods presented (in thousands): Year Ended December 31, 2015 2014 2013 Revenues by geography North America (1) $ 702,985 $ 465,332 $ 295,400 EMEA (2) 233,378 173,635 105,177 Asia Pacific and other 69,117 43,596 24,073 Total revenues $ 1,005,480 $ 682,563 $ 424,650 Long-lived assets by geographic area were as follows (in thousands): December 31, 2015 2014 Long-lived assets: North America (3) $ 104,085 $ 66,489 EMEA (2) 32,027 27,032 Asia Pacific and other 8,602 10,716 Total long-lived assets $ 144,714 $ 104,237 (1) Revenues attributed to the United States were approximately 95% of North America revenues for the year ended December 31, 2015 , and 94% for the years ended December 31, 2014 and 2013 . (2) Europe, the Middle East and Africa, or EMEA (3) Long-lived assets attributed to the United States were approximately 98% and 97% of North America long-lived asset for the years ended December 31, 2015 and 2014 , respectively. Subscription revenues consist of the following (in thousands): Year Ended December 31, 2015 2014 2013 Enterprise Service Management solutions 783,603 532,045 329,040 IT Operations Management solutions 64,675 35,172 20,764 Total subscription revenues 848,278 567,217 349,804 Our Enterprise Service Management solutions include Service Management, Business Management and ServiceNow Platform, which have similar features and functions, and are generally priced on a per user basis. Our IT Operations Management solutions, which improve visibility, availability and agility of enterprise services, are generally priced on a per node basis.</t>
  </si>
  <si>
    <t>Related Party Transactions</t>
  </si>
  <si>
    <t>Related Party Transactions [Abstract]</t>
  </si>
  <si>
    <t xml:space="preserve"> Related Party Transaction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All contracts with related parties are executed in ordinary course of business. There were no material related party transactions in 2015 , 2014 or 2013 . As of December 31, 2015 and 2014 , there were no material amounts payable to or amounts receivable from related parties.</t>
  </si>
  <si>
    <t>Summary of Significant Accounting Policies (Policies)</t>
  </si>
  <si>
    <t>Principles of Consolidation</t>
  </si>
  <si>
    <t>Principles of Consolidation The consolidated financial statements have been prepared in conformity with U.S. Generally Accepted Accounting Principles, or GAAP, and include our accounts and the accounts of our wholly-owned subsidiaries. All significant intercompany transactions and balances have been eliminated upon consolidation.</t>
  </si>
  <si>
    <t>Use of Estimates</t>
  </si>
  <si>
    <t xml:space="preserve">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Actual results could differ from those estimates. </t>
  </si>
  <si>
    <t>Segments</t>
  </si>
  <si>
    <t>Segments 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as a single operating and reportable segment.</t>
  </si>
  <si>
    <t>Foreign Currency Translation and Transactions</t>
  </si>
  <si>
    <t>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loss as a component of stockholders’ equity. Foreign currency transaction gains and losses are included in interest income and other income (expense), net within the consolidated statements of comprehensive loss, and have not been material for all periods presented.</t>
  </si>
  <si>
    <t>Allocation of Overhead Costs</t>
  </si>
  <si>
    <t xml:space="preserve">Allocation of Overhead Costs Overhead costs associated with office facilities, IT and certain depreciation related to non-cloud-based infrastructure hardware equipment are allocated to cost of revenues and operating expenses based on headcount. </t>
  </si>
  <si>
    <t>Revenue Recognition</t>
  </si>
  <si>
    <t>Revenue Recognition We derive our revenues from two sources: (i) subscriptions and (ii) professional services and other. Subscription revenues are primarily comprised of subscription fees that give customers access to the ordered subscription service, related support and updates to the subscribed service during the subscription term. Our contracts typically do not give the customer the right to take possession of the software supporting the services. Professional services and other revenues consist of fees associated with the implementation and configuration of our services. Professional services and other revenues also include customer training and attendance and sponsorship fees for Knowledge, our annual user conference. We commence revenue recognition when all of the following conditions are met: • There is persuasive evidence of an arrangement; • The service has been provided to the customer; • The collection of related fees is reasonably assured; and • The amount of fees to be paid by the customer is fixed or determinable. Our arrangements are generally non-cancelable and do not contain refund-type provisions. We recognize subscription revenues ratably over the contract term beginning on the commencement date of each contract, the date we make our services available to our customers. Once our services are available to customers, we record amounts due in accounts receivable and in deferred revenue. We recognize professional services revenues as the services are delivered using a proportional performance model. Such services are delivered over a short period of time. In instances where final acceptance of the services are required before revenues are recognized, we defer professional services revenues and the associated costs until all acceptance criteria have been met. We have multiple element arrangements comprised of subscription fees and professional services. To qualify as a separate unit of accounting, the delivered item must have value to the customer on a standalone basis. We have concluded that our subscription service and professional services, including implementation and configuration services, have standalone value. The total arrangement consideration for a multiple element arrangement is allocated to the identifiable separate units of accounting based on a relative selling price hierarchy. We determined the relative selling price for a deliverable based on its vendor-specific objective evidence, or VSOE, of selling price or third-party evidence, or TPE, of selling price if VSOE does not exist. If neither VSOE nor TPE of selling price exists for a deliverable, the selling price is determined using the best estimate of selling price, or BESP. We determine the BESP for each deliverable primarily by considering the historical selling price of these deliverables in similar transactions as well as other factors, including, but not limited to, market competition, review of stand-alone sales and current pricing practices. In determining the appropriate pricing structure, we consider the extent of competitive pricing of similar products and marketing analysis. In limited circumstances, we grant certain customers the right to deploy our subscription service on the customers’ own servers without significant penalty. These arrangements are subject to software revenue recognition guidance since the customer deploys our software. We have analyzed all of the elements in these particular multiple element arrangements and determined that we do not have sufficient VSOE of fair value to allocate revenue to our subscription service and professional services. Consequently, we defer all revenue and related costs under the arrangement until the last element in the transaction has been delivered or started to be delivered. Once the subscription service and the professional services have commenced, we recognize the entire fee and related costs from the arrangement ratably over the remaining period of the arrangement. Deferred revenue consists primarily of payments received in advance of revenue recognition for our subscriptions and professional services and other revenues and is recognized as the revenue recognition criteria are met.</t>
  </si>
  <si>
    <t>Deferred Commissions</t>
  </si>
  <si>
    <t>Deferred Commissions Deferred commissions are the incremental selling costs that are directly associated with our customer contracts and consist of sales commissions paid to our direct sales force and referral fees paid to independent third-parties. The majority of commissions and referral fees are deferred and amortized on a straight-line basis over the terms of the related customer contracts. We include amortization of deferred commissions in sales and marketing expense in the consolidated statements of comprehensive loss.</t>
  </si>
  <si>
    <t>Fair Value Measurements 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that we have the ability to access; 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 Level 3—Unobservable inputs that are supported by little or no market activity and that are significant to the fair value of the assets and liabilities.</t>
  </si>
  <si>
    <t>Cash and Cash Equivalents</t>
  </si>
  <si>
    <t>Cash and Cash Equivalents Cash and cash equivalents consist of highly liquid investments with original maturities of three months or less. Cash and cash equivalents are stated at cost, which approximates fair value.</t>
  </si>
  <si>
    <t>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expense), net in the consolidated statements of comprehensive loss.</t>
  </si>
  <si>
    <t>Strategic Investments</t>
  </si>
  <si>
    <t xml:space="preserve">Strategic Investments We report our investments in non-marketable equity securities, which consist of minority equity investments in privately-held companies, at cost or fair value when an event or circumstance indicates an other-than-temporary decline in value has occurred. Management evaluates financial results, earnings trends, technology milestones and subsequent financing of these companies, as well as the general market conditions to identify indicators of other-than-temporary impairment. </t>
  </si>
  <si>
    <t>Accounts Receivable</t>
  </si>
  <si>
    <t>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ibility is no longer reasonably assured.</t>
  </si>
  <si>
    <t>Property and Equipment 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improvements shorter of the lease term or estimated useful life When assets are sold, or otherwise disposed of, the cost and related accumulated depreciation are removed from the accounts and any gain or loss is included in cost of revenues or operating expenses depending on whether the asset sold is being used in our provision of services to our customers. Repairs and maintenance expenses are charged to our statements of comprehensive loss as incurred.</t>
  </si>
  <si>
    <t>Capitalized Software Costs</t>
  </si>
  <si>
    <t xml:space="preserve">Capitalized Software Costs Costs incurred to develop our internal administration, finance and accounting systems are capitalized during the application development stage and amortized over the software’s estimated useful life of three to five years . </t>
  </si>
  <si>
    <t>Leases</t>
  </si>
  <si>
    <t xml:space="preserve">Leases Leases are reviewed and classified as capital or operating at their inception. For leases that contain rent escalations or periods during the lease term where rent is not required, we recognize rent expense based on allocating the total rent payable on a straight-line basis over the term of the lease excluding lease extension periods. The difference between rent payments and straight-line rent expense is recorded as deferred rent in the consolidated balance sheets. Deferred rent that will be recognized during the ensuing 12 -month period is recorded as the current portion of deferred rent and the remainder is recorded as long-term deferred rent. </t>
  </si>
  <si>
    <t>Goodwill, Intangible Assets and Other Long Lived Assets</t>
  </si>
  <si>
    <t>Goodwill, Intangible Assets and Other Long Lived Assets Goodwill represents the excess of the purchase price in a business combination over the fair value of the net tangible and intangible assets acquired. We evaluate and test the recoverability of goodwill for impairment at least annually, during the fourth quarter, or more frequently if circumstances indicate that goodwill may not be recoverable. For purposes of goodwill impairment testing, we have one reporting unit. Intangible assets are amortized over their useful lives ranging from 18 months to ten years . Each period we evaluate the estimated remaining useful life of purchased intangible assets to determine whether events or changes in circumstances warrant a revision to the remaining period of amortization. We periodically review the carrying amounts of these assets for impairment whenever events or changes in circumstances indicate that the carrying value of thes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t>
  </si>
  <si>
    <t>Advertising Costs</t>
  </si>
  <si>
    <t>Advertising Costs Advertising costs are expensed as incurred and are included in sales and marketing expense.</t>
  </si>
  <si>
    <t>Stock-based Compensation</t>
  </si>
  <si>
    <t>Stock-based Compensation We recognize compensation expense related to stock options and restricted stock units, or RSUs, on a straight-line basis over the requisite service period, which is generally the vesting term of four years . For RSUs granted with a performance condition, the expenses are recognized on a graded vesting basis over the vesting period, after assessing the probability of achieving requisite performance criteria. This has the impact of greater stock-based compensation expense during the initial years of the vesting period as stock-based compensation cost is recognized over the requisite service period for each separately vesting tranche of the award as though the award were, in substance, multiple awards. We recognize compensation expense related to shares issued pursuant to the employee stock purchase plan, or ESPP, on a straight-line basis over the offering period. We estimate the fair value of options using the Black-Scholes options pricing model and fair value of RSUs using the fair value of our common stock on the date of grant. We recognize compensation expense net of estimated forfeiture activity, which is based on historical forfeiture rates. In some instances, shares are issued on the vesting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t>
  </si>
  <si>
    <t>Net Loss Per Share Attributable to Common Stockholders Basic net income (loss) per share attributable to common stockholders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shares of common stock outstanding during the period, adjusted for the effects of dilutive common shares, which are comprised of outstanding common stock options, convertible preferred stock, RSUs, common stock subject to repurchase, ESPP obligations, convertible senior notes and warrants. The dilutive potential common shares are computed using the treasury stock method or the as-if converted method, as applicable. In periods where the effect of the conversion of preferred stock is dilutive, net income (loss) attributable to common stockholders is adjusted by the associated preferred dividends and accretions. The effects of outstanding common stock options, convertible preferred stock, RSUs, common stock subject to repurchase, ESPP obligations, convertible senior notes and warrants are excluded from the computation of diluted net income (loss) per common share in periods in which the effect would be antidilutive.</t>
  </si>
  <si>
    <t>Concentration of Credit Risk and Significant Customers</t>
  </si>
  <si>
    <t>Concentration of Credit Risk and Significant Customers Financial instruments potentially exposing us to credit risk consist primarily of cash, cash equivalents, investments and accounts receivable. We hold cash at financial institutions that management believes are high credit, quality financial institutions and invest in securities with a minimum rating of BBB by Standard &amp; Poor's. Baa2 by Moody's or BBB by Fitch. We are also exposed to credit risk under the convertible note hedge (the "Note Hedge") transactions that may result from counterparties' non-performance. Credit risk arising from accounts receivable is mitigated due to our large number of customers and their dispersion across various industries and geographies. As of December 31, 2015 and 2014 , there were no customers that represented more than 10% of our accounts receivable balance. There were no customers that individually exceeded 10% of our revenues in any of the periods presented. For purposes of assessing concentration of credit risk and significant customers, a group of customers under common control or customers that are affiliates of each other are regarded as a single customer. 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t>
  </si>
  <si>
    <t>Warranties and Indemnification</t>
  </si>
  <si>
    <t>Warranties and Indemnification Our cloud-based services are typically warranted to perform in material conformance with its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solidated financial statements.</t>
  </si>
  <si>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t>
  </si>
  <si>
    <t>Recent Accounting Pronouncements</t>
  </si>
  <si>
    <t>Recent Accounting Pronouncements In May 2014, the Financial Accounting Standards Board, or FASB, issued an update to ASC 606 Revenue from Contracts with Customers, or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This update is effective for our interim and annual reporting periods beginning January 1, 2018. Early adoption is permitted for us on January 1, 2017. We are currently evaluating the impact of this update on our consolidated financial statements. In April 2015, the FASB issued ASU 2015-03, Simplifying the Presentation of Debt Issuance Costs. To simplify presentation of debt issuance costs, this new guidance requires that debt issuance costs related to a recognized debt liability be presented in the balance sheet as a direct deduction from the carrying amount of that debt liability, consistent with debt discounts. This guidance will become effective for financial statements issued for fiscal years beginning after December 15, 2015 and interim periods within those fiscal years. We elected to early adopt this accounting guidance as of December 31, 2015 on a retrospective basis. As a result of the adoption, we reclassified unamortized debt issuance costs of $0.2 million and $0.3 million as of December 31, 2015 and 2014, respectively, from "Other assets" and reflected them as a reduction in "Convertible senior notes, net" on the consolidated balance sheets. Adoption of this guidance did not impact our consolidated statements of comprehensive loss or consolidated statements of cash flows. In April 2015, the FASB issued ASU 2015-05, Intangibles—Goodwill and Other—Internal-Use Software (Subtopic 350-40): Customer’s Accounting for Fees Paid in a Cloud Computing Arrangement. ASU 2015-05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customer’s accounting for service contracts. This guidance is effective for our interim and annual reporting periods beginning January 1, 2016. We are currently evaluating the impact of this guidance on our consolidated financial statements. In September 2015, the FASB issued ASU 2015-16, Simplifying the Accounting for Measurement-Period Adjustments (Topic 805), which eliminates the requirement to restate prior period financial statements for measurement period adjustment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is ASU is not expected to have a material impact on our consolidated financial statements or disclosures as we do not have any business combinations within the measurement period. In November 2015, the FASB issued ASU 2015-17, Balance Sheet Classification of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This guidance will become effective for financial statements issued for fiscal years beginning after December 15, 2016 and interim periods within those fiscal years, and may be applied either prospectively to all deferred tax liabilities and assets or retrospectively to all periods presented. Early adoption is permitted. We elected to early adopt this accounting guidance during the three months ended December 31, 2015 on a prospective basis, resulting in the reclassification of current deferred tax assets to noncurrent deferred tax liabilities on the consolidated balance sheets, which decreased $15.5 million of "Other current assets" and $15.2 million of "Other long-term liabilities", and increased $0.3 million of "Other assets". Prior periods were not retrospectively adjusted.</t>
  </si>
  <si>
    <t>Debt</t>
  </si>
  <si>
    <t>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debt discount, is amortized to interest expense using the effective interest method over the term of the Note.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term of the Notes, and transaction costs attributable to the equity component were netted with the equity component of the Notes in stockholders’ equity.</t>
  </si>
  <si>
    <t>Legal Proceedings</t>
  </si>
  <si>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and for those matters for which we have recorded a loss contingency. We accrue for loss contingencies when it is both probable that we will incur the loss and when we can reasonably estimate the amount of the loss or range of loss.</t>
  </si>
  <si>
    <t>Summary of Significant Accounting Policies (Tables)</t>
  </si>
  <si>
    <t>Summary of Property and Equipment Useful Life</t>
  </si>
  <si>
    <t>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improvements shorter of the lease term or estimated useful life Property and equipment, net consists of the following (in thousands): December 31, 2015 2014 Computer equipment and software $ 180,197 $ 128,546 Leasehold improvements 31,659 14,929 Furniture and fixtures 26,017 18,253 Building 6,318 — Construction in progress 1,886 9,762 246,077 171,490 Less: Accumulated depreciation (101,363 ) (67,253 ) Total property and equipment, net $ 144,714 $ 104,237</t>
  </si>
  <si>
    <t>Changes in Allowance for Doubtful Accounts</t>
  </si>
  <si>
    <t>The following table presents the changes in the allowance for doubtful accounts (in thousands): Balance at Beginning of Year Additions (Deductions): Charged to Operations Additions (Deductions): Charged to Deferred Revenue Less: Write-offs Balance at End of Year Year ended December 31, 2015 Allowance for doubtful accounts $ 809 841 (70 ) 401 $ 1,179 Year ended December 31, 2014 Allowance for doubtful accounts $ 1,143 395 (523 ) 206 $ 809 Year ended December 31, 2013 Allowance for doubtful accounts $ 742 (43 ) 946 502 $ 1,143</t>
  </si>
  <si>
    <t>Investments (Tables)</t>
  </si>
  <si>
    <t>Summary of Investments</t>
  </si>
  <si>
    <t>The following is a summary of our available-for-sale investment securities, excluding those securities classified within cash and cash equivalents on the consolidated balance sheets (in thousands): December 31, 2015 Amortized Cost Gross Unrealized Gains Gross Unrealized Losses Estimated Fair Value Available-for-sale securities: Commercial paper $ 32,430 $ 2 $ (38 ) $ 32,394 Corporate notes and bonds 617,054 7 (2,027 ) 615,034 Certificates of deposit 29,610 2 (17 ) 29,595 U.S. government and agency securities 134,962 1 (374 ) 134,589 Total available-for-sale securities $ 814,056 $ 12 $ (2,456 ) $ 811,612 December 31, 2014 Amortized Cost Gross Unrealized Gains Gross Unrealized Losses Estimated Fair Value Available-for-sale securities: Commercial paper $ 8,195 $ 1 $ — $ 8,196 Corporate notes and bonds 554,421 56 (845 ) 553,632 Certificates of deposit 27,251 8 (2 ) 27,257 U.S. government and agency securities 94,093 2 (72 ) 94,023 Total available-for-sale securities $ 683,960 $ 67 $ (919 ) $ 683,108</t>
  </si>
  <si>
    <t>Investments Classified by Contractual Maturity Date</t>
  </si>
  <si>
    <t>The fair values of available-for-sale investment securities, by remaining contractual maturity, are as follows (in thousands): December 31, 2015 Due in one year or less $ 388,945 Due in one year through two years 417,665 Due after two years 5,002 Total $ 811,612</t>
  </si>
  <si>
    <t>Fair Values and Gross Unrealized Losses of Available-for-Sale Securities Aggregated by Investment Category</t>
  </si>
  <si>
    <t>The following table shows the fair values and the gross unrealized losses of these securities, classified by the length of time that the securities have been in a continuous unrealized loss position, and aggregated by investment types (in thousands): December 31, 2015 Less than 12 Months 12 Months or Greater Total Fair Value Gross Unrealized Losses Fair Value Gross Unrealized Losses Fair Value Gross Unrealized Losses Commercial paper $ 24,913 $ (38 ) $ — $ — $ 24,913 $ (38 ) Corporate notes and bonds 539,586 (1,897 ) 60,099 (130 ) 599,685 (2,027 ) Certificates of deposit 19,750 (17 ) — — 19,750 (17 ) U.S. government and agency securities 132,581 (374 ) — — 132,581 (374 ) Total $ 716,830 $ (2,326 ) $ 60,099 $ (130 ) $ 776,929 $ (2,456 ) December 31, 2014 Less than 12 Months 12 Months or Greater Total Fair Value Gross Unrealized Losses Fair Value Gross Unrealized Losses Fair Value Gross Unrealized Losses Corporate notes and bonds $ 436,140 $ (845 ) $ — $ — $ 436,140 $ (845 ) Certificates of deposit 7,999 (2 ) — — 7,999 (2 ) U.S. government and agency securities 80,014 (72 ) — — 80,014 (72 ) Total $ 524,153 $ (919 ) $ — $ — $ 524,153 $ (919 )</t>
  </si>
  <si>
    <t>Fair Value Measurements (Tables)</t>
  </si>
  <si>
    <t>Assets and Liabilities Measured at Fair Value on Recurring Basis</t>
  </si>
  <si>
    <t>The following table presents our fair value hierarchy for our assets measured at fair value on a recurring basis at December 31, 2015 (in thousands): Level 1 Level 2 Total Cash equivalents: Money market funds $ 263,515 $ — $ 263,515 Commercial paper — 2,000 2,000 Corporate notes and bonds — 1,119 1,119 Short-term investments: Commercial paper — 32,394 32,394 Corporate notes and bonds — 303,567 303,567 Certificates of deposit — 23,736 23,736 U.S. government and agency securities — 29,248 29,248 Long-term investments: Corporate notes and bonds — 311,467 311,467 Certificates of deposit — 5,859 5,859 U.S. government and agency securities — 105,341 105,341 Total $ 263,515 $ 814,731 $ 1,078,246 The following table presents our fair value hierarchy for our assets measured at fair value on a recurring basis at December 31, 2014 (in thousands): Level 1 Level 2 Total Cash equivalents: Money market funds $ 46,541 $ — $ 46,541 Commercial paper — 4,600 4,600 Short-term investments: Commercial paper — 8,196 8,196 Corporate notes and bonds — 342,864 342,864 Certificates of deposit — 25,258 25,258 U.S. government and agency securities — 40,018 40,018 Long-term investments: Corporate notes and bonds — 210,768 210,768 Certificates of deposit — 1,999 1,999 U.S. government and agency securities — 54,005 54,005 Total $ 46,541 $ 687,708 $ 734,249</t>
  </si>
  <si>
    <t>Business Combinations (Tables)</t>
  </si>
  <si>
    <t>Neebula Systems Ltd. [Member]</t>
  </si>
  <si>
    <t>Business Acquisition [Line Items]</t>
  </si>
  <si>
    <t>Schedule of Purchase Price Allocation</t>
  </si>
  <si>
    <t>The following table summarizes the allocation of the purchase price to the fair value of the tangible and intangible assets acquired and liabilities assumed as of the acquisition date: Purchase Price Allocation (in thousands) Useful Life (in years) Net tangible assets acquired $ 102 Intangible assets: Developed technology 56,200 5.5 Order backlog 600 1.5 Trade names 300 1.5 Goodwill 53,788 Net deferred tax liabilities (1) (10,527 ) Total purchase price $ 100,463 (1) Deferred tax liabilities, net primarily relates to purchased identifiable intangible assets and is shown net of deferred tax assets.</t>
  </si>
  <si>
    <t>Business Acquisition, Pro Forma Information</t>
  </si>
  <si>
    <t>The following unaudited pro forma consolidated financial information combines the results of operations for us and Neebula for the year ended December 31, 2014 and 2013, as if the acquisition of Neebula had occurred on January 1, 2013 (in thousands, except share and per share data): Year Ended December 31, 2014 2013 (Unaudited) Revenue $ 683,426 $ 425,515 Net loss $ (189,457 ) $ (89,871 ) Weighted-average shares used to compute net loss per share attributable to common stockholders - basic and diluted 145,355,543 135,415,809 Net loss per share attributable to common stockholders - basic and diluted $ (1.30 ) $ (0.66 )</t>
  </si>
  <si>
    <t>Mirror42 Holding B.V. [Member]</t>
  </si>
  <si>
    <t xml:space="preserve">The following table summarizes the allocation of the purchase price to the fair value of the tangible and intangible assets acquired and liabilities assumed as of the acquisition date: Purchase Price Allocation (in thousands) Useful Life (in years) Net tangible liabilities acquired $ (595 ) Intangible assets: Developed technology 5,530 4 Contracts 297 1.5 Non-compete agreements 31 1.5 Goodwill 8,218 Net deferred tax liabilities (139 ) Total purchase price $ 13,342 </t>
  </si>
  <si>
    <t>Goodwill and Intangible Assets (Tables)</t>
  </si>
  <si>
    <t>Schedule of Goodwill</t>
  </si>
  <si>
    <t>Goodwill balances are presented below (in thousands): Carrying Amount Balance as of December 31, 2014 $ 55,016 Goodwill acquired 1,442 Foreign currency translation adjustments (789 ) Balance as of December 31, 2015 $ 55,669</t>
  </si>
  <si>
    <t>Schedule of Intangible Assets</t>
  </si>
  <si>
    <t>Intangible assets consist of the following (in thousands): December 31, 2015 Gross Carrying Amount Accumulated Amortization Net Carrying Amount Developed technology $ 58,144 $ (17,463 ) $ 40,681 Other 3,695 (1,371 ) 2,324 Total intangible assets $ 61,839 $ (18,834 ) $ 43,005 December 31, 2014 Gross Carrying Amount Accumulated Amortization Net Carrying Amount Developed technology $ 59,895 $ (6,727 ) $ 53,168 Other 2,260 (902 ) 1,358 Total intangible assets $ 62,155 $ (7,629 ) $ 54,526</t>
  </si>
  <si>
    <t>Expected Future Amortization Expense Related to Intangible Assets</t>
  </si>
  <si>
    <t>The following table presents the estimated future amortization expense related to intangible assets held at December 31, 2015 (in thousands): Years Ending December 31, 2016 $ 11,328 2017 10,641 2018 9,891 2019 9,811 2020 459 Thereafter 875 Total future amortization expense $ 43,005</t>
  </si>
  <si>
    <t>Property and Equipment (Tables)</t>
  </si>
  <si>
    <t>Summary of Property and Equipment, Net</t>
  </si>
  <si>
    <t>Accrued Expenses and Other Current Liabilities (Tables)</t>
  </si>
  <si>
    <t>Summary of Accrued Expenses and Other Current Liabilities</t>
  </si>
  <si>
    <t>Accrued expenses and other current liabilities consist of the following (in thousands): December 31, 2015 2014 Taxes payable $ 9,080 $ 7,625 Bonuses and commissions 33,124 28,228 Accrued compensation 17,089 14,961 Other employee expenses 21,529 16,080 Other 20,442 12,603 Total accrued expenses and other current liabilities $ 101,264 $ 79,497</t>
  </si>
  <si>
    <t>Convertible Senior Notes (Tables)</t>
  </si>
  <si>
    <t>Schedule of Convertible Notes</t>
  </si>
  <si>
    <t>The Notes consist of the following (in thousands): December 31, 2015 2014 Liability: Principal $ 575,000 $ 575,000 Less: debt issuance costs and debt discount, net of amortization (100,466 ) (131,563 ) Net carrying amount $ 474,534 $ 443,437</t>
  </si>
  <si>
    <t>Interest Expense Recognized Related to the Notes</t>
  </si>
  <si>
    <t>The following table sets forth total interest expense recognized related to the Notes (in thousands): Year Ended December 31, 2015 2014 2013 Amortization of debt issuance cost $ 1,668 $ 1,558 $ 188 Amortization of debt discount 29,429 27,501 3,310 Total $ 31,097 $ 29,059 $ 3,498 Effective interest rate of the liability component 6.5%</t>
  </si>
  <si>
    <t>Accumulated Other Comprehensive Loss (Tables)</t>
  </si>
  <si>
    <t>Schedule of Accumulated Other Comprehensive Loss</t>
  </si>
  <si>
    <t>The components of accumulated other comprehensive loss consist of the following (in thousands): December 31, 2015 2014 Foreign currency translation adjustment $ (14,438 ) $ (11,261 ) Net unrealized loss on investments, net of tax (2,444 ) (852 ) Accumulated other comprehensive loss $ (16,882 ) $ (12,113 )</t>
  </si>
  <si>
    <t>Stockholders' Equity (Tables)</t>
  </si>
  <si>
    <t>Common Stock Outstanding and Reserved Shares of Common Stock for Future Issuance</t>
  </si>
  <si>
    <t>As of December 31, 2015 , we had 160,785,764 shares of common stock outstanding and had reserved shares of common stock for future issuance as follows: December 31, 2015 Stock option plans: Options outstanding 8,255,554 RSUs 12,417,805 Stock awards available for future grants: 2012 Equity Incentive Plan (1) 16,271,798 2012 Employee Stock Purchase Plan (1) 7,561,621 Total reserved shares of common stock for future issuance 44,506,778 (1) Refer to Note 12 for a description of these plans.</t>
  </si>
  <si>
    <t>Stock Awards (Tables)</t>
  </si>
  <si>
    <t>Information About Outstanding And Vested Stock Options</t>
  </si>
  <si>
    <t>A summary of the stock option activity was as follows: Number of Shares Weighted- Average Exercise Price Weighted- Average Remaining Contractual Term (Years) Aggregate Intrinsic Value (in thousands) Outstanding at December 31, 2013 23,399,374 $ 9.07 Granted 744,144 61.40 Exercised (7,478,595 ) 6.76 $ 406,630 Canceled (767,501 ) 22.26 Outstanding at December 31, 2014 15,897,422 11.96 Granted 316,048 75.76 Exercised (7,695,815 ) 8.89 $ 523,127 Canceled (262,101 ) 31.31 Outstanding at December 31, 2015 8,255,554 $ 16.65 6.09 $ 577,182 Vested and expected to vest as of December 31, 2015 8,139,464 $ 16.04 6.06 $ 573,994 Vested and exercisable as of December 31, 2015 6,644,643 $ 9.24 5.67 $ 513,766</t>
  </si>
  <si>
    <t>Restricted Stock Unit Table</t>
  </si>
  <si>
    <t>A summary of RSU activity was as follows: Number of Shares Weighted Average Grant Date Fair Value (Per Share) Aggregate Fair Value (in thousands) Outstanding at December 31, 2013 5,427,509 $ 34.02 Granted 6,514,348 61.13 Vested (1,264,521 ) 32.14 $ 73,663 Forfeited (736,262 ) 45.22 Outstanding at December 31, 2014 9,941,074 51.19 Granted 6,941,008 73.98 Vested (3,290,220 ) 50.25 $ 254,691 Forfeited (1,174,057 ) 59.67 Outstanding at December 31, 2015 12,417,805 $ 63.38 $ 1,074,885 Expected to vest as of December 31, 2015 10,474,349 $ 906,660</t>
  </si>
  <si>
    <t>Stock-Based Compensation (Tables)</t>
  </si>
  <si>
    <t>Estimated Weighted-average Fair Value per Share of Options Granted</t>
  </si>
  <si>
    <t>The following assumptions were used for each respective period to calculate our stock-based compensation for each stock option grant on the date of the grant: Year Ended December 31, 2015 2014 2013 Stock Options: Expected volatility 41% - 46% 47% - 50% 50% - 52% Expected term (in years) 5.50 - 6.08 6.08 6.02 Risk-free interest rate 1.48% - 1.94% 1.78% - 2.06% 0.91% - 2.05% Dividend yield — % — % — %</t>
  </si>
  <si>
    <t>Schedule of Share-based Payment Award, Employee Stock Purchase Plan, Valuation Assumptions</t>
  </si>
  <si>
    <t>The following assumptions were used to calculate our stock-based compensation for each stock purchase right granted under the 2012 ESPP: Year Ended December 31, 2015 2014 2013 ESPP: Expected volatility 31% - 49% 33% - 49% 35% - 42% Expected term (in years) 0.50 0.50 0.50 Risk-free interest rate 0.05% - 0.17% 0.05% - 0.08% 0.08% - 0.16% Dividend yield — % — % — %</t>
  </si>
  <si>
    <t>Net Loss Per Share Attributable to Common Stockholders (Tables)</t>
  </si>
  <si>
    <t>Calculation of Basic and Diluted Net Income (Loss) Per Share Attributable to Common Stockholders</t>
  </si>
  <si>
    <t>The following tables present the calculation of basic and diluted net loss per share attributable to common stockholders (in thousands, except share and per share data): Year Ended December 31, 2015 2014 2013 Numerator: Net loss attributable to common stockholders, basic and diluted $ (198,426 ) $ (179,387 ) $ (73,708 ) Denominator: Weighted-average shares outstanding - basic and diluted 155,706,643 145,355,543 135,415,809 Net loss per share attributable to common stockholders - basic and diluted $ (1.27 ) $ (1.23 ) $ (0.54 )</t>
  </si>
  <si>
    <t>Summary of Potentially Dilutive Securities</t>
  </si>
  <si>
    <t>Potentially dilutive securities that are not included in the calculation of diluted net loss per share because doing so would be antidilutive are as follows: Year Ended December 31, 2015 2014 2013 Common stock options 8,255,554 15,897,422 23,399,374 Restricted stock units 12,417,805 9,941,074 5,427,509 Common stock subject to repurchase — 13,597 91,504 ESPP obligations 254,728 272,294 226,093 Convertible senior notes 7,783,023 7,783,023 7,783,023 Warrants related to the issuance of convertible senior notes 7,783,023 7,783,023 7,783,023 Total potentially dilutive securities 36,494,133 41,690,433 44,710,526</t>
  </si>
  <si>
    <t>Income Taxes (Tables)</t>
  </si>
  <si>
    <t>Components of Provision for Income Taxes</t>
  </si>
  <si>
    <t>The provision for income taxes consists of the following (in thousands): Year Ended December 31, 2015 2014 2013 Current provision: Federal $ 682 $ 2 $ 2 State 211 216 287 Foreign 6,125 5,046 2,454 7,018 5,264 2,743 Deferred provision: Federal — (232 ) — State — (24 ) — Foreign (1,604 ) (1,161 ) (232 ) (1,604 ) (1,417 ) (232 ) Provision for income taxes $ 5,414 $ 3,847 $ 2,511</t>
  </si>
  <si>
    <t>Components of Loss From Continuing Operations Before Income Taxes</t>
  </si>
  <si>
    <t>The components of loss before provision for income taxes by U.S. and foreign jurisdictions were as follows (in thousands): Year Ended December 31, 2015 2014 2013 United States $ (150,593 ) $ (109,087 ) $ (35,901 ) Foreign (42,419 ) (66,453 ) (35,296 ) Total $ (193,012 ) $ (175,540 ) $ (71,197 )</t>
  </si>
  <si>
    <t>Reconciliation of Federal Income Tax Rate</t>
  </si>
  <si>
    <t>The effective income tax rate differs from the federal statutory income tax rate applied to the loss before provision for income taxes due to the following (in thousands): Year Ended December 31, 2015 2014 2013 Tax computed at U.S. federal statutory rate $ (65,624 ) $ (59,684 ) $ (24,207 ) State taxes, net of federal benefit 53 95 148 Tax rate differential for international subsidiaries 18,681 26,169 14,310 Stock-based compensation 13,597 9,049 3,447 Tax credits (11,961 ) (9,481 ) (12,529 ) Purchased intangibles 1,953 1,036 504 Other 912 1,195 535 Valuation allowance 47,803 35,468 20,303 Provision for income taxes $ 5,414 $ 3,847 $ 2,511</t>
  </si>
  <si>
    <t>Reconciliation of Deferred Tax Assets and Liabilities</t>
  </si>
  <si>
    <t>Significant components of our deferred tax assets are shown below (in thousands). A valuation allowance has been recognized to offset our deferred tax assets, as necessary, by the amount of any tax benefits that, based on evidence, are not expected to be realized. December 31, 2015 2014 Deferred tax assets: Net operating loss carryforwards $ 27,570 $ 11,537 Deferred revenue 1,570 2,989 Accrued expenses 6,030 4,073 Deferred rent 4,014 1,883 Credit carryforwards 32,824 20,908 Stock-based compensation 53,249 37,956 Note Hedge 30,593 39,433 Other 6,441 3,197 Total deferred tax assets 162,291 121,976 Less valuation allowance (110,311 ) (62,439 ) 51,980 59,537 Deferred tax liabilities: Depreciation (13,103 ) (11,144 ) Convertible notes (35,054 ) (44,995 ) Other (4 ) (726 ) Net deferred tax assets $ 3,819 $ 2,672</t>
  </si>
  <si>
    <t>Reconciliation of Beginning and Ending Balance of Total Unrecognized Tax Benefits</t>
  </si>
  <si>
    <t>A reconciliation of the beginning and ending balance of total unrecognized tax benefits is as follows (in thousands): Year Ended December 31, 2015 2014 2013 Balance, beginning period $ 9,158 $ 4,810 $ 1,725 Tax positions taken in prior period: Gross increases 2 45 333 Gross decreases (1,017 ) (313 ) (14 ) Tax positions taken in current period: Gross increases 3,768 4,704 2,784 Gross decreases (73 ) — — Lapse of statute of limitations (101 ) (88 ) (18 ) Balance, end of period $ 11,737 $ 9,158 $ 4,810</t>
  </si>
  <si>
    <t>Commitments and Contingencies (Tables)</t>
  </si>
  <si>
    <t>Annual Future Minimum Payments Under Operating Leases</t>
  </si>
  <si>
    <t>Annual future minimum payments under these operating leases as of December 31, 2015 are presented in the table below (in thousands): Data Centers Office Leases, net of Sublease Income Total Years Ending December 31, 2016 $ 17,249 $ 24,715 $ 41,964 2017 7,586 28,754 36,340 2018 5,640 29,462 35,102 2019 2,818 28,962 31,780 2020 2,320 28,174 30,494 Thereafter 3,762 137,411 141,173 Total minimum lease payments $ 39,375 $ 277,478 $ 316,853</t>
  </si>
  <si>
    <t>Information about Geographic Areas and Products (Tables)</t>
  </si>
  <si>
    <t>Revenues by Geographic Area, Based on Billing Location of Customer</t>
  </si>
  <si>
    <t>Revenues by geographic area, based on the location of our users, were as follows for the periods presented (in thousands): Year Ended December 31, 2015 2014 2013 Revenues by geography North America (1) $ 702,985 $ 465,332 $ 295,400 EMEA (2) 233,378 173,635 105,177 Asia Pacific and other 69,117 43,596 24,073 Total revenues $ 1,005,480 $ 682,563 $ 424,650</t>
  </si>
  <si>
    <t>Schedule of Long Lived Assets by Geographic Area</t>
  </si>
  <si>
    <t xml:space="preserve">Long-lived assets by geographic area were as follows (in thousands): December 31, 2015 2014 Long-lived assets: North America (3) $ 104,085 $ 66,489 EMEA (2) 32,027 27,032 Asia Pacific and other 8,602 10,716 Total long-lived assets $ 144,714 $ 104,237 (1) Revenues attributed to the United States were approximately 95% of North America revenues for the year ended December 31, 2015 , and 94% for the years ended December 31, 2014 and 2013 . (2) Europe, the Middle East and Africa, or EMEA (3) Long-lived assets attributed to the United States were approximately 98% and 97% of North America long-lived asset for the years ended December 31, 2015 and 2014 , respectively. </t>
  </si>
  <si>
    <t>Schedule of Subscription Revenue by Products</t>
  </si>
  <si>
    <t>Subscription revenues consist of the following (in thousands): Year Ended December 31, 2015 2014 2013 Enterprise Service Management solutions 783,603 532,045 329,040 IT Operations Management solutions 64,675 35,172 20,764 Total subscription revenues 848,278 567,217 349,804</t>
  </si>
  <si>
    <t>Summary of Significant Accounting Policies - Additional Information (Detail) $ in Millions</t>
  </si>
  <si>
    <t>Dec. 31, 2015USD ($)segment</t>
  </si>
  <si>
    <t>Dec. 31, 2014USD ($)</t>
  </si>
  <si>
    <t>Dec. 31, 2013USD ($)</t>
  </si>
  <si>
    <t>Summary Of Significant Accounting Policies [Line Items]</t>
  </si>
  <si>
    <t>Maturities of cash and cash equivalents</t>
  </si>
  <si>
    <t>Three months or less</t>
  </si>
  <si>
    <t>Deferred rent recognition period (in months)</t>
  </si>
  <si>
    <t>12 months</t>
  </si>
  <si>
    <t>Number of reporting units | segment</t>
  </si>
  <si>
    <t>Advertising costs</t>
  </si>
  <si>
    <t>Stock options vesting period (in years)</t>
  </si>
  <si>
    <t>4 years</t>
  </si>
  <si>
    <t>Minimum [Member]</t>
  </si>
  <si>
    <t>Intangible assets useful life</t>
  </si>
  <si>
    <t>18 months</t>
  </si>
  <si>
    <t>Maximum [Member]</t>
  </si>
  <si>
    <t>10 years</t>
  </si>
  <si>
    <t>Convertible Notes Payable [Member] | New accounting pronouncement, early adoption, effect [Member]</t>
  </si>
  <si>
    <t>Deferred finance costs</t>
  </si>
  <si>
    <t>Summary of Significant Accounting Policies - Property and Equipment, Net Estimated Useful Lives (Detail)</t>
  </si>
  <si>
    <t>Computer software, intangible asset [Member] | Minimum [Member]</t>
  </si>
  <si>
    <t>Property and equipment estimated useful lives</t>
  </si>
  <si>
    <t>Property, plant and equipment, useful life (in years)</t>
  </si>
  <si>
    <t>3 years</t>
  </si>
  <si>
    <t>Computer software, intangible asset [Member] | Maximum [Member]</t>
  </si>
  <si>
    <t>5 years</t>
  </si>
  <si>
    <t>Building [Member]</t>
  </si>
  <si>
    <t>39 years</t>
  </si>
  <si>
    <t>Computer equipment and software [Member] | Minimum [Member]</t>
  </si>
  <si>
    <t>Computer equipment and software [Member] | Maximum [Member]</t>
  </si>
  <si>
    <t>Furniture and fixtures [Member] | Minimum [Member]</t>
  </si>
  <si>
    <t>Furniture and fixtures [Member] | Maximum [Member]</t>
  </si>
  <si>
    <t>7 years</t>
  </si>
  <si>
    <t>Leasehold Improvements [Member]</t>
  </si>
  <si>
    <t>Property, plant and equipment leasehold improvements useful life (in years)</t>
  </si>
  <si>
    <t>shorter of the lease term or estimated useful life</t>
  </si>
  <si>
    <t>Summary of Significant Accounting Policies - Concentration (Details) - Customer</t>
  </si>
  <si>
    <t>Concentration Risk [Line Items]</t>
  </si>
  <si>
    <t>Percentage of accounts receivable balance</t>
  </si>
  <si>
    <t>10.00%</t>
  </si>
  <si>
    <t>Percentage of revenue</t>
  </si>
  <si>
    <t>Customer concentration risk [Member]</t>
  </si>
  <si>
    <t>Number of customers represented more than ten percent of the accounts receivable balance</t>
  </si>
  <si>
    <t>Number of significant revenue customers</t>
  </si>
  <si>
    <t>Summary of Significant Accounting Policies - Changes in Allowance for Doubtful Accounts (Detail) - USD ($) $ in Thousands</t>
  </si>
  <si>
    <t>Changes in the allowance for doubtful accounts</t>
  </si>
  <si>
    <t>Balance at beginning of period</t>
  </si>
  <si>
    <t>Additions (Deductions): charged to operations</t>
  </si>
  <si>
    <t>Additions (Deductions): charged to deferred revenue</t>
  </si>
  <si>
    <t>Allowance for doubtful accounts receivable, write-offs</t>
  </si>
  <si>
    <t>Balance at end of period</t>
  </si>
  <si>
    <t>Summary of Significant Accounting Policies - Recent Accounting Pronouncements (Details) - New accounting pronouncement, early adoption, effect [Member] - USD ($) $ in Millions</t>
  </si>
  <si>
    <t>Convertible senior notes [Member]</t>
  </si>
  <si>
    <t>New Accounting Pronouncement, Early Adoption [Line Items]</t>
  </si>
  <si>
    <t>Other assets [Member]</t>
  </si>
  <si>
    <t>Other current assets</t>
  </si>
  <si>
    <t>Other current assets [Member]</t>
  </si>
  <si>
    <t>Other noncurrent liabilities [Member]</t>
  </si>
  <si>
    <t>Investments - Summary of Investments (Detail) - USD ($) $ in Thousands</t>
  </si>
  <si>
    <t>Schedule of Available-for-sale Securities [Line Items]</t>
  </si>
  <si>
    <t>Amortized cost</t>
  </si>
  <si>
    <t>Gross unrealized gains</t>
  </si>
  <si>
    <t>Gross unrealized losses</t>
  </si>
  <si>
    <t>Estimated fair value</t>
  </si>
  <si>
    <t>Commercial paper [Member]</t>
  </si>
  <si>
    <t>Corporate notes and bonds [Member]</t>
  </si>
  <si>
    <t>Certificates of deposit [Member]</t>
  </si>
  <si>
    <t>US government and agency securities [Member]</t>
  </si>
  <si>
    <t>Investments - Additional Information (Detail)</t>
  </si>
  <si>
    <t>Dec. 31, 2015USD ($)security</t>
  </si>
  <si>
    <t>Contractual maturities term (maximum)</t>
  </si>
  <si>
    <t>25 months</t>
  </si>
  <si>
    <t>Available for sale, gross unrealized term held</t>
  </si>
  <si>
    <t>Other-than-temporary impairments considered</t>
  </si>
  <si>
    <t>Available-for-sale, securities in unrealized loss positions | security</t>
  </si>
  <si>
    <t>Fair Value, Assets and Liabilities Measured on Recurring and Nonrecurring Basis [Line Items]</t>
  </si>
  <si>
    <t>Long-term investments- due in one year through two years</t>
  </si>
  <si>
    <t>Long-term investments- due after two years</t>
  </si>
  <si>
    <t>Cost method investments</t>
  </si>
  <si>
    <t>Investments - Fair Values and Gross Unrealized Losses of Available-for-Sale Securities Aggregated by Investment Category (Detail) - USD ($) $ in Thousands</t>
  </si>
  <si>
    <t>Available-for-sale securities, continuous unrealized loss position, less than twelve months, fair value</t>
  </si>
  <si>
    <t>Available-for-sale securities, continuous unrealized loss position, less than twelve months, accumulated loss</t>
  </si>
  <si>
    <t>Available-for-sale securities, continuous unrealized loss position, twelve months or longer, fair value</t>
  </si>
  <si>
    <t>Available-for-sale securities, continuous unrealized loss position, twelve months or longer, accumulated loss</t>
  </si>
  <si>
    <t>Fair value</t>
  </si>
  <si>
    <t>Fair Value Measurements - Assets and Liabilities Measured at Fair Value on Recurring Basis (Detail) - USD ($) $ in Thousands</t>
  </si>
  <si>
    <t>Fair Value, Option, Qualitative Disclosures Related to Election [Line Items]</t>
  </si>
  <si>
    <t>Cash equivalents [Member] | Money market funds [Member]</t>
  </si>
  <si>
    <t>Cash equivalents</t>
  </si>
  <si>
    <t>Cash equivalents [Member] | Commercial paper [Member]</t>
  </si>
  <si>
    <t>Cash equivalents [Member] | Corporate notes and bonds [Member]</t>
  </si>
  <si>
    <t>Short-term investments [Member] | Commercial paper [Member]</t>
  </si>
  <si>
    <t>Short-term investments [Member] | Corporate notes and bonds [Member]</t>
  </si>
  <si>
    <t>Short-term investments [Member] | Certificates of deposit [Member]</t>
  </si>
  <si>
    <t>Short-term investments [Member] | US government and agency securities [Member]</t>
  </si>
  <si>
    <t>Other long-term investments [Member] | Corporate notes and bonds [Member]</t>
  </si>
  <si>
    <t>Other long-term investments [Member] | Certificates of deposit [Member]</t>
  </si>
  <si>
    <t>Other long-term investments [Member] | US government and agency securities [Member]</t>
  </si>
  <si>
    <t>Level 1 [Member]</t>
  </si>
  <si>
    <t>Level 1 [Member] | Cash equivalents [Member] | Money market funds [Member]</t>
  </si>
  <si>
    <t>Level 1 [Member] | Cash equivalents [Member] | Commercial paper [Member]</t>
  </si>
  <si>
    <t>Level 1 [Member] | Cash equivalents [Member] | Corporate notes and bonds [Member]</t>
  </si>
  <si>
    <t>Level 1 [Member] | Short-term investments [Member] | Commercial paper [Member]</t>
  </si>
  <si>
    <t>Level 1 [Member] | Short-term investments [Member] | Corporate notes and bonds [Member]</t>
  </si>
  <si>
    <t>Level 1 [Member] | Short-term investments [Member] | Certificates of deposit [Member]</t>
  </si>
  <si>
    <t>Level 1 [Member] | Short-term investments [Member] | US government and agency securities [Member]</t>
  </si>
  <si>
    <t>Level 1 [Member] | Other long-term investments [Member] | Corporate notes and bonds [Member]</t>
  </si>
  <si>
    <t>Level 1 [Member] | Other long-term investments [Member] | Certificates of deposit [Member]</t>
  </si>
  <si>
    <t>Level 1 [Member] | Other long-term investments [Member] | US government and agency securities [Member]</t>
  </si>
  <si>
    <t>Level 2 [Member]</t>
  </si>
  <si>
    <t>Level 2 [Member] | Cash equivalents [Member] | Money market funds [Member]</t>
  </si>
  <si>
    <t>Level 2 [Member] | Cash equivalents [Member] | Commercial paper [Member]</t>
  </si>
  <si>
    <t>Level 2 [Member] | Cash equivalents [Member] | Corporate notes and bonds [Member]</t>
  </si>
  <si>
    <t>Level 2 [Member] | Short-term investments [Member] | Commercial paper [Member]</t>
  </si>
  <si>
    <t>Level 2 [Member] | Short-term investments [Member] | Corporate notes and bonds [Member]</t>
  </si>
  <si>
    <t>Level 2 [Member] | Short-term investments [Member] | Certificates of deposit [Member]</t>
  </si>
  <si>
    <t>Level 2 [Member] | Short-term investments [Member] | US government and agency securities [Member]</t>
  </si>
  <si>
    <t>Level 2 [Member] | Other long-term investments [Member] | Corporate notes and bonds [Member]</t>
  </si>
  <si>
    <t>Level 2 [Member] | Other long-term investments [Member] | Certificates of deposit [Member]</t>
  </si>
  <si>
    <t>Level 2 [Member] | Other long-term investments [Member] | US government and agency securities [Member]</t>
  </si>
  <si>
    <t>Business Combinations (Details) - USD ($) $ / shares in Units, $ in Thousands</t>
  </si>
  <si>
    <t>Jul. 11, 2014</t>
  </si>
  <si>
    <t>Jul. 01, 2013</t>
  </si>
  <si>
    <t>Payments to acquire businesses, net of cash acquired</t>
  </si>
  <si>
    <t>Business combination, recognized identifiable assets acquired and liabilities assumed, net</t>
  </si>
  <si>
    <t>Business combination, recognized identifiable assets acquired, goodwill, and liabilities assumed, net</t>
  </si>
  <si>
    <t>Business acquisition, transaction costs</t>
  </si>
  <si>
    <t>Business acquisition, pro forma revenue</t>
  </si>
  <si>
    <t>Business acquisition, pro forma net income (loss)</t>
  </si>
  <si>
    <t>Business acquisition, pro forma earnings per share, basic (in USD per share)</t>
  </si>
  <si>
    <t>Business acquisition, pro forma earnings per share, diluted (in USD per share)</t>
  </si>
  <si>
    <t>Business combination, recognized identifiable assets acquired and liabilities assumed, deferred tax liabilities noncurrent</t>
  </si>
  <si>
    <t>Neebula Systems Ltd. [Member] | Developed technology rights [Member]</t>
  </si>
  <si>
    <t>Business combination, recognized identifiable assets acquired and liabilities assumed, intangible assets, other than goodwill</t>
  </si>
  <si>
    <t>5 years 6 months</t>
  </si>
  <si>
    <t>Neebula Systems Ltd. [Member] | Order or production backlog [Member]</t>
  </si>
  <si>
    <t>1 year 6 months</t>
  </si>
  <si>
    <t>Neebula Systems Ltd. [Member] | Trade names [Member]</t>
  </si>
  <si>
    <t>Business acquisition, goodwill, expected tax deductible amount</t>
  </si>
  <si>
    <t>Mirror42 Holding B.V. [Member] | Developed technology rights [Member]</t>
  </si>
  <si>
    <t>Mirror42 Holding B.V. [Member] | Contract-based intangible assets [Member]</t>
  </si>
  <si>
    <t>Mirror42 Holding B.V. [Member] | Noncompete agreements [Member]</t>
  </si>
  <si>
    <t>Deferred tax liabilities, net primarily relates to purchased identifiable intangible assets and is shown net of deferred tax assets.</t>
  </si>
  <si>
    <t>Schedule of Goodwill (Details) - USD ($) $ in Thousands</t>
  </si>
  <si>
    <t>Goodwill [Roll Forward]</t>
  </si>
  <si>
    <t>Goodwill acquired</t>
  </si>
  <si>
    <t>Foreign currency translation adjustment</t>
  </si>
  <si>
    <t>Schedule of Intangible Assets (Details) - USD ($) $ in Thousands</t>
  </si>
  <si>
    <t>Acquired Finite-Lived Intangible Assets [Line Items]</t>
  </si>
  <si>
    <t>Intangible assets, gross (excluding goodwill)</t>
  </si>
  <si>
    <t>Accumulated amortization</t>
  </si>
  <si>
    <t>Intangible assets, net (excluding goodwill)</t>
  </si>
  <si>
    <t>Amortization of intangible assets</t>
  </si>
  <si>
    <t>Developed technology rights [Member]</t>
  </si>
  <si>
    <t>Other acquisition-related intangible assets [Member]</t>
  </si>
  <si>
    <t>Schedule of Estimated Future Amortization of  Intangible Assets (Details) $ in Thousands</t>
  </si>
  <si>
    <t>Dec. 31, 2015USD ($)</t>
  </si>
  <si>
    <t>Thereafter</t>
  </si>
  <si>
    <t>Total future amortization expense</t>
  </si>
  <si>
    <t>Property and Equipment (Detail) - USD ($) $ in Thousands</t>
  </si>
  <si>
    <t>Property, Plant and Equipment [Line Items]</t>
  </si>
  <si>
    <t>Property and equipment, gross</t>
  </si>
  <si>
    <t>Less: accumulated depreciation</t>
  </si>
  <si>
    <t>Total property and equipment, net</t>
  </si>
  <si>
    <t>Computer equipment and software [Member]</t>
  </si>
  <si>
    <t>Furniture and fixtures [Member]</t>
  </si>
  <si>
    <t>Construction in Progress [Member]</t>
  </si>
  <si>
    <t>Property and Equipment - Additional Information (Detail) - USD ($) $ in Millions</t>
  </si>
  <si>
    <t>Rent payments</t>
  </si>
  <si>
    <t>Depreciation</t>
  </si>
  <si>
    <t>Accrued Expenses and Other Current Liabilities - (Detail) - USD ($) $ in Thousands</t>
  </si>
  <si>
    <t>Taxes payable</t>
  </si>
  <si>
    <t>Bonuses and commissions</t>
  </si>
  <si>
    <t>Accrued compensation</t>
  </si>
  <si>
    <t>Other employee expenses</t>
  </si>
  <si>
    <t>Total accrued expenses and other current liabilities</t>
  </si>
  <si>
    <t>Convertible Senior Notes (Details) $ / shares in Units, shares in Millions</t>
  </si>
  <si>
    <t>1 Months Ended</t>
  </si>
  <si>
    <t>Nov. 30, 2013USD ($)sharesday$ / shares</t>
  </si>
  <si>
    <t>Contractual interest rate - Notes</t>
  </si>
  <si>
    <t>0.00%</t>
  </si>
  <si>
    <t>Notes maturity date</t>
  </si>
  <si>
    <t>Nov. 1,
		2018</t>
  </si>
  <si>
    <t>Notes, par value</t>
  </si>
  <si>
    <t>Converted number of shares | shares</t>
  </si>
  <si>
    <t>Conversion rate (in USD per share)</t>
  </si>
  <si>
    <t>Conversion of notes, base conversion price</t>
  </si>
  <si>
    <t>Initial conversion price (in USD per share) | $ / shares</t>
  </si>
  <si>
    <t>Terms of conversion feature</t>
  </si>
  <si>
    <t>July 1, 2018</t>
  </si>
  <si>
    <t>Earliest date of conversion</t>
  </si>
  <si>
    <t>Mar. 31,
		2014</t>
  </si>
  <si>
    <t>Number of days out of 30 that common stock price exceeded conversion price, days | day</t>
  </si>
  <si>
    <t>Debt Conversion [Line Items]</t>
  </si>
  <si>
    <t>Number of consecutive trading days in a period</t>
  </si>
  <si>
    <t>30 days</t>
  </si>
  <si>
    <t>Percentage of purchase price of Notes which should be paid upon fundamental change</t>
  </si>
  <si>
    <t>100.00%</t>
  </si>
  <si>
    <t>Fair value of Notes</t>
  </si>
  <si>
    <t>Fair value measurement debt basis amount</t>
  </si>
  <si>
    <t>Remaining life of the Notes</t>
  </si>
  <si>
    <t>34 months</t>
  </si>
  <si>
    <t>Note hedged shares of common stock covered | shares</t>
  </si>
  <si>
    <t>Issuance of warrants (in shares) | shares</t>
  </si>
  <si>
    <t>Exercise price of warrants issued (in USD per share) | $ / shares</t>
  </si>
  <si>
    <t>Measurement period [Member]</t>
  </si>
  <si>
    <t>5 days</t>
  </si>
  <si>
    <t>Debt instrument, convertible, threshold trading days</t>
  </si>
  <si>
    <t>Minimum [Member] | Calendar quarter end [Member]</t>
  </si>
  <si>
    <t>Threshold percentage of stock price trigger</t>
  </si>
  <si>
    <t>130.00%</t>
  </si>
  <si>
    <t>Maximum [Member] | Measurement period [Member]</t>
  </si>
  <si>
    <t>98.00%</t>
  </si>
  <si>
    <t>Convertible Senior Notes - Schedule of Notes Payable (Details) - USD ($)</t>
  </si>
  <si>
    <t>Nov. 30, 2013</t>
  </si>
  <si>
    <t>Less: debt discount, net of amortization</t>
  </si>
  <si>
    <t>Convertible Senior Notes - Schedule of Interest Expense Recognized (Details) - USD ($) $ in Thousands</t>
  </si>
  <si>
    <t>Amortization of debt issuance cost</t>
  </si>
  <si>
    <t>Amortization of debt discount</t>
  </si>
  <si>
    <t>Effective interest rate of the liability component</t>
  </si>
  <si>
    <t>6.50%</t>
  </si>
  <si>
    <t>Accumulated Other Comprehensive Loss - (Details) - USD ($) $ in Thousands</t>
  </si>
  <si>
    <t>Net unrealized loss on investments, net of tax</t>
  </si>
  <si>
    <t>Stockholders' Equity - Additional Information (Detail) - shares</t>
  </si>
  <si>
    <t>Shares of common stock, authorized</t>
  </si>
  <si>
    <t>Shares of common stock, issued and sold (in shares)</t>
  </si>
  <si>
    <t>Stockholders' Equity - Outstanding and Reserved Shares of Common Stock for Future Issuance (Detail) - shares</t>
  </si>
  <si>
    <t>Common stock outstanding and reserved shares of common stock for future issuance</t>
  </si>
  <si>
    <t>Options outstanding (in shares)</t>
  </si>
  <si>
    <t>Total reserved shares of common stock for future issuance</t>
  </si>
  <si>
    <t>2012 Equity Incentive Plan [Member]</t>
  </si>
  <si>
    <t>2012 Employee Stock Purchase Plan [Member]</t>
  </si>
  <si>
    <t>Stock options [Member]</t>
  </si>
  <si>
    <t>Restricted Stock Units (RSUs) [Member]</t>
  </si>
  <si>
    <t>RSUs (in shares)</t>
  </si>
  <si>
    <t>Refer to Note 12 for a description of these plans.</t>
  </si>
  <si>
    <t>Stock Awards - Additional Information (Detail) - USD ($) $ / shares in Units, $ in Thousands</t>
  </si>
  <si>
    <t>Jan. 01, 2016</t>
  </si>
  <si>
    <t>Share-based Compensation Arrangement by Share-based Payment Award [Line Items]</t>
  </si>
  <si>
    <t>Shares of common stock reserved for issuance</t>
  </si>
  <si>
    <t>Total intrinsic value of options exercised</t>
  </si>
  <si>
    <t>Weighted-average grant date fair value of options granted (in USD per share)</t>
  </si>
  <si>
    <t>Fair value of vested shares</t>
  </si>
  <si>
    <t>Total unrecognized compensation cost, adjusted for estimated forfeitures, related to unvested stock options</t>
  </si>
  <si>
    <t>Weighted-average remaining vesting period</t>
  </si>
  <si>
    <t>2 years 2 months 13 days</t>
  </si>
  <si>
    <t>Compensation expense recognized, vesting term (in years)</t>
  </si>
  <si>
    <t>Restricted stock units (RSUs) granted in period</t>
  </si>
  <si>
    <t>Unrecognized compensation expense expected to be recognized</t>
  </si>
  <si>
    <t>2 years 11 months 2 days</t>
  </si>
  <si>
    <t>Performance shares [Member]</t>
  </si>
  <si>
    <t>Allocated share-based compensation expense</t>
  </si>
  <si>
    <t>Share-based compensation award, tranche one [Member] | Performance shares [Member]</t>
  </si>
  <si>
    <t>3 months</t>
  </si>
  <si>
    <t>Share-based compensation award, tranche two [Member] | Performance shares [Member]</t>
  </si>
  <si>
    <t>Share-based compensation award, tranche three [Member] | Performance shares [Member]</t>
  </si>
  <si>
    <t>Share-based compensation award, tranche four [Member] | Performance shares [Member]</t>
  </si>
  <si>
    <t>2005 Stock Option Plan [Member]</t>
  </si>
  <si>
    <t>Number of shares of common stock outstanding, increase, percentage</t>
  </si>
  <si>
    <t>5.00%</t>
  </si>
  <si>
    <t>1.00%</t>
  </si>
  <si>
    <t>Purchase price of common stock, percent</t>
  </si>
  <si>
    <t>85.00%</t>
  </si>
  <si>
    <t>Offering period</t>
  </si>
  <si>
    <t>6 months</t>
  </si>
  <si>
    <t>2005 Stock Plan and 2012 Plan [Member]</t>
  </si>
  <si>
    <t>Stock options granted to new employees vest, percentage per annum</t>
  </si>
  <si>
    <t>25.00%</t>
  </si>
  <si>
    <t>Requisite service period to vest employment continuation period</t>
  </si>
  <si>
    <t>Options granted, exercisable period</t>
  </si>
  <si>
    <t>Subsequent event [Member] | 2012 Equity Incentive Plan [Member]</t>
  </si>
  <si>
    <t>Shares of common stock automatically added</t>
  </si>
  <si>
    <t>Subsequent event [Member] | 2012 Employee Stock Purchase Plan [Member]</t>
  </si>
  <si>
    <t>Stock Awards - Summary of Stock Option Activity (Detail) - USD ($) $ / shares in Units, $ in Thousands</t>
  </si>
  <si>
    <t>Summary of Stock Option Activity</t>
  </si>
  <si>
    <t>Number of shares, outstanding, beginning balance</t>
  </si>
  <si>
    <t>Number of shares, granted</t>
  </si>
  <si>
    <t>Number of shares, exercised</t>
  </si>
  <si>
    <t>Number of shares, canceled</t>
  </si>
  <si>
    <t>Number of shares, outstanding, ending balance</t>
  </si>
  <si>
    <t>Number of shares, vested and expected to vest</t>
  </si>
  <si>
    <t>Number of shares, vested and exercisable</t>
  </si>
  <si>
    <t>Share-based Compensation Arrangement by Share-based Payment Award, Options, Outstanding, Weighted Average Exercise Price [Roll Forward]</t>
  </si>
  <si>
    <t>Weighted-average exercise price, outstanding, beginning balance, (in USD per share)</t>
  </si>
  <si>
    <t>Weighted-average exercise price, granted, (in USD per share)</t>
  </si>
  <si>
    <t>Weighted-average exercise price, exercised, (in USD per share)</t>
  </si>
  <si>
    <t>Weighted-average exercise price, forfeited, (in USD per share)</t>
  </si>
  <si>
    <t>Weighted-average exercise price, outstanding, ending balance, (in USD per share)</t>
  </si>
  <si>
    <t>Weighted-average exercise price, vested and expected to vest, (in USD per share)</t>
  </si>
  <si>
    <t>Weighted-average exercise price, vested and exercisable, (in USD per share)</t>
  </si>
  <si>
    <t>Weighted-average remaining contractual life (in years)</t>
  </si>
  <si>
    <t>6 years 1 month 1 day</t>
  </si>
  <si>
    <t>Weighted-average remaining contractual term, vested and expected to vest (in years)</t>
  </si>
  <si>
    <t>6 years 22 days</t>
  </si>
  <si>
    <t>Weighted-average remaining contractual term, vested and exercisable (in years)</t>
  </si>
  <si>
    <t>5 years 8 months 2 days</t>
  </si>
  <si>
    <t>Aggregate intrinsic value, outstanding</t>
  </si>
  <si>
    <t>Aggregate intrinsic value, vested and expected to vest</t>
  </si>
  <si>
    <t>Aggregate intrinsic value, vested and exercisable</t>
  </si>
  <si>
    <t>Stock Awards Stock Awards - Restricted Stock Unit Table (Details) - Restricted Stock Units (RSUs) [Member] - USD ($) $ / shares in Units, $ in Thousands</t>
  </si>
  <si>
    <t>Shares Outstanding</t>
  </si>
  <si>
    <t>Non-vested shares units beginning balance</t>
  </si>
  <si>
    <t>Number of shares, vested</t>
  </si>
  <si>
    <t>Number of shares, forfeited</t>
  </si>
  <si>
    <t>Non-vested shares units ending balance</t>
  </si>
  <si>
    <t>Expected to vest</t>
  </si>
  <si>
    <t>Weighted-Average Grant Date Fair Value</t>
  </si>
  <si>
    <t>Weighted-average grant date fair value, outstanding, beginning balance, (in USD per share)</t>
  </si>
  <si>
    <t>Weighted-average grant date fair value, granted (in USD per share)</t>
  </si>
  <si>
    <t>Weighted-average grant date fair value, vested, ( in USD per share)</t>
  </si>
  <si>
    <t>Weighted-average grant date fair value, repurchased (in USD per share)</t>
  </si>
  <si>
    <t>Weighted-average grant date fair value, outstanding, ending balance, (in USD per share)</t>
  </si>
  <si>
    <t>Aggregate intrinsic value, vested</t>
  </si>
  <si>
    <t>Aggregate intrinsic value, non-vested</t>
  </si>
  <si>
    <t>Aggregated intrinsic value, expected to vest</t>
  </si>
  <si>
    <t>Stock-Based Compensation (Detail)</t>
  </si>
  <si>
    <t>Employee stock purchase plan [Member]</t>
  </si>
  <si>
    <t>Expected volatility, minimum</t>
  </si>
  <si>
    <t>31.00%</t>
  </si>
  <si>
    <t>33.00%</t>
  </si>
  <si>
    <t>35.00%</t>
  </si>
  <si>
    <t>Expected volatility, maximum</t>
  </si>
  <si>
    <t>49.00%</t>
  </si>
  <si>
    <t>42.00%</t>
  </si>
  <si>
    <t>Expected term</t>
  </si>
  <si>
    <t>Risk-free interest rate, minimum</t>
  </si>
  <si>
    <t>0.05%</t>
  </si>
  <si>
    <t>0.08%</t>
  </si>
  <si>
    <t>Risk-free interest rate, maximum</t>
  </si>
  <si>
    <t>0.17%</t>
  </si>
  <si>
    <t>0.16%</t>
  </si>
  <si>
    <t>Dividend yield</t>
  </si>
  <si>
    <t>Common stock options [Member]</t>
  </si>
  <si>
    <t>41.00%</t>
  </si>
  <si>
    <t>47.00%</t>
  </si>
  <si>
    <t>50.00%</t>
  </si>
  <si>
    <t>46.00%</t>
  </si>
  <si>
    <t>52.00%</t>
  </si>
  <si>
    <t>6 years 29 days</t>
  </si>
  <si>
    <t>6 years 7 days</t>
  </si>
  <si>
    <t>1.48%</t>
  </si>
  <si>
    <t>1.78%</t>
  </si>
  <si>
    <t>0.91%</t>
  </si>
  <si>
    <t>1.94%</t>
  </si>
  <si>
    <t>2.06%</t>
  </si>
  <si>
    <t>2.05%</t>
  </si>
  <si>
    <t>Common stock options [Member] | Minimum [Member]</t>
  </si>
  <si>
    <t>Common stock options [Member] | Maximum [Member]</t>
  </si>
  <si>
    <t>Net Loss Per Share Attributable to Common Stockholders - Calculation of Basic and Diluted Net Loss Per Share Attributable to Common Stockholders (Detail) - USD ($) $ / shares in Units, $ in Thousands</t>
  </si>
  <si>
    <t>Numerator:</t>
  </si>
  <si>
    <t>Net loss attributable to common stockholders - basic and diluted</t>
  </si>
  <si>
    <t>Denominator:</t>
  </si>
  <si>
    <t>Net Loss Per Share Attributable to Common Stockholders - Summary of Potentially Dilutive Securities (Detail) - shares</t>
  </si>
  <si>
    <t>Antidilutive Securities Excluded from Computation of Earnings Per Share [Line Items]</t>
  </si>
  <si>
    <t>Total potentially dilutive securities (in shares)</t>
  </si>
  <si>
    <t>Common stock subject to repurchase [Member]</t>
  </si>
  <si>
    <t>ESPP obligations [Member]</t>
  </si>
  <si>
    <t>Warrants [Member]</t>
  </si>
  <si>
    <t>Income Taxes - Components of Provision for Income Taxes (Detail) - USD ($) $ in Thousands</t>
  </si>
  <si>
    <t>Current provision:</t>
  </si>
  <si>
    <t>Federal</t>
  </si>
  <si>
    <t>State</t>
  </si>
  <si>
    <t>Foreign</t>
  </si>
  <si>
    <t>Total current provision</t>
  </si>
  <si>
    <t>Deferred provision:</t>
  </si>
  <si>
    <t>Total deferred provision</t>
  </si>
  <si>
    <t>Income Taxes - Components of Loss From Continuing Operations Before Income Taxes (Detail) - USD ($) $ in Thousands</t>
  </si>
  <si>
    <t>United States</t>
  </si>
  <si>
    <t>Income Taxes - Reconciliation of Federal Income Tax Rate (Detail) - USD ($) $ in Thousands</t>
  </si>
  <si>
    <t>Tax computed at the federal statutory rate</t>
  </si>
  <si>
    <t>State taxes, net of federal benefit</t>
  </si>
  <si>
    <t>Tax rate differential for international subsidiaries</t>
  </si>
  <si>
    <t>Tax credits</t>
  </si>
  <si>
    <t>Purchased intangibles</t>
  </si>
  <si>
    <t>Valuation allowance</t>
  </si>
  <si>
    <t>Income Taxes - Reconciliation of Deferred Tax Assets and Liabilities (Detail) - USD ($) $ in Thousands</t>
  </si>
  <si>
    <t>Deferred tax assets:</t>
  </si>
  <si>
    <t>Net operating loss carryforwards</t>
  </si>
  <si>
    <t>Accrued expenses</t>
  </si>
  <si>
    <t>Deferred rent</t>
  </si>
  <si>
    <t>Credit carryforwards</t>
  </si>
  <si>
    <t>Note Hedge</t>
  </si>
  <si>
    <t>Total deferred tax assets</t>
  </si>
  <si>
    <t>Less valuation allowance</t>
  </si>
  <si>
    <t>Deferred tax assets net</t>
  </si>
  <si>
    <t>Deferred tax liabilities:</t>
  </si>
  <si>
    <t>Convertible notes</t>
  </si>
  <si>
    <t>Net deferred tax assets</t>
  </si>
  <si>
    <t>Income Taxes - Additional Information (Detail) - USD ($) $ in Thousands</t>
  </si>
  <si>
    <t>Dec. 31, 2012</t>
  </si>
  <si>
    <t>Income Taxes [Line Items]</t>
  </si>
  <si>
    <t>Net operating losses, federal</t>
  </si>
  <si>
    <t>Tax credit carryforwards</t>
  </si>
  <si>
    <t>Net operating losses, state</t>
  </si>
  <si>
    <t>Deferred tax assets, gross</t>
  </si>
  <si>
    <t>Valuation allowance comparison</t>
  </si>
  <si>
    <t>Total unrecognized tax benefit</t>
  </si>
  <si>
    <t>Unrecognized tax benefits that would impact effective tax rate</t>
  </si>
  <si>
    <t>Unrecognized tax benefits, income tax interest and penalties accrued</t>
  </si>
  <si>
    <t>Federal [Member]</t>
  </si>
  <si>
    <t>Net operating losses, expiration</t>
  </si>
  <si>
    <t>Dec. 31,
		2024</t>
  </si>
  <si>
    <t>Net operating losses related to stock based compensation</t>
  </si>
  <si>
    <t>State [Member]</t>
  </si>
  <si>
    <t>Dec. 31,
		2016</t>
  </si>
  <si>
    <t>Foreign Tax Authority [Member]</t>
  </si>
  <si>
    <t>Income Taxes - Reconciliation of Beginning and Ending Balance of Total Unrecognized Tax Benefits (Detail) - USD ($) $ in Thousands</t>
  </si>
  <si>
    <t>Reconciliation of beginning and ending balance of total unrecognized tax benefits</t>
  </si>
  <si>
    <t>Beginning balance</t>
  </si>
  <si>
    <t>Gross increases - tax positions in prior year</t>
  </si>
  <si>
    <t>Gross decreases - tax positions in prior period</t>
  </si>
  <si>
    <t>Gross increases - tax positions in current period</t>
  </si>
  <si>
    <t>Gross decreases -tax positions in current period</t>
  </si>
  <si>
    <t>Lapse of statue of limitations</t>
  </si>
  <si>
    <t>Ending balance</t>
  </si>
  <si>
    <t>Commitments and Contingencies - Additional Information (Detail) $ in Thousands</t>
  </si>
  <si>
    <t>Aug. 15, 2015</t>
  </si>
  <si>
    <t>Apr. 30, 2013USD ($)</t>
  </si>
  <si>
    <t>Dec. 31, 2014USD ($)ft²</t>
  </si>
  <si>
    <t>Nov. 30, 2012ft²</t>
  </si>
  <si>
    <t>Operating Leased Assets [Line Items]</t>
  </si>
  <si>
    <t>Rent expense</t>
  </si>
  <si>
    <t>Santa Clara Office Lease [Member]</t>
  </si>
  <si>
    <t>Area of building under lease (in sq. ft) | ft²</t>
  </si>
  <si>
    <t>Operating leases, term of contract</t>
  </si>
  <si>
    <t>11 years</t>
  </si>
  <si>
    <t>Santa Clara Office Lease Two [Member]</t>
  </si>
  <si>
    <t>12 years</t>
  </si>
  <si>
    <t>Operating leases, renewal term</t>
  </si>
  <si>
    <t>Cost of sales [Member]</t>
  </si>
  <si>
    <t>Commitments and Contingencies - Annual Future Minimum Payments Under Operating Leases / Facility Exit Obligation (Detail) $ in Thousands</t>
  </si>
  <si>
    <t>Annual future minimum payments under these operating leases</t>
  </si>
  <si>
    <t>Total minimum lease payments</t>
  </si>
  <si>
    <t>Data Centers [Member]</t>
  </si>
  <si>
    <t>Office Space Leases [Member]</t>
  </si>
  <si>
    <t>Information about Geographic Areas and Products- Revenues by Geographic Areas (Detail) - USD ($) $ in Thousands</t>
  </si>
  <si>
    <t>Segment Reporting Information [Line Items]</t>
  </si>
  <si>
    <t>Revenues</t>
  </si>
  <si>
    <t>Revenues by geography</t>
  </si>
  <si>
    <t>Percentage of North America revenues</t>
  </si>
  <si>
    <t>95.00%</t>
  </si>
  <si>
    <t>94.00%</t>
  </si>
  <si>
    <t>North America</t>
  </si>
  <si>
    <t>EMEA [Member]</t>
  </si>
  <si>
    <t>[2]</t>
  </si>
  <si>
    <t>Asia Pacific and other</t>
  </si>
  <si>
    <t>Revenues attributed to the United States were approximately 95% of North America revenues for the year ended December 31, 2015, and 94% for the years ended December 31, 2014 and 2013.</t>
  </si>
  <si>
    <t>Europe, the Middle East and Africa, or EMEA</t>
  </si>
  <si>
    <t>Information about Geographic Areas and Products- Long-lived Assets by Geographic Area (Detail) - USD ($) $ in Thousands</t>
  </si>
  <si>
    <t>Long-lived assets</t>
  </si>
  <si>
    <t>Percentage of U.S. long-lived assets in North America</t>
  </si>
  <si>
    <t>97.00%</t>
  </si>
  <si>
    <t>Long-lived assets attributed to the United States were approximately 98% and 97% of North America long-lived asset for the years ended December 31, 2015 and 2014, respectively.</t>
  </si>
  <si>
    <t>Information about Geographic Areas and Products - Subscription Revenues by Products (Details) - USD ($) $ in Thousands</t>
  </si>
  <si>
    <t>Enterprise Service Management solutions</t>
  </si>
  <si>
    <t>IT Operations Management solutions</t>
  </si>
  <si>
    <t>Total subscription revenues</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n" r="B6" s="6">
        <v>1373715</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7</v>
      </c>
    </row>
    <row spans="1:4" r="16">
      <c t="s" r="A16" s="4">
        <v>28</v>
      </c>
      <c t="s" r="B16" s="4">
        <v>25</v>
      </c>
    </row>
    <row spans="1:4" r="17">
      <c t="s" r="A17" s="4">
        <v>29</v>
      </c>
      <c t="n" r="C17" s="7">
        <v>161.4</v>
      </c>
    </row>
    <row spans="1:4" r="18">
      <c t="s" r="A18" s="4">
        <v>30</v>
      </c>
      <c t="n" r="D18" s="8">
        <v>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9">
        <v>412305</v>
      </c>
      <c t="n" r="C3" s="9">
        <v>252455</v>
      </c>
    </row>
    <row spans="1:3" r="4">
      <c t="s" r="A4" s="4">
        <v>35</v>
      </c>
      <c t="n" r="B4" s="6">
        <v>388945</v>
      </c>
      <c t="n" r="C4" s="6">
        <v>416336</v>
      </c>
    </row>
    <row spans="1:3" r="5">
      <c t="s" r="A5" s="4">
        <v>36</v>
      </c>
      <c t="n" r="B5" s="6">
        <v>203333</v>
      </c>
      <c t="n" r="C5" s="6">
        <v>159171</v>
      </c>
    </row>
    <row spans="1:3" r="6">
      <c t="s" r="A6" s="4">
        <v>37</v>
      </c>
      <c t="n" r="B6" s="6">
        <v>51976</v>
      </c>
      <c t="n" r="C6" s="6">
        <v>43232</v>
      </c>
    </row>
    <row spans="1:3" r="7">
      <c t="s" r="A7" s="4">
        <v>38</v>
      </c>
      <c t="n" r="B7" s="6">
        <v>29076</v>
      </c>
      <c t="n" r="C7" s="6">
        <v>35792</v>
      </c>
    </row>
    <row spans="1:3" r="8">
      <c t="s" r="A8" s="4">
        <v>39</v>
      </c>
      <c t="n" r="B8" s="6">
        <v>1085635</v>
      </c>
      <c t="n" r="C8" s="6">
        <v>906986</v>
      </c>
    </row>
    <row spans="1:3" r="9">
      <c t="s" r="A9" s="4">
        <v>40</v>
      </c>
      <c t="n" r="B9" s="6">
        <v>33016</v>
      </c>
      <c t="n" r="C9" s="6">
        <v>29453</v>
      </c>
    </row>
    <row spans="1:3" r="10">
      <c t="s" r="A10" s="4">
        <v>41</v>
      </c>
      <c t="n" r="B10" s="6">
        <v>422667</v>
      </c>
      <c t="n" r="C10" s="6">
        <v>266772</v>
      </c>
    </row>
    <row spans="1:3" r="11">
      <c t="s" r="A11" s="4">
        <v>42</v>
      </c>
      <c t="n" r="B11" s="6">
        <v>144714</v>
      </c>
      <c t="n" r="C11" s="6">
        <v>104237</v>
      </c>
    </row>
    <row spans="1:3" r="12">
      <c t="s" r="A12" s="4">
        <v>43</v>
      </c>
      <c t="n" r="B12" s="6">
        <v>43005</v>
      </c>
      <c t="n" r="C12" s="6">
        <v>54526</v>
      </c>
    </row>
    <row spans="1:3" r="13">
      <c t="s" r="A13" s="4">
        <v>44</v>
      </c>
      <c t="n" r="B13" s="6">
        <v>55669</v>
      </c>
      <c t="n" r="C13" s="6">
        <v>55016</v>
      </c>
    </row>
    <row spans="1:3" r="14">
      <c t="s" r="A14" s="4">
        <v>45</v>
      </c>
      <c t="n" r="B14" s="6">
        <v>22346</v>
      </c>
      <c t="n" r="C14" s="6">
        <v>7762</v>
      </c>
    </row>
    <row spans="1:3" r="15">
      <c t="s" r="A15" s="4">
        <v>46</v>
      </c>
      <c t="n" r="B15" s="6">
        <v>1807052</v>
      </c>
      <c t="n" r="C15" s="6">
        <v>1424752</v>
      </c>
    </row>
    <row spans="1:3" r="16">
      <c t="s" r="A16" s="3">
        <v>47</v>
      </c>
    </row>
    <row spans="1:3" r="17">
      <c t="s" r="A17" s="4">
        <v>48</v>
      </c>
      <c t="n" r="B17" s="6">
        <v>37369</v>
      </c>
      <c t="n" r="C17" s="6">
        <v>17829</v>
      </c>
    </row>
    <row spans="1:3" r="18">
      <c t="s" r="A18" s="4">
        <v>49</v>
      </c>
      <c t="n" r="B18" s="6">
        <v>101264</v>
      </c>
      <c t="n" r="C18" s="6">
        <v>79497</v>
      </c>
    </row>
    <row spans="1:3" r="19">
      <c t="s" r="A19" s="4">
        <v>50</v>
      </c>
      <c t="n" r="B19" s="6">
        <v>593003</v>
      </c>
      <c t="n" r="C19" s="6">
        <v>409671</v>
      </c>
    </row>
    <row spans="1:3" r="20">
      <c t="s" r="A20" s="4">
        <v>51</v>
      </c>
      <c t="n" r="B20" s="6">
        <v>731636</v>
      </c>
      <c t="n" r="C20" s="6">
        <v>506997</v>
      </c>
    </row>
    <row spans="1:3" r="21">
      <c t="s" r="A21" s="4">
        <v>52</v>
      </c>
      <c t="n" r="B21" s="6">
        <v>10751</v>
      </c>
      <c t="n" r="C21" s="6">
        <v>12567</v>
      </c>
    </row>
    <row spans="1:3" r="22">
      <c t="s" r="A22" s="4">
        <v>53</v>
      </c>
      <c t="n" r="B22" s="6">
        <v>474534</v>
      </c>
      <c t="n" r="C22" s="6">
        <v>443437</v>
      </c>
    </row>
    <row spans="1:3" r="23">
      <c t="s" r="A23" s="4">
        <v>54</v>
      </c>
      <c t="n" r="B23" s="6">
        <v>23317</v>
      </c>
      <c t="n" r="C23" s="6">
        <v>33076</v>
      </c>
    </row>
    <row spans="1:3" r="24">
      <c t="s" r="A24" s="4">
        <v>55</v>
      </c>
      <c t="n" r="B24" s="9">
        <v>1240238</v>
      </c>
      <c t="n" r="C24" s="9">
        <v>996077</v>
      </c>
    </row>
    <row spans="1:3" r="25">
      <c t="s" r="A25" s="4">
        <v>56</v>
      </c>
      <c t="s" r="B25" s="4">
        <v>57</v>
      </c>
      <c t="s" r="C25" s="4">
        <v>57</v>
      </c>
    </row>
    <row spans="1:3" r="26">
      <c t="s" r="A26" s="3">
        <v>58</v>
      </c>
    </row>
    <row spans="1:3" r="27">
      <c t="s" r="A27" s="4">
        <v>59</v>
      </c>
      <c t="n" r="B27" s="9">
        <v>0</v>
      </c>
      <c t="n" r="C27" s="9">
        <v>0</v>
      </c>
    </row>
    <row spans="1:3" r="28">
      <c t="s" r="A28" s="4">
        <v>60</v>
      </c>
      <c t="n" r="B28" s="6">
        <v>160</v>
      </c>
      <c t="n" r="C28" s="6">
        <v>150</v>
      </c>
    </row>
    <row spans="1:3" r="29">
      <c t="s" r="A29" s="4">
        <v>61</v>
      </c>
      <c t="n" r="B29" s="6">
        <v>1140545</v>
      </c>
      <c t="n" r="C29" s="6">
        <v>799221</v>
      </c>
    </row>
    <row spans="1:3" r="30">
      <c t="s" r="A30" s="4">
        <v>62</v>
      </c>
      <c t="n" r="B30" s="6">
        <v>-16882</v>
      </c>
      <c t="n" r="C30" s="6">
        <v>-12113</v>
      </c>
    </row>
    <row spans="1:3" r="31">
      <c t="s" r="A31" s="4">
        <v>63</v>
      </c>
      <c t="n" r="B31" s="6">
        <v>-557009</v>
      </c>
      <c t="n" r="C31" s="6">
        <v>-358583</v>
      </c>
    </row>
    <row spans="1:3" r="32">
      <c t="s" r="A32" s="4">
        <v>64</v>
      </c>
      <c t="n" r="B32" s="6">
        <v>566814</v>
      </c>
      <c t="n" r="C32" s="6">
        <v>428675</v>
      </c>
    </row>
    <row spans="1:3" r="33">
      <c t="s" r="A33" s="4">
        <v>65</v>
      </c>
      <c t="n" r="B33" s="9">
        <v>1807052</v>
      </c>
      <c t="n" r="C33" s="9">
        <v>1424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7</v>
      </c>
    </row>
    <row spans="1:2" r="4">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spans="1:2" r="1">
      <c t="s" r="A1" s="1">
        <v>234</v>
      </c>
      <c t="s" r="B1" s="2">
        <v>1</v>
      </c>
    </row>
    <row spans="1:2" r="2">
      <c t="s" r="B2" s="2">
        <v>2</v>
      </c>
    </row>
    <row spans="1:2" r="3">
      <c t="s" r="A3" s="3">
        <v>182</v>
      </c>
    </row>
    <row spans="1:2" r="4">
      <c t="s" r="A4" s="4">
        <v>235</v>
      </c>
      <c t="s" r="B4" s="4">
        <v>236</v>
      </c>
    </row>
    <row spans="1:2" r="5">
      <c t="s" r="A5" s="4">
        <v>237</v>
      </c>
      <c t="s" r="B5" s="4">
        <v>238</v>
      </c>
    </row>
    <row spans="1:2" r="6">
      <c t="s" r="A6" s="4">
        <v>239</v>
      </c>
      <c t="s" r="B6" s="4">
        <v>240</v>
      </c>
    </row>
    <row spans="1:2" r="7">
      <c t="s" r="A7" s="4">
        <v>241</v>
      </c>
      <c t="s" r="B7" s="4">
        <v>242</v>
      </c>
    </row>
    <row spans="1:2" r="8">
      <c t="s" r="A8" s="4">
        <v>243</v>
      </c>
      <c t="s" r="B8" s="4">
        <v>244</v>
      </c>
    </row>
    <row spans="1:2" r="9">
      <c t="s" r="A9" s="4">
        <v>245</v>
      </c>
      <c t="s" r="B9" s="4">
        <v>246</v>
      </c>
    </row>
    <row spans="1:2" r="10">
      <c t="s" r="A10" s="4">
        <v>247</v>
      </c>
      <c t="s" r="B10" s="4">
        <v>248</v>
      </c>
    </row>
    <row spans="1:2" r="11">
      <c t="s" r="A11" s="4">
        <v>187</v>
      </c>
      <c t="s" r="B11" s="4">
        <v>249</v>
      </c>
    </row>
    <row spans="1:2" r="12">
      <c t="s" r="A12" s="4">
        <v>250</v>
      </c>
      <c t="s" r="B12" s="4">
        <v>251</v>
      </c>
    </row>
    <row spans="1:2" r="13">
      <c t="s" r="A13" s="4">
        <v>184</v>
      </c>
      <c t="s" r="B13" s="4">
        <v>252</v>
      </c>
    </row>
    <row spans="1:2" r="14">
      <c t="s" r="A14" s="4">
        <v>253</v>
      </c>
      <c t="s" r="B14" s="4">
        <v>254</v>
      </c>
    </row>
    <row spans="1:2" r="15">
      <c t="s" r="A15" s="4">
        <v>255</v>
      </c>
      <c t="s" r="B15" s="4">
        <v>256</v>
      </c>
    </row>
    <row spans="1:2" r="16">
      <c t="s" r="A16" s="4">
        <v>196</v>
      </c>
      <c t="s" r="B16" s="4">
        <v>257</v>
      </c>
    </row>
    <row spans="1:2" r="17">
      <c t="s" r="A17" s="4">
        <v>258</v>
      </c>
      <c t="s" r="B17" s="4">
        <v>259</v>
      </c>
    </row>
    <row spans="1:2" r="18">
      <c t="s" r="A18" s="4">
        <v>260</v>
      </c>
      <c t="s" r="B18" s="4">
        <v>261</v>
      </c>
    </row>
    <row spans="1:2" r="19">
      <c t="s" r="A19" s="4">
        <v>262</v>
      </c>
      <c t="s" r="B19" s="4">
        <v>263</v>
      </c>
    </row>
    <row spans="1:2" r="20">
      <c t="s" r="A20" s="4">
        <v>264</v>
      </c>
      <c t="s" r="B20" s="4">
        <v>265</v>
      </c>
    </row>
    <row spans="1:2" r="21">
      <c t="s" r="A21" s="4">
        <v>266</v>
      </c>
      <c t="s" r="B21" s="4">
        <v>267</v>
      </c>
    </row>
    <row spans="1:2" r="22">
      <c t="s" r="A22" s="4">
        <v>218</v>
      </c>
      <c t="s" r="B22" s="4">
        <v>268</v>
      </c>
    </row>
    <row spans="1:2" r="23">
      <c t="s" r="A23" s="4">
        <v>269</v>
      </c>
      <c t="s" r="B23" s="4">
        <v>270</v>
      </c>
    </row>
    <row spans="1:2" r="24">
      <c t="s" r="A24" s="4">
        <v>271</v>
      </c>
      <c t="s" r="B24" s="4">
        <v>272</v>
      </c>
    </row>
    <row spans="1:2" r="25">
      <c t="s" r="A25" s="4">
        <v>221</v>
      </c>
      <c t="s" r="B25" s="4">
        <v>273</v>
      </c>
    </row>
    <row spans="1:2" r="26">
      <c t="s" r="A26" s="4">
        <v>274</v>
      </c>
      <c t="s" r="B26" s="4">
        <v>275</v>
      </c>
    </row>
    <row spans="1:2" r="27">
      <c t="s" r="A27" s="4">
        <v>276</v>
      </c>
      <c t="s" r="B27" s="4">
        <v>277</v>
      </c>
    </row>
    <row spans="1:2" r="28">
      <c t="s" r="A28" s="4">
        <v>278</v>
      </c>
      <c t="s" r="B28"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80</v>
      </c>
      <c t="s" r="B1" s="2">
        <v>1</v>
      </c>
    </row>
    <row spans="1:2" r="2">
      <c t="s" r="B2" s="2">
        <v>2</v>
      </c>
    </row>
    <row spans="1:2" r="3">
      <c t="s" r="A3" s="3">
        <v>182</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185</v>
      </c>
    </row>
    <row spans="1:2" r="4">
      <c t="s" r="A4" s="4">
        <v>286</v>
      </c>
      <c t="s" r="B4" s="4">
        <v>287</v>
      </c>
    </row>
    <row spans="1:2" r="5">
      <c t="s" r="A5" s="4">
        <v>288</v>
      </c>
      <c t="s" r="B5" s="4">
        <v>289</v>
      </c>
    </row>
    <row spans="1:2" r="6">
      <c t="s" r="A6" s="4">
        <v>290</v>
      </c>
      <c t="s" r="B6"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188</v>
      </c>
    </row>
    <row spans="1:2" r="4">
      <c t="s" r="A4" s="4">
        <v>293</v>
      </c>
      <c t="s" r="B4"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6</v>
      </c>
      <c t="s" r="B1" s="2">
        <v>2</v>
      </c>
      <c t="s" r="C1" s="2">
        <v>32</v>
      </c>
    </row>
    <row spans="1:3" r="2">
      <c t="s" r="A2" s="4">
        <v>67</v>
      </c>
      <c t="n" r="B2" s="10">
        <v>0.001</v>
      </c>
      <c t="n" r="C2" s="10">
        <v>0.001</v>
      </c>
    </row>
    <row spans="1:3" r="3">
      <c t="s" r="A3" s="4">
        <v>68</v>
      </c>
      <c t="n" r="B3" s="6">
        <v>10000000</v>
      </c>
      <c t="n" r="C3" s="6">
        <v>10000000</v>
      </c>
    </row>
    <row spans="1:3" r="4">
      <c t="s" r="A4" s="4">
        <v>69</v>
      </c>
      <c t="n" r="B4" s="6">
        <v>0</v>
      </c>
      <c t="n" r="C4" s="6">
        <v>0</v>
      </c>
    </row>
    <row spans="1:3" r="5">
      <c t="s" r="A5" s="4">
        <v>70</v>
      </c>
      <c t="n" r="B5" s="6">
        <v>0</v>
      </c>
      <c t="n" r="C5" s="6">
        <v>0</v>
      </c>
    </row>
    <row spans="1:3" r="6">
      <c t="s" r="A6" s="4">
        <v>71</v>
      </c>
      <c t="n" r="B6" s="10">
        <v>0.001</v>
      </c>
      <c t="n" r="C6" s="10">
        <v>0.001</v>
      </c>
    </row>
    <row spans="1:3" r="7">
      <c t="s" r="A7" s="4">
        <v>72</v>
      </c>
      <c t="n" r="B7" s="6">
        <v>600000000</v>
      </c>
      <c t="n" r="C7" s="6">
        <v>600000000</v>
      </c>
    </row>
    <row spans="1:3" r="8">
      <c t="s" r="A8" s="4">
        <v>73</v>
      </c>
      <c t="n" r="B8" s="6">
        <v>160785764</v>
      </c>
      <c t="n" r="C8" s="6">
        <v>149509092</v>
      </c>
    </row>
    <row spans="1:3" r="9">
      <c t="s" r="A9" s="4">
        <v>74</v>
      </c>
      <c t="n" r="B9" s="6">
        <v>160785764</v>
      </c>
      <c t="n" r="C9" s="6">
        <v>149509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spans="1:2" r="1">
      <c t="s" r="A1" s="1">
        <v>295</v>
      </c>
      <c t="s" r="B1" s="2">
        <v>1</v>
      </c>
    </row>
    <row spans="1:2" r="2">
      <c t="s" r="B2" s="2">
        <v>2</v>
      </c>
    </row>
    <row spans="1:2" r="3">
      <c t="s" r="A3" s="4">
        <v>296</v>
      </c>
    </row>
    <row spans="1:2" r="4">
      <c t="s" r="A4" s="3">
        <v>297</v>
      </c>
    </row>
    <row spans="1:2" r="5">
      <c t="s" r="A5" s="4">
        <v>298</v>
      </c>
      <c t="s" r="B5" s="4">
        <v>299</v>
      </c>
    </row>
    <row spans="1:2" r="6">
      <c t="s" r="A6" s="4">
        <v>300</v>
      </c>
      <c t="s" r="B6" s="4">
        <v>301</v>
      </c>
    </row>
    <row spans="1:2" r="7">
      <c t="s" r="A7" s="4">
        <v>302</v>
      </c>
    </row>
    <row spans="1:2" r="8">
      <c t="s" r="A8" s="3">
        <v>297</v>
      </c>
    </row>
    <row spans="1:2" r="9">
      <c t="s" r="A9" s="4">
        <v>298</v>
      </c>
      <c t="s" r="B9"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304</v>
      </c>
      <c t="s" r="B1" s="2">
        <v>1</v>
      </c>
    </row>
    <row spans="1:2" r="2">
      <c t="s" r="B2" s="2">
        <v>2</v>
      </c>
    </row>
    <row spans="1:2" r="3">
      <c t="s" r="A3" s="3">
        <v>194</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1</v>
      </c>
      <c t="s" r="B1" s="2">
        <v>1</v>
      </c>
    </row>
    <row spans="1:2" r="2">
      <c t="s" r="B2" s="2">
        <v>2</v>
      </c>
    </row>
    <row spans="1:2" r="3">
      <c t="s" r="A3" s="3">
        <v>197</v>
      </c>
    </row>
    <row spans="1:2" r="4">
      <c t="s" r="A4" s="4">
        <v>312</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13</v>
      </c>
      <c t="s" r="B1" s="2">
        <v>1</v>
      </c>
    </row>
    <row spans="1:2" r="2">
      <c t="s" r="B2" s="2">
        <v>2</v>
      </c>
    </row>
    <row spans="1:2" r="3">
      <c t="s" r="A3" s="3">
        <v>200</v>
      </c>
    </row>
    <row spans="1:2" r="4">
      <c t="s" r="A4" s="4">
        <v>314</v>
      </c>
      <c t="s" r="B4"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316</v>
      </c>
      <c t="s" r="B1" s="2">
        <v>1</v>
      </c>
    </row>
    <row spans="1:2" r="2">
      <c t="s" r="B2" s="2">
        <v>2</v>
      </c>
    </row>
    <row spans="1:2" r="3">
      <c t="s" r="A3" s="3">
        <v>203</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1</v>
      </c>
      <c t="s" r="B1" s="2">
        <v>1</v>
      </c>
    </row>
    <row spans="1:2" r="2">
      <c t="s" r="B2" s="2">
        <v>2</v>
      </c>
    </row>
    <row spans="1:2" r="3">
      <c t="s" r="A3" s="3">
        <v>207</v>
      </c>
    </row>
    <row spans="1:2" r="4">
      <c t="s" r="A4" s="4">
        <v>322</v>
      </c>
      <c t="s" r="B4"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11</v>
      </c>
    </row>
    <row spans="1:2" r="4">
      <c t="s" r="A4" s="4">
        <v>325</v>
      </c>
      <c t="s" r="B4"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27</v>
      </c>
      <c t="s" r="B1" s="2">
        <v>1</v>
      </c>
    </row>
    <row spans="1:2" r="2">
      <c t="s" r="B2" s="2">
        <v>2</v>
      </c>
    </row>
    <row spans="1:2" r="3">
      <c t="s" r="A3" s="3">
        <v>214</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17</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19</v>
      </c>
    </row>
    <row spans="1:2" r="4">
      <c t="s" r="A4" s="4">
        <v>338</v>
      </c>
      <c t="s" r="B4" s="4">
        <v>339</v>
      </c>
    </row>
    <row spans="1:2" r="5">
      <c t="s" r="A5" s="4">
        <v>340</v>
      </c>
      <c t="s" r="B5"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5</v>
      </c>
      <c t="s" r="C1" s="2">
        <v>1</v>
      </c>
    </row>
    <row spans="1:5" r="2">
      <c t="s" r="C2" s="2">
        <v>2</v>
      </c>
      <c t="s" r="D2" s="2">
        <v>32</v>
      </c>
      <c t="s" r="E2" s="2">
        <v>76</v>
      </c>
    </row>
    <row spans="1:5" r="3">
      <c t="s" r="A3" s="3">
        <v>77</v>
      </c>
    </row>
    <row spans="1:5" r="4">
      <c t="s" r="A4" s="4">
        <v>78</v>
      </c>
      <c t="n" r="C4" s="9">
        <v>848278</v>
      </c>
      <c t="n" r="D4" s="9">
        <v>567217</v>
      </c>
      <c t="n" r="E4" s="9">
        <v>349804</v>
      </c>
    </row>
    <row spans="1:5" r="5">
      <c t="s" r="A5" s="4">
        <v>79</v>
      </c>
      <c t="n" r="C5" s="6">
        <v>157202</v>
      </c>
      <c t="n" r="D5" s="6">
        <v>115346</v>
      </c>
      <c t="n" r="E5" s="6">
        <v>74846</v>
      </c>
    </row>
    <row spans="1:5" r="6">
      <c t="s" r="A6" s="4">
        <v>80</v>
      </c>
      <c t="n" r="C6" s="6">
        <v>1005480</v>
      </c>
      <c t="n" r="D6" s="6">
        <v>682563</v>
      </c>
      <c t="n" r="E6" s="6">
        <v>424650</v>
      </c>
    </row>
    <row spans="1:5" r="7">
      <c t="s" r="A7" s="3">
        <v>81</v>
      </c>
    </row>
    <row spans="1:5" r="8">
      <c t="s" r="A8" s="4">
        <v>78</v>
      </c>
      <c t="s" r="B8" s="4">
        <v>82</v>
      </c>
      <c t="n" r="C8" s="6">
        <v>183400</v>
      </c>
      <c t="n" r="D8" s="6">
        <v>142687</v>
      </c>
      <c t="n" r="E8" s="6">
        <v>87928</v>
      </c>
    </row>
    <row spans="1:5" r="9">
      <c t="s" r="A9" s="4">
        <v>79</v>
      </c>
      <c t="s" r="B9" s="4">
        <v>82</v>
      </c>
      <c t="n" r="C9" s="6">
        <v>146013</v>
      </c>
      <c t="n" r="D9" s="6">
        <v>106089</v>
      </c>
      <c t="n" r="E9" s="6">
        <v>67331</v>
      </c>
    </row>
    <row spans="1:5" r="10">
      <c t="s" r="A10" s="4">
        <v>83</v>
      </c>
      <c t="s" r="B10" s="4">
        <v>82</v>
      </c>
      <c t="n" r="C10" s="6">
        <v>329413</v>
      </c>
      <c t="n" r="D10" s="6">
        <v>248776</v>
      </c>
      <c t="n" r="E10" s="6">
        <v>155259</v>
      </c>
    </row>
    <row spans="1:5" r="11">
      <c t="s" r="A11" s="4">
        <v>84</v>
      </c>
      <c t="n" r="C11" s="6">
        <v>676067</v>
      </c>
      <c t="n" r="D11" s="6">
        <v>433787</v>
      </c>
      <c t="n" r="E11" s="6">
        <v>269391</v>
      </c>
    </row>
    <row spans="1:5" r="12">
      <c t="s" r="A12" s="3">
        <v>85</v>
      </c>
    </row>
    <row spans="1:5" r="13">
      <c t="s" r="A13" s="4">
        <v>86</v>
      </c>
      <c t="s" r="B13" s="4">
        <v>82</v>
      </c>
      <c t="n" r="C13" s="6">
        <v>498439</v>
      </c>
      <c t="n" r="D13" s="6">
        <v>341119</v>
      </c>
      <c t="n" r="E13" s="6">
        <v>195190</v>
      </c>
    </row>
    <row spans="1:5" r="14">
      <c t="s" r="A14" s="4">
        <v>87</v>
      </c>
      <c t="s" r="B14" s="4">
        <v>82</v>
      </c>
      <c t="n" r="C14" s="6">
        <v>217389</v>
      </c>
      <c t="n" r="D14" s="6">
        <v>148258</v>
      </c>
      <c t="n" r="E14" s="6">
        <v>78678</v>
      </c>
    </row>
    <row spans="1:5" r="15">
      <c t="s" r="A15" s="4">
        <v>88</v>
      </c>
      <c t="s" r="B15" s="4">
        <v>82</v>
      </c>
      <c t="n" r="C15" s="6">
        <v>126604</v>
      </c>
      <c t="n" r="D15" s="6">
        <v>96245</v>
      </c>
      <c t="n" r="E15" s="6">
        <v>61790</v>
      </c>
    </row>
    <row spans="1:5" r="16">
      <c t="s" r="A16" s="4">
        <v>89</v>
      </c>
      <c t="s" r="B16" s="4">
        <v>82</v>
      </c>
      <c t="n" r="C16" s="6">
        <v>842432</v>
      </c>
      <c t="n" r="D16" s="6">
        <v>585622</v>
      </c>
      <c t="n" r="E16" s="6">
        <v>335658</v>
      </c>
    </row>
    <row spans="1:5" r="17">
      <c t="s" r="A17" s="4">
        <v>90</v>
      </c>
      <c t="n" r="C17" s="6">
        <v>-166365</v>
      </c>
      <c t="n" r="D17" s="6">
        <v>-151835</v>
      </c>
      <c t="n" r="E17" s="6">
        <v>-66267</v>
      </c>
    </row>
    <row spans="1:5" r="18">
      <c t="s" r="A18" s="4">
        <v>91</v>
      </c>
      <c t="n" r="C18" s="6">
        <v>-31097</v>
      </c>
      <c t="n" r="D18" s="6">
        <v>-29059</v>
      </c>
      <c t="n" r="E18" s="6">
        <v>-3498</v>
      </c>
    </row>
    <row spans="1:5" r="19">
      <c t="s" r="A19" s="4">
        <v>92</v>
      </c>
      <c t="n" r="C19" s="6">
        <v>4450</v>
      </c>
      <c t="n" r="D19" s="6">
        <v>5354</v>
      </c>
      <c t="n" r="E19" s="6">
        <v>-1432</v>
      </c>
    </row>
    <row spans="1:5" r="20">
      <c t="s" r="A20" s="4">
        <v>93</v>
      </c>
      <c t="n" r="C20" s="6">
        <v>-193012</v>
      </c>
      <c t="n" r="D20" s="6">
        <v>-175540</v>
      </c>
      <c t="n" r="E20" s="6">
        <v>-71197</v>
      </c>
    </row>
    <row spans="1:5" r="21">
      <c t="s" r="A21" s="4">
        <v>94</v>
      </c>
      <c t="n" r="C21" s="6">
        <v>5414</v>
      </c>
      <c t="n" r="D21" s="6">
        <v>3847</v>
      </c>
      <c t="n" r="E21" s="6">
        <v>2511</v>
      </c>
    </row>
    <row spans="1:5" r="22">
      <c t="s" r="A22" s="4">
        <v>95</v>
      </c>
      <c t="n" r="C22" s="6">
        <v>-198426</v>
      </c>
      <c t="n" r="D22" s="6">
        <v>-179387</v>
      </c>
      <c t="n" r="E22" s="6">
        <v>-73708</v>
      </c>
    </row>
    <row spans="1:5" r="23">
      <c t="s" r="A23" s="4">
        <v>96</v>
      </c>
      <c t="n" r="C23" s="6">
        <v>-198426</v>
      </c>
      <c t="n" r="D23" s="6">
        <v>-179387</v>
      </c>
      <c t="n" r="E23" s="6">
        <v>-73708</v>
      </c>
    </row>
    <row spans="1:5" r="24">
      <c t="s" r="A24" s="4">
        <v>97</v>
      </c>
      <c t="n" r="C24" s="9">
        <v>-198426</v>
      </c>
      <c t="n" r="D24" s="9">
        <v>-179387</v>
      </c>
      <c t="n" r="E24" s="9">
        <v>-73708</v>
      </c>
    </row>
    <row spans="1:5" r="25">
      <c t="s" r="A25" s="4">
        <v>98</v>
      </c>
      <c t="n" r="C25" s="11">
        <v>-1.27</v>
      </c>
      <c t="n" r="D25" s="11">
        <v>-1.23</v>
      </c>
      <c t="n" r="E25" s="11">
        <v>-0.54</v>
      </c>
    </row>
    <row spans="1:5" r="26">
      <c t="s" r="A26" s="4">
        <v>99</v>
      </c>
      <c t="n" r="C26" s="6">
        <v>155706643</v>
      </c>
      <c t="n" r="D26" s="6">
        <v>145355543</v>
      </c>
      <c t="n" r="E26" s="6">
        <v>135415809</v>
      </c>
    </row>
    <row spans="1:5" r="27">
      <c t="s" r="A27" s="3">
        <v>100</v>
      </c>
    </row>
    <row spans="1:5" r="28">
      <c t="s" r="A28" s="4">
        <v>101</v>
      </c>
      <c t="n" r="C28" s="9">
        <v>-3177</v>
      </c>
      <c t="n" r="D28" s="9">
        <v>-11027</v>
      </c>
      <c t="n" r="E28" s="9">
        <v>-303</v>
      </c>
    </row>
    <row spans="1:5" r="29">
      <c t="s" r="A29" s="4">
        <v>102</v>
      </c>
      <c t="n" r="C29" s="6">
        <v>-1592</v>
      </c>
      <c t="n" r="D29" s="6">
        <v>-610</v>
      </c>
      <c t="n" r="E29" s="6">
        <v>-137</v>
      </c>
    </row>
    <row spans="1:5" r="30">
      <c t="s" r="A30" s="4">
        <v>103</v>
      </c>
      <c t="n" r="C30" s="6">
        <v>-4769</v>
      </c>
      <c t="n" r="D30" s="6">
        <v>-11637</v>
      </c>
      <c t="n" r="E30" s="6">
        <v>-440</v>
      </c>
    </row>
    <row spans="1:5" r="31">
      <c t="s" r="A31" s="4">
        <v>104</v>
      </c>
      <c t="n" r="C31" s="9">
        <v>-203195</v>
      </c>
      <c t="n" r="D31" s="9">
        <v>-191024</v>
      </c>
      <c t="n" r="E31" s="9">
        <v>-74148</v>
      </c>
    </row>
    <row spans="1:5" r="32">
      <c t="n" r="A32"/>
    </row>
    <row spans="1:5" r="33">
      <c t="s" r="A33" s="4">
        <v>82</v>
      </c>
      <c t="s" r="B33" s="4">
        <v>105</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22</v>
      </c>
    </row>
    <row spans="1:2" r="4">
      <c t="s" r="A4" s="4">
        <v>343</v>
      </c>
      <c t="s" r="B4" s="4">
        <v>344</v>
      </c>
    </row>
    <row spans="1:2" r="5">
      <c t="s" r="A5" s="4">
        <v>345</v>
      </c>
      <c t="s" r="B5" s="4">
        <v>346</v>
      </c>
    </row>
    <row spans="1:2" r="6">
      <c t="s" r="A6" s="4">
        <v>347</v>
      </c>
      <c t="s" r="B6" s="4">
        <v>348</v>
      </c>
    </row>
    <row spans="1:2" r="7">
      <c t="s" r="A7" s="4">
        <v>349</v>
      </c>
      <c t="s" r="B7" s="4">
        <v>350</v>
      </c>
    </row>
    <row spans="1:2" r="8">
      <c t="s" r="A8" s="4">
        <v>351</v>
      </c>
      <c t="s" r="B8" s="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3</v>
      </c>
      <c t="s" r="B1" s="2">
        <v>1</v>
      </c>
    </row>
    <row spans="1:2" r="2">
      <c t="s" r="B2" s="2">
        <v>2</v>
      </c>
    </row>
    <row spans="1:2" r="3">
      <c t="s" r="A3" s="3">
        <v>225</v>
      </c>
    </row>
    <row spans="1:2" r="4">
      <c t="s" r="A4" s="4">
        <v>354</v>
      </c>
      <c t="s" r="B4"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56</v>
      </c>
      <c t="s" r="B1" s="2">
        <v>1</v>
      </c>
    </row>
    <row spans="1:2" r="2">
      <c t="s" r="B2" s="2">
        <v>2</v>
      </c>
    </row>
    <row spans="1:2" r="3">
      <c t="s" r="A3" s="3">
        <v>228</v>
      </c>
    </row>
    <row spans="1:2" r="4">
      <c t="s" r="A4" s="4">
        <v>357</v>
      </c>
      <c t="s" r="B4" s="4">
        <v>358</v>
      </c>
    </row>
    <row spans="1:2" r="5">
      <c t="s" r="A5" s="4">
        <v>359</v>
      </c>
      <c t="s" r="B5" s="4">
        <v>360</v>
      </c>
    </row>
    <row spans="1:2" r="6">
      <c t="s" r="A6" s="4">
        <v>361</v>
      </c>
      <c t="s" r="B6" s="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363</v>
      </c>
      <c t="s" r="B1" s="2">
        <v>1</v>
      </c>
    </row>
    <row spans="1:4" r="2">
      <c t="s" r="B2" s="2">
        <v>364</v>
      </c>
      <c t="s" r="C2" s="2">
        <v>365</v>
      </c>
      <c t="s" r="D2" s="2">
        <v>366</v>
      </c>
    </row>
    <row spans="1:4" r="3">
      <c t="s" r="A3" s="3">
        <v>367</v>
      </c>
    </row>
    <row spans="1:4" r="4">
      <c t="s" r="A4" s="4">
        <v>368</v>
      </c>
      <c t="s" r="B4" s="4">
        <v>369</v>
      </c>
    </row>
    <row spans="1:4" r="5">
      <c t="s" r="A5" s="4">
        <v>370</v>
      </c>
      <c t="s" r="B5" s="4">
        <v>371</v>
      </c>
    </row>
    <row spans="1:4" r="6">
      <c t="s" r="A6" s="4">
        <v>372</v>
      </c>
      <c t="n" r="B6" s="6">
        <v>1</v>
      </c>
    </row>
    <row spans="1:4" r="7">
      <c t="s" r="A7" s="4">
        <v>373</v>
      </c>
      <c t="n" r="B7" s="8">
        <v>49.3</v>
      </c>
      <c t="n" r="C7" s="8">
        <v>33.5</v>
      </c>
      <c t="n" r="D7" s="9">
        <v>21</v>
      </c>
    </row>
    <row spans="1:4" r="8">
      <c t="s" r="A8" s="4">
        <v>374</v>
      </c>
      <c t="s" r="B8" s="4">
        <v>375</v>
      </c>
    </row>
    <row spans="1:4" r="9">
      <c t="s" r="A9" s="4">
        <v>376</v>
      </c>
    </row>
    <row spans="1:4" r="10">
      <c t="s" r="A10" s="3">
        <v>367</v>
      </c>
    </row>
    <row spans="1:4" r="11">
      <c t="s" r="A11" s="4">
        <v>377</v>
      </c>
      <c t="s" r="B11" s="4">
        <v>378</v>
      </c>
    </row>
    <row spans="1:4" r="12">
      <c t="s" r="A12" s="4">
        <v>379</v>
      </c>
    </row>
    <row spans="1:4" r="13">
      <c t="s" r="A13" s="3">
        <v>367</v>
      </c>
    </row>
    <row spans="1:4" r="14">
      <c t="s" r="A14" s="4">
        <v>377</v>
      </c>
      <c t="s" r="B14" s="4">
        <v>380</v>
      </c>
    </row>
    <row spans="1:4" r="15">
      <c t="s" r="A15" s="4">
        <v>381</v>
      </c>
    </row>
    <row spans="1:4" r="16">
      <c t="s" r="A16" s="3">
        <v>367</v>
      </c>
    </row>
    <row spans="1:4" r="17">
      <c t="s" r="A17" s="4">
        <v>382</v>
      </c>
      <c t="n" r="B17" s="8">
        <v>0.2</v>
      </c>
      <c t="n" r="C17" s="8">
        <v>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51"/>
  </cols>
  <sheetData>
    <row spans="1:2" r="1">
      <c t="s" r="A1" s="1">
        <v>383</v>
      </c>
      <c t="s" r="B1" s="2">
        <v>1</v>
      </c>
    </row>
    <row spans="1:2" r="2">
      <c t="s" r="B2" s="2">
        <v>2</v>
      </c>
    </row>
    <row spans="1:2" r="3">
      <c t="s" r="A3" s="4">
        <v>384</v>
      </c>
    </row>
    <row spans="1:2" r="4">
      <c t="s" r="A4" s="3">
        <v>385</v>
      </c>
    </row>
    <row spans="1:2" r="5">
      <c t="s" r="A5" s="4">
        <v>386</v>
      </c>
      <c t="s" r="B5" s="4">
        <v>387</v>
      </c>
    </row>
    <row spans="1:2" r="6">
      <c t="s" r="A6" s="4">
        <v>388</v>
      </c>
    </row>
    <row spans="1:2" r="7">
      <c t="s" r="A7" s="3">
        <v>385</v>
      </c>
    </row>
    <row spans="1:2" r="8">
      <c t="s" r="A8" s="4">
        <v>386</v>
      </c>
      <c t="s" r="B8" s="4">
        <v>389</v>
      </c>
    </row>
    <row spans="1:2" r="9">
      <c t="s" r="A9" s="4">
        <v>390</v>
      </c>
    </row>
    <row spans="1:2" r="10">
      <c t="s" r="A10" s="3">
        <v>385</v>
      </c>
    </row>
    <row spans="1:2" r="11">
      <c t="s" r="A11" s="4">
        <v>386</v>
      </c>
      <c t="s" r="B11" s="4">
        <v>391</v>
      </c>
    </row>
    <row spans="1:2" r="12">
      <c t="s" r="A12" s="4">
        <v>392</v>
      </c>
    </row>
    <row spans="1:2" r="13">
      <c t="s" r="A13" s="3">
        <v>385</v>
      </c>
    </row>
    <row spans="1:2" r="14">
      <c t="s" r="A14" s="4">
        <v>386</v>
      </c>
      <c t="s" r="B14" s="4">
        <v>387</v>
      </c>
    </row>
    <row spans="1:2" r="15">
      <c t="s" r="A15" s="4">
        <v>393</v>
      </c>
    </row>
    <row spans="1:2" r="16">
      <c t="s" r="A16" s="3">
        <v>385</v>
      </c>
    </row>
    <row spans="1:2" r="17">
      <c t="s" r="A17" s="4">
        <v>386</v>
      </c>
      <c t="s" r="B17" s="4">
        <v>389</v>
      </c>
    </row>
    <row spans="1:2" r="18">
      <c t="s" r="A18" s="4">
        <v>394</v>
      </c>
    </row>
    <row spans="1:2" r="19">
      <c t="s" r="A19" s="3">
        <v>385</v>
      </c>
    </row>
    <row spans="1:2" r="20">
      <c t="s" r="A20" s="4">
        <v>386</v>
      </c>
      <c t="s" r="B20" s="4">
        <v>387</v>
      </c>
    </row>
    <row spans="1:2" r="21">
      <c t="s" r="A21" s="4">
        <v>395</v>
      </c>
    </row>
    <row spans="1:2" r="22">
      <c t="s" r="A22" s="3">
        <v>385</v>
      </c>
    </row>
    <row spans="1:2" r="23">
      <c t="s" r="A23" s="4">
        <v>386</v>
      </c>
      <c t="s" r="B23" s="4">
        <v>396</v>
      </c>
    </row>
    <row spans="1:2" r="24">
      <c t="s" r="A24" s="4">
        <v>397</v>
      </c>
    </row>
    <row spans="1:2" r="25">
      <c t="s" r="A25" s="3">
        <v>385</v>
      </c>
    </row>
    <row spans="1:2" r="26">
      <c t="s" r="A26" s="4">
        <v>398</v>
      </c>
      <c t="s" r="B26" s="4">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0</v>
      </c>
      <c t="s" r="B1" s="2">
        <v>1</v>
      </c>
    </row>
    <row spans="1:4" r="2">
      <c t="s" r="B2" s="2">
        <v>2</v>
      </c>
      <c t="s" r="C2" s="2">
        <v>32</v>
      </c>
      <c t="s" r="D2" s="2">
        <v>76</v>
      </c>
    </row>
    <row spans="1:4" r="3">
      <c t="s" r="A3" s="3">
        <v>401</v>
      </c>
    </row>
    <row spans="1:4" r="4">
      <c t="s" r="A4" s="4">
        <v>402</v>
      </c>
      <c t="s" r="B4" s="4">
        <v>403</v>
      </c>
    </row>
    <row spans="1:4" r="5">
      <c t="s" r="A5" s="4">
        <v>404</v>
      </c>
      <c t="s" r="B5" s="4">
        <v>403</v>
      </c>
    </row>
    <row spans="1:4" r="6">
      <c t="s" r="A6" s="4">
        <v>405</v>
      </c>
    </row>
    <row spans="1:4" r="7">
      <c t="s" r="A7" s="3">
        <v>401</v>
      </c>
    </row>
    <row spans="1:4" r="8">
      <c t="s" r="A8" s="4">
        <v>406</v>
      </c>
      <c t="n" r="B8" s="6">
        <v>0</v>
      </c>
      <c t="n" r="C8" s="6">
        <v>0</v>
      </c>
    </row>
    <row spans="1:4" r="9">
      <c t="s" r="A9" s="4">
        <v>407</v>
      </c>
      <c t="n" r="B9" s="6">
        <v>0</v>
      </c>
      <c t="n" r="C9" s="6">
        <v>0</v>
      </c>
      <c t="n" r="D9" s="6">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8</v>
      </c>
      <c t="s" r="B1" s="2">
        <v>1</v>
      </c>
    </row>
    <row spans="1:4" r="2">
      <c t="s" r="B2" s="2">
        <v>2</v>
      </c>
      <c t="s" r="C2" s="2">
        <v>32</v>
      </c>
      <c t="s" r="D2" s="2">
        <v>76</v>
      </c>
    </row>
    <row spans="1:4" r="3">
      <c t="s" r="A3" s="3">
        <v>409</v>
      </c>
    </row>
    <row spans="1:4" r="4">
      <c t="s" r="A4" s="4">
        <v>410</v>
      </c>
      <c t="n" r="B4" s="9">
        <v>809</v>
      </c>
      <c t="n" r="C4" s="9">
        <v>1143</v>
      </c>
      <c t="n" r="D4" s="9">
        <v>742</v>
      </c>
    </row>
    <row spans="1:4" r="5">
      <c t="s" r="A5" s="4">
        <v>411</v>
      </c>
      <c t="n" r="B5" s="6">
        <v>841</v>
      </c>
      <c t="n" r="C5" s="6">
        <v>395</v>
      </c>
      <c t="n" r="D5" s="6">
        <v>-43</v>
      </c>
    </row>
    <row spans="1:4" r="6">
      <c t="s" r="A6" s="4">
        <v>412</v>
      </c>
      <c t="n" r="B6" s="6">
        <v>-70</v>
      </c>
      <c t="n" r="C6" s="6">
        <v>-523</v>
      </c>
      <c t="n" r="D6" s="6">
        <v>946</v>
      </c>
    </row>
    <row spans="1:4" r="7">
      <c t="s" r="A7" s="4">
        <v>413</v>
      </c>
      <c t="n" r="B7" s="6">
        <v>401</v>
      </c>
      <c t="n" r="C7" s="6">
        <v>206</v>
      </c>
      <c t="n" r="D7" s="6">
        <v>502</v>
      </c>
    </row>
    <row spans="1:4" r="8">
      <c t="s" r="A8" s="4">
        <v>414</v>
      </c>
      <c t="n" r="B8" s="9">
        <v>1179</v>
      </c>
      <c t="n" r="C8" s="9">
        <v>809</v>
      </c>
      <c t="n" r="D8" s="9">
        <v>11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32</v>
      </c>
    </row>
    <row spans="1:3" r="2">
      <c t="s" r="A2" s="4">
        <v>416</v>
      </c>
    </row>
    <row spans="1:3" r="3">
      <c t="s" r="A3" s="3">
        <v>417</v>
      </c>
    </row>
    <row spans="1:3" r="4">
      <c t="s" r="A4" s="4">
        <v>382</v>
      </c>
      <c t="n" r="B4" s="8">
        <v>0.2</v>
      </c>
      <c t="n" r="C4" s="8">
        <v>0.3</v>
      </c>
    </row>
    <row spans="1:3" r="5">
      <c t="s" r="A5" s="4">
        <v>418</v>
      </c>
    </row>
    <row spans="1:3" r="6">
      <c t="s" r="A6" s="3">
        <v>417</v>
      </c>
    </row>
    <row spans="1:3" r="7">
      <c t="s" r="A7" s="4">
        <v>382</v>
      </c>
      <c t="n" r="B7" s="7">
        <v>-0.2</v>
      </c>
      <c t="n" r="C7" s="8">
        <v>-0.3</v>
      </c>
    </row>
    <row spans="1:3" r="8">
      <c t="s" r="A8" s="4">
        <v>419</v>
      </c>
      <c t="n" r="B8" s="7">
        <v>0.3</v>
      </c>
    </row>
    <row spans="1:3" r="9">
      <c t="s" r="A9" s="4">
        <v>420</v>
      </c>
    </row>
    <row spans="1:3" r="10">
      <c t="s" r="A10" s="3">
        <v>417</v>
      </c>
    </row>
    <row spans="1:3" r="11">
      <c t="s" r="A11" s="4">
        <v>419</v>
      </c>
      <c t="n" r="B11" s="7">
        <v>-15.5</v>
      </c>
    </row>
    <row spans="1:3" r="12">
      <c t="s" r="A12" s="4">
        <v>421</v>
      </c>
    </row>
    <row spans="1:3" r="13">
      <c t="s" r="A13" s="3">
        <v>417</v>
      </c>
    </row>
    <row spans="1:3" r="14">
      <c t="s" r="A14" s="4">
        <v>54</v>
      </c>
      <c t="n" r="B14" s="8">
        <v>-1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22</v>
      </c>
      <c t="s" r="B1" s="2">
        <v>2</v>
      </c>
      <c t="s" r="C1" s="2">
        <v>32</v>
      </c>
    </row>
    <row spans="1:3" r="2">
      <c t="s" r="A2" s="3">
        <v>423</v>
      </c>
    </row>
    <row spans="1:3" r="3">
      <c t="s" r="A3" s="4">
        <v>424</v>
      </c>
      <c t="n" r="B3" s="9">
        <v>814056</v>
      </c>
      <c t="n" r="C3" s="9">
        <v>683960</v>
      </c>
    </row>
    <row spans="1:3" r="4">
      <c t="s" r="A4" s="4">
        <v>425</v>
      </c>
      <c t="n" r="B4" s="6">
        <v>12</v>
      </c>
      <c t="n" r="C4" s="6">
        <v>67</v>
      </c>
    </row>
    <row spans="1:3" r="5">
      <c t="s" r="A5" s="4">
        <v>426</v>
      </c>
      <c t="n" r="B5" s="6">
        <v>-2456</v>
      </c>
      <c t="n" r="C5" s="6">
        <v>-919</v>
      </c>
    </row>
    <row spans="1:3" r="6">
      <c t="s" r="A6" s="4">
        <v>427</v>
      </c>
      <c t="n" r="B6" s="6">
        <v>811612</v>
      </c>
      <c t="n" r="C6" s="6">
        <v>683108</v>
      </c>
    </row>
    <row spans="1:3" r="7">
      <c t="s" r="A7" s="4">
        <v>35</v>
      </c>
      <c t="n" r="B7" s="6">
        <v>388945</v>
      </c>
      <c t="n" r="C7" s="6">
        <v>416336</v>
      </c>
    </row>
    <row spans="1:3" r="8">
      <c t="s" r="A8" s="4">
        <v>41</v>
      </c>
      <c t="n" r="B8" s="6">
        <v>422667</v>
      </c>
      <c t="n" r="C8" s="6">
        <v>266772</v>
      </c>
    </row>
    <row spans="1:3" r="9">
      <c t="s" r="A9" s="4">
        <v>428</v>
      </c>
    </row>
    <row spans="1:3" r="10">
      <c t="s" r="A10" s="3">
        <v>423</v>
      </c>
    </row>
    <row spans="1:3" r="11">
      <c t="s" r="A11" s="4">
        <v>424</v>
      </c>
      <c t="n" r="B11" s="6">
        <v>32430</v>
      </c>
      <c t="n" r="C11" s="6">
        <v>8195</v>
      </c>
    </row>
    <row spans="1:3" r="12">
      <c t="s" r="A12" s="4">
        <v>425</v>
      </c>
      <c t="n" r="B12" s="6">
        <v>2</v>
      </c>
      <c t="n" r="C12" s="6">
        <v>1</v>
      </c>
    </row>
    <row spans="1:3" r="13">
      <c t="s" r="A13" s="4">
        <v>426</v>
      </c>
      <c t="n" r="B13" s="6">
        <v>-38</v>
      </c>
      <c t="n" r="C13" s="6">
        <v>0</v>
      </c>
    </row>
    <row spans="1:3" r="14">
      <c t="s" r="A14" s="4">
        <v>427</v>
      </c>
      <c t="n" r="B14" s="6">
        <v>32394</v>
      </c>
      <c t="n" r="C14" s="6">
        <v>8196</v>
      </c>
    </row>
    <row spans="1:3" r="15">
      <c t="s" r="A15" s="4">
        <v>429</v>
      </c>
    </row>
    <row spans="1:3" r="16">
      <c t="s" r="A16" s="3">
        <v>423</v>
      </c>
    </row>
    <row spans="1:3" r="17">
      <c t="s" r="A17" s="4">
        <v>424</v>
      </c>
      <c t="n" r="B17" s="6">
        <v>617054</v>
      </c>
      <c t="n" r="C17" s="6">
        <v>554421</v>
      </c>
    </row>
    <row spans="1:3" r="18">
      <c t="s" r="A18" s="4">
        <v>425</v>
      </c>
      <c t="n" r="B18" s="6">
        <v>7</v>
      </c>
      <c t="n" r="C18" s="6">
        <v>56</v>
      </c>
    </row>
    <row spans="1:3" r="19">
      <c t="s" r="A19" s="4">
        <v>426</v>
      </c>
      <c t="n" r="B19" s="6">
        <v>-2027</v>
      </c>
      <c t="n" r="C19" s="6">
        <v>-845</v>
      </c>
    </row>
    <row spans="1:3" r="20">
      <c t="s" r="A20" s="4">
        <v>427</v>
      </c>
      <c t="n" r="B20" s="6">
        <v>615034</v>
      </c>
      <c t="n" r="C20" s="6">
        <v>553632</v>
      </c>
    </row>
    <row spans="1:3" r="21">
      <c t="s" r="A21" s="4">
        <v>430</v>
      </c>
    </row>
    <row spans="1:3" r="22">
      <c t="s" r="A22" s="3">
        <v>423</v>
      </c>
    </row>
    <row spans="1:3" r="23">
      <c t="s" r="A23" s="4">
        <v>424</v>
      </c>
      <c t="n" r="B23" s="6">
        <v>29610</v>
      </c>
      <c t="n" r="C23" s="6">
        <v>27251</v>
      </c>
    </row>
    <row spans="1:3" r="24">
      <c t="s" r="A24" s="4">
        <v>425</v>
      </c>
      <c t="n" r="B24" s="6">
        <v>2</v>
      </c>
      <c t="n" r="C24" s="6">
        <v>8</v>
      </c>
    </row>
    <row spans="1:3" r="25">
      <c t="s" r="A25" s="4">
        <v>426</v>
      </c>
      <c t="n" r="B25" s="6">
        <v>-17</v>
      </c>
      <c t="n" r="C25" s="6">
        <v>-2</v>
      </c>
    </row>
    <row spans="1:3" r="26">
      <c t="s" r="A26" s="4">
        <v>427</v>
      </c>
      <c t="n" r="B26" s="6">
        <v>29595</v>
      </c>
      <c t="n" r="C26" s="6">
        <v>27257</v>
      </c>
    </row>
    <row spans="1:3" r="27">
      <c t="s" r="A27" s="4">
        <v>431</v>
      </c>
    </row>
    <row spans="1:3" r="28">
      <c t="s" r="A28" s="3">
        <v>423</v>
      </c>
    </row>
    <row spans="1:3" r="29">
      <c t="s" r="A29" s="4">
        <v>424</v>
      </c>
      <c t="n" r="B29" s="6">
        <v>134962</v>
      </c>
      <c t="n" r="C29" s="6">
        <v>94093</v>
      </c>
    </row>
    <row spans="1:3" r="30">
      <c t="s" r="A30" s="4">
        <v>425</v>
      </c>
      <c t="n" r="B30" s="6">
        <v>1</v>
      </c>
      <c t="n" r="C30" s="6">
        <v>2</v>
      </c>
    </row>
    <row spans="1:3" r="31">
      <c t="s" r="A31" s="4">
        <v>426</v>
      </c>
      <c t="n" r="B31" s="6">
        <v>-374</v>
      </c>
      <c t="n" r="C31" s="6">
        <v>-72</v>
      </c>
    </row>
    <row spans="1:3" r="32">
      <c t="s" r="A32" s="4">
        <v>427</v>
      </c>
      <c t="n" r="B32" s="9">
        <v>134589</v>
      </c>
      <c t="n" r="C32" s="9">
        <v>940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432</v>
      </c>
      <c t="s" r="B1" s="2">
        <v>1</v>
      </c>
    </row>
    <row spans="1:3" r="2">
      <c t="s" r="B2" s="2">
        <v>433</v>
      </c>
      <c t="s" r="C2" s="2">
        <v>365</v>
      </c>
    </row>
    <row spans="1:3" r="3">
      <c t="s" r="A3" s="3">
        <v>185</v>
      </c>
    </row>
    <row spans="1:3" r="4">
      <c t="s" r="A4" s="4">
        <v>434</v>
      </c>
      <c t="s" r="B4" s="4">
        <v>435</v>
      </c>
    </row>
    <row spans="1:3" r="5">
      <c t="s" r="A5" s="4">
        <v>436</v>
      </c>
      <c t="s" r="B5" s="4">
        <v>371</v>
      </c>
    </row>
    <row spans="1:3" r="6">
      <c t="s" r="A6" s="4">
        <v>437</v>
      </c>
      <c t="n" r="B6" s="9">
        <v>0</v>
      </c>
    </row>
    <row spans="1:3" r="7">
      <c t="s" r="A7" s="4">
        <v>438</v>
      </c>
      <c t="n" r="B7" s="6">
        <v>327</v>
      </c>
    </row>
    <row spans="1:3" r="8">
      <c t="s" r="A8" s="3">
        <v>439</v>
      </c>
    </row>
    <row spans="1:3" r="9">
      <c t="s" r="A9" s="4">
        <v>35</v>
      </c>
      <c t="n" r="B9" s="9">
        <v>388945000</v>
      </c>
      <c t="n" r="C9" s="9">
        <v>416336000</v>
      </c>
    </row>
    <row spans="1:3" r="10">
      <c t="s" r="A10" s="4">
        <v>440</v>
      </c>
      <c t="n" r="B10" s="6">
        <v>417665000</v>
      </c>
    </row>
    <row spans="1:3" r="11">
      <c t="s" r="A11" s="4">
        <v>441</v>
      </c>
      <c t="n" r="B11" s="6">
        <v>5002000</v>
      </c>
    </row>
    <row spans="1:3" r="12">
      <c t="s" r="A12" s="4">
        <v>427</v>
      </c>
      <c t="n" r="B12" s="6">
        <v>811612000</v>
      </c>
      <c t="n" r="C12" s="9">
        <v>683108000</v>
      </c>
    </row>
    <row spans="1:3" r="13">
      <c t="s" r="A13" s="4">
        <v>418</v>
      </c>
    </row>
    <row spans="1:3" r="14">
      <c t="s" r="A14" s="3">
        <v>439</v>
      </c>
    </row>
    <row spans="1:3" r="15">
      <c t="s" r="A15" s="4">
        <v>442</v>
      </c>
      <c t="n" r="B15" s="9">
        <v>10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32</v>
      </c>
      <c t="s" r="D2" s="2">
        <v>76</v>
      </c>
    </row>
    <row spans="1:4" r="3">
      <c t="s" r="A3" s="4">
        <v>107</v>
      </c>
      <c t="n" r="B3" s="9">
        <v>257713</v>
      </c>
      <c t="n" r="C3" s="9">
        <v>154319</v>
      </c>
      <c t="n" r="D3" s="9">
        <v>65581</v>
      </c>
    </row>
    <row spans="1:4" r="4">
      <c t="s" r="A4" s="4">
        <v>108</v>
      </c>
    </row>
    <row spans="1:4" r="5">
      <c t="s" r="A5" s="4">
        <v>107</v>
      </c>
      <c t="n" r="B5" s="6">
        <v>23416</v>
      </c>
      <c t="n" r="C5" s="6">
        <v>14988</v>
      </c>
      <c t="n" r="D5" s="6">
        <v>8434</v>
      </c>
    </row>
    <row spans="1:4" r="6">
      <c t="s" r="A6" s="4">
        <v>109</v>
      </c>
    </row>
    <row spans="1:4" r="7">
      <c t="s" r="A7" s="4">
        <v>107</v>
      </c>
      <c t="n" r="B7" s="6">
        <v>23265</v>
      </c>
      <c t="n" r="C7" s="6">
        <v>13116</v>
      </c>
      <c t="n" r="D7" s="6">
        <v>4749</v>
      </c>
    </row>
    <row spans="1:4" r="8">
      <c t="s" r="A8" s="4">
        <v>110</v>
      </c>
    </row>
    <row spans="1:4" r="9">
      <c t="s" r="A9" s="4">
        <v>107</v>
      </c>
      <c t="n" r="B9" s="6">
        <v>102349</v>
      </c>
      <c t="n" r="C9" s="6">
        <v>54006</v>
      </c>
      <c t="n" r="D9" s="6">
        <v>21609</v>
      </c>
    </row>
    <row spans="1:4" r="10">
      <c t="s" r="A10" s="4">
        <v>111</v>
      </c>
    </row>
    <row spans="1:4" r="11">
      <c t="s" r="A11" s="4">
        <v>107</v>
      </c>
      <c t="n" r="B11" s="6">
        <v>70326</v>
      </c>
      <c t="n" r="C11" s="6">
        <v>42535</v>
      </c>
      <c t="n" r="D11" s="6">
        <v>16223</v>
      </c>
    </row>
    <row spans="1:4" r="12">
      <c t="s" r="A12" s="4">
        <v>112</v>
      </c>
    </row>
    <row spans="1:4" r="13">
      <c t="s" r="A13" s="4">
        <v>107</v>
      </c>
      <c t="n" r="B13" s="9">
        <v>38357</v>
      </c>
      <c t="n" r="C13" s="9">
        <v>29674</v>
      </c>
      <c t="n" r="D13" s="9">
        <v>14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v>
      </c>
      <c t="s" r="C1" s="2">
        <v>32</v>
      </c>
    </row>
    <row spans="1:3" r="2">
      <c t="s" r="A2" s="3">
        <v>423</v>
      </c>
    </row>
    <row spans="1:3" r="3">
      <c t="s" r="A3" s="4">
        <v>444</v>
      </c>
      <c t="n" r="B3" s="9">
        <v>716830</v>
      </c>
      <c t="n" r="C3" s="9">
        <v>524153</v>
      </c>
    </row>
    <row spans="1:3" r="4">
      <c t="s" r="A4" s="4">
        <v>445</v>
      </c>
      <c t="n" r="B4" s="6">
        <v>-2326</v>
      </c>
      <c t="n" r="C4" s="6">
        <v>-919</v>
      </c>
    </row>
    <row spans="1:3" r="5">
      <c t="s" r="A5" s="4">
        <v>446</v>
      </c>
      <c t="n" r="B5" s="6">
        <v>60099</v>
      </c>
      <c t="n" r="C5" s="6">
        <v>0</v>
      </c>
    </row>
    <row spans="1:3" r="6">
      <c t="s" r="A6" s="4">
        <v>447</v>
      </c>
      <c t="n" r="B6" s="6">
        <v>-130</v>
      </c>
      <c t="n" r="C6" s="6">
        <v>0</v>
      </c>
    </row>
    <row spans="1:3" r="7">
      <c t="s" r="A7" s="4">
        <v>448</v>
      </c>
      <c t="n" r="B7" s="6">
        <v>776929</v>
      </c>
      <c t="n" r="C7" s="6">
        <v>524153</v>
      </c>
    </row>
    <row spans="1:3" r="8">
      <c t="s" r="A8" s="4">
        <v>426</v>
      </c>
      <c t="n" r="B8" s="6">
        <v>-2456</v>
      </c>
      <c t="n" r="C8" s="6">
        <v>-919</v>
      </c>
    </row>
    <row spans="1:3" r="9">
      <c t="s" r="A9" s="4">
        <v>428</v>
      </c>
    </row>
    <row spans="1:3" r="10">
      <c t="s" r="A10" s="3">
        <v>423</v>
      </c>
    </row>
    <row spans="1:3" r="11">
      <c t="s" r="A11" s="4">
        <v>444</v>
      </c>
      <c t="n" r="B11" s="6">
        <v>24913</v>
      </c>
    </row>
    <row spans="1:3" r="12">
      <c t="s" r="A12" s="4">
        <v>445</v>
      </c>
      <c t="n" r="B12" s="6">
        <v>-38</v>
      </c>
    </row>
    <row spans="1:3" r="13">
      <c t="s" r="A13" s="4">
        <v>446</v>
      </c>
      <c t="n" r="B13" s="6">
        <v>0</v>
      </c>
    </row>
    <row spans="1:3" r="14">
      <c t="s" r="A14" s="4">
        <v>447</v>
      </c>
      <c t="n" r="B14" s="6">
        <v>0</v>
      </c>
    </row>
    <row spans="1:3" r="15">
      <c t="s" r="A15" s="4">
        <v>448</v>
      </c>
      <c t="n" r="B15" s="6">
        <v>24913</v>
      </c>
    </row>
    <row spans="1:3" r="16">
      <c t="s" r="A16" s="4">
        <v>426</v>
      </c>
      <c t="n" r="B16" s="6">
        <v>-38</v>
      </c>
    </row>
    <row spans="1:3" r="17">
      <c t="s" r="A17" s="4">
        <v>429</v>
      </c>
    </row>
    <row spans="1:3" r="18">
      <c t="s" r="A18" s="3">
        <v>423</v>
      </c>
    </row>
    <row spans="1:3" r="19">
      <c t="s" r="A19" s="4">
        <v>444</v>
      </c>
      <c t="n" r="B19" s="6">
        <v>539586</v>
      </c>
      <c t="n" r="C19" s="6">
        <v>436140</v>
      </c>
    </row>
    <row spans="1:3" r="20">
      <c t="s" r="A20" s="4">
        <v>445</v>
      </c>
      <c t="n" r="B20" s="6">
        <v>-1897</v>
      </c>
      <c t="n" r="C20" s="6">
        <v>-845</v>
      </c>
    </row>
    <row spans="1:3" r="21">
      <c t="s" r="A21" s="4">
        <v>446</v>
      </c>
      <c t="n" r="B21" s="6">
        <v>60099</v>
      </c>
      <c t="n" r="C21" s="6">
        <v>0</v>
      </c>
    </row>
    <row spans="1:3" r="22">
      <c t="s" r="A22" s="4">
        <v>447</v>
      </c>
      <c t="n" r="B22" s="6">
        <v>-130</v>
      </c>
      <c t="n" r="C22" s="6">
        <v>0</v>
      </c>
    </row>
    <row spans="1:3" r="23">
      <c t="s" r="A23" s="4">
        <v>448</v>
      </c>
      <c t="n" r="B23" s="6">
        <v>599685</v>
      </c>
      <c t="n" r="C23" s="6">
        <v>436140</v>
      </c>
    </row>
    <row spans="1:3" r="24">
      <c t="s" r="A24" s="4">
        <v>426</v>
      </c>
      <c t="n" r="B24" s="6">
        <v>-2027</v>
      </c>
      <c t="n" r="C24" s="6">
        <v>-845</v>
      </c>
    </row>
    <row spans="1:3" r="25">
      <c t="s" r="A25" s="4">
        <v>430</v>
      </c>
    </row>
    <row spans="1:3" r="26">
      <c t="s" r="A26" s="3">
        <v>423</v>
      </c>
    </row>
    <row spans="1:3" r="27">
      <c t="s" r="A27" s="4">
        <v>444</v>
      </c>
      <c t="n" r="B27" s="6">
        <v>19750</v>
      </c>
      <c t="n" r="C27" s="6">
        <v>7999</v>
      </c>
    </row>
    <row spans="1:3" r="28">
      <c t="s" r="A28" s="4">
        <v>445</v>
      </c>
      <c t="n" r="B28" s="6">
        <v>-17</v>
      </c>
      <c t="n" r="C28" s="6">
        <v>-2</v>
      </c>
    </row>
    <row spans="1:3" r="29">
      <c t="s" r="A29" s="4">
        <v>446</v>
      </c>
      <c t="n" r="B29" s="6">
        <v>0</v>
      </c>
      <c t="n" r="C29" s="6">
        <v>0</v>
      </c>
    </row>
    <row spans="1:3" r="30">
      <c t="s" r="A30" s="4">
        <v>447</v>
      </c>
      <c t="n" r="B30" s="6">
        <v>0</v>
      </c>
      <c t="n" r="C30" s="6">
        <v>0</v>
      </c>
    </row>
    <row spans="1:3" r="31">
      <c t="s" r="A31" s="4">
        <v>448</v>
      </c>
      <c t="n" r="B31" s="6">
        <v>19750</v>
      </c>
      <c t="n" r="C31" s="6">
        <v>7999</v>
      </c>
    </row>
    <row spans="1:3" r="32">
      <c t="s" r="A32" s="4">
        <v>426</v>
      </c>
      <c t="n" r="B32" s="6">
        <v>-17</v>
      </c>
      <c t="n" r="C32" s="6">
        <v>-2</v>
      </c>
    </row>
    <row spans="1:3" r="33">
      <c t="s" r="A33" s="4">
        <v>431</v>
      </c>
    </row>
    <row spans="1:3" r="34">
      <c t="s" r="A34" s="3">
        <v>423</v>
      </c>
    </row>
    <row spans="1:3" r="35">
      <c t="s" r="A35" s="4">
        <v>444</v>
      </c>
      <c t="n" r="B35" s="6">
        <v>132581</v>
      </c>
      <c t="n" r="C35" s="6">
        <v>80014</v>
      </c>
    </row>
    <row spans="1:3" r="36">
      <c t="s" r="A36" s="4">
        <v>445</v>
      </c>
      <c t="n" r="B36" s="6">
        <v>-374</v>
      </c>
      <c t="n" r="C36" s="6">
        <v>-72</v>
      </c>
    </row>
    <row spans="1:3" r="37">
      <c t="s" r="A37" s="4">
        <v>446</v>
      </c>
      <c t="n" r="B37" s="6">
        <v>0</v>
      </c>
      <c t="n" r="C37" s="6">
        <v>0</v>
      </c>
    </row>
    <row spans="1:3" r="38">
      <c t="s" r="A38" s="4">
        <v>447</v>
      </c>
      <c t="n" r="B38" s="6">
        <v>0</v>
      </c>
      <c t="n" r="C38" s="6">
        <v>0</v>
      </c>
    </row>
    <row spans="1:3" r="39">
      <c t="s" r="A39" s="4">
        <v>448</v>
      </c>
      <c t="n" r="B39" s="6">
        <v>132581</v>
      </c>
      <c t="n" r="C39" s="6">
        <v>80014</v>
      </c>
    </row>
    <row spans="1:3" r="40">
      <c t="s" r="A40" s="4">
        <v>426</v>
      </c>
      <c t="n" r="B40" s="9">
        <v>-374</v>
      </c>
      <c t="n" r="C40" s="9">
        <v>-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9</v>
      </c>
      <c t="s" r="B1" s="2">
        <v>2</v>
      </c>
      <c t="s" r="C1" s="2">
        <v>32</v>
      </c>
    </row>
    <row spans="1:3" r="2">
      <c t="s" r="A2" s="3">
        <v>450</v>
      </c>
    </row>
    <row spans="1:3" r="3">
      <c t="s" r="A3" s="4">
        <v>184</v>
      </c>
      <c t="n" r="B3" s="9">
        <v>811612</v>
      </c>
      <c t="n" r="C3" s="9">
        <v>683108</v>
      </c>
    </row>
    <row spans="1:3" r="4">
      <c t="s" r="A4" s="4">
        <v>114</v>
      </c>
      <c t="n" r="B4" s="6">
        <v>1078246</v>
      </c>
      <c t="n" r="C4" s="6">
        <v>734249</v>
      </c>
    </row>
    <row spans="1:3" r="5">
      <c t="s" r="A5" s="4">
        <v>428</v>
      </c>
    </row>
    <row spans="1:3" r="6">
      <c t="s" r="A6" s="3">
        <v>450</v>
      </c>
    </row>
    <row spans="1:3" r="7">
      <c t="s" r="A7" s="4">
        <v>184</v>
      </c>
      <c t="n" r="B7" s="6">
        <v>32394</v>
      </c>
      <c t="n" r="C7" s="6">
        <v>8196</v>
      </c>
    </row>
    <row spans="1:3" r="8">
      <c t="s" r="A8" s="4">
        <v>429</v>
      </c>
    </row>
    <row spans="1:3" r="9">
      <c t="s" r="A9" s="3">
        <v>450</v>
      </c>
    </row>
    <row spans="1:3" r="10">
      <c t="s" r="A10" s="4">
        <v>184</v>
      </c>
      <c t="n" r="B10" s="6">
        <v>615034</v>
      </c>
      <c t="n" r="C10" s="6">
        <v>553632</v>
      </c>
    </row>
    <row spans="1:3" r="11">
      <c t="s" r="A11" s="4">
        <v>430</v>
      </c>
    </row>
    <row spans="1:3" r="12">
      <c t="s" r="A12" s="3">
        <v>450</v>
      </c>
    </row>
    <row spans="1:3" r="13">
      <c t="s" r="A13" s="4">
        <v>184</v>
      </c>
      <c t="n" r="B13" s="6">
        <v>29595</v>
      </c>
      <c t="n" r="C13" s="6">
        <v>27257</v>
      </c>
    </row>
    <row spans="1:3" r="14">
      <c t="s" r="A14" s="4">
        <v>431</v>
      </c>
    </row>
    <row spans="1:3" r="15">
      <c t="s" r="A15" s="3">
        <v>450</v>
      </c>
    </row>
    <row spans="1:3" r="16">
      <c t="s" r="A16" s="4">
        <v>184</v>
      </c>
      <c t="n" r="B16" s="6">
        <v>134589</v>
      </c>
      <c t="n" r="C16" s="6">
        <v>94023</v>
      </c>
    </row>
    <row spans="1:3" r="17">
      <c t="s" r="A17" s="4">
        <v>451</v>
      </c>
    </row>
    <row spans="1:3" r="18">
      <c t="s" r="A18" s="3">
        <v>450</v>
      </c>
    </row>
    <row spans="1:3" r="19">
      <c t="s" r="A19" s="4">
        <v>452</v>
      </c>
      <c t="n" r="B19" s="6">
        <v>263515</v>
      </c>
      <c t="n" r="C19" s="6">
        <v>46541</v>
      </c>
    </row>
    <row spans="1:3" r="20">
      <c t="s" r="A20" s="4">
        <v>453</v>
      </c>
    </row>
    <row spans="1:3" r="21">
      <c t="s" r="A21" s="3">
        <v>450</v>
      </c>
    </row>
    <row spans="1:3" r="22">
      <c t="s" r="A22" s="4">
        <v>452</v>
      </c>
      <c t="n" r="B22" s="6">
        <v>2000</v>
      </c>
      <c t="n" r="C22" s="6">
        <v>4600</v>
      </c>
    </row>
    <row spans="1:3" r="23">
      <c t="s" r="A23" s="4">
        <v>454</v>
      </c>
    </row>
    <row spans="1:3" r="24">
      <c t="s" r="A24" s="3">
        <v>450</v>
      </c>
    </row>
    <row spans="1:3" r="25">
      <c t="s" r="A25" s="4">
        <v>452</v>
      </c>
      <c t="n" r="B25" s="6">
        <v>1119</v>
      </c>
    </row>
    <row spans="1:3" r="26">
      <c t="s" r="A26" s="4">
        <v>455</v>
      </c>
    </row>
    <row spans="1:3" r="27">
      <c t="s" r="A27" s="3">
        <v>450</v>
      </c>
    </row>
    <row spans="1:3" r="28">
      <c t="s" r="A28" s="4">
        <v>184</v>
      </c>
      <c t="n" r="B28" s="6">
        <v>32394</v>
      </c>
      <c t="n" r="C28" s="6">
        <v>8196</v>
      </c>
    </row>
    <row spans="1:3" r="29">
      <c t="s" r="A29" s="4">
        <v>456</v>
      </c>
    </row>
    <row spans="1:3" r="30">
      <c t="s" r="A30" s="3">
        <v>450</v>
      </c>
    </row>
    <row spans="1:3" r="31">
      <c t="s" r="A31" s="4">
        <v>184</v>
      </c>
      <c t="n" r="B31" s="6">
        <v>303567</v>
      </c>
      <c t="n" r="C31" s="6">
        <v>342864</v>
      </c>
    </row>
    <row spans="1:3" r="32">
      <c t="s" r="A32" s="4">
        <v>457</v>
      </c>
    </row>
    <row spans="1:3" r="33">
      <c t="s" r="A33" s="3">
        <v>450</v>
      </c>
    </row>
    <row spans="1:3" r="34">
      <c t="s" r="A34" s="4">
        <v>184</v>
      </c>
      <c t="n" r="B34" s="6">
        <v>23736</v>
      </c>
      <c t="n" r="C34" s="6">
        <v>25258</v>
      </c>
    </row>
    <row spans="1:3" r="35">
      <c t="s" r="A35" s="4">
        <v>458</v>
      </c>
    </row>
    <row spans="1:3" r="36">
      <c t="s" r="A36" s="3">
        <v>450</v>
      </c>
    </row>
    <row spans="1:3" r="37">
      <c t="s" r="A37" s="4">
        <v>184</v>
      </c>
      <c t="n" r="B37" s="6">
        <v>29248</v>
      </c>
      <c t="n" r="C37" s="6">
        <v>40018</v>
      </c>
    </row>
    <row spans="1:3" r="38">
      <c t="s" r="A38" s="4">
        <v>459</v>
      </c>
    </row>
    <row spans="1:3" r="39">
      <c t="s" r="A39" s="3">
        <v>450</v>
      </c>
    </row>
    <row spans="1:3" r="40">
      <c t="s" r="A40" s="4">
        <v>184</v>
      </c>
      <c t="n" r="B40" s="6">
        <v>311467</v>
      </c>
      <c t="n" r="C40" s="6">
        <v>210768</v>
      </c>
    </row>
    <row spans="1:3" r="41">
      <c t="s" r="A41" s="4">
        <v>460</v>
      </c>
    </row>
    <row spans="1:3" r="42">
      <c t="s" r="A42" s="3">
        <v>450</v>
      </c>
    </row>
    <row spans="1:3" r="43">
      <c t="s" r="A43" s="4">
        <v>184</v>
      </c>
      <c t="n" r="B43" s="6">
        <v>5859</v>
      </c>
      <c t="n" r="C43" s="6">
        <v>1999</v>
      </c>
    </row>
    <row spans="1:3" r="44">
      <c t="s" r="A44" s="4">
        <v>461</v>
      </c>
    </row>
    <row spans="1:3" r="45">
      <c t="s" r="A45" s="3">
        <v>450</v>
      </c>
    </row>
    <row spans="1:3" r="46">
      <c t="s" r="A46" s="4">
        <v>184</v>
      </c>
      <c t="n" r="B46" s="6">
        <v>105341</v>
      </c>
      <c t="n" r="C46" s="6">
        <v>54005</v>
      </c>
    </row>
    <row spans="1:3" r="47">
      <c t="s" r="A47" s="4">
        <v>462</v>
      </c>
    </row>
    <row spans="1:3" r="48">
      <c t="s" r="A48" s="3">
        <v>450</v>
      </c>
    </row>
    <row spans="1:3" r="49">
      <c t="s" r="A49" s="4">
        <v>114</v>
      </c>
      <c t="n" r="B49" s="6">
        <v>263515</v>
      </c>
      <c t="n" r="C49" s="6">
        <v>46541</v>
      </c>
    </row>
    <row spans="1:3" r="50">
      <c t="s" r="A50" s="4">
        <v>463</v>
      </c>
    </row>
    <row spans="1:3" r="51">
      <c t="s" r="A51" s="3">
        <v>450</v>
      </c>
    </row>
    <row spans="1:3" r="52">
      <c t="s" r="A52" s="4">
        <v>452</v>
      </c>
      <c t="n" r="B52" s="6">
        <v>263515</v>
      </c>
      <c t="n" r="C52" s="6">
        <v>46541</v>
      </c>
    </row>
    <row spans="1:3" r="53">
      <c t="s" r="A53" s="4">
        <v>464</v>
      </c>
    </row>
    <row spans="1:3" r="54">
      <c t="s" r="A54" s="3">
        <v>450</v>
      </c>
    </row>
    <row spans="1:3" r="55">
      <c t="s" r="A55" s="4">
        <v>452</v>
      </c>
      <c t="n" r="B55" s="6">
        <v>0</v>
      </c>
      <c t="n" r="C55" s="6">
        <v>0</v>
      </c>
    </row>
    <row spans="1:3" r="56">
      <c t="s" r="A56" s="4">
        <v>465</v>
      </c>
    </row>
    <row spans="1:3" r="57">
      <c t="s" r="A57" s="3">
        <v>450</v>
      </c>
    </row>
    <row spans="1:3" r="58">
      <c t="s" r="A58" s="4">
        <v>452</v>
      </c>
      <c t="n" r="B58" s="6">
        <v>0</v>
      </c>
    </row>
    <row spans="1:3" r="59">
      <c t="s" r="A59" s="4">
        <v>466</v>
      </c>
    </row>
    <row spans="1:3" r="60">
      <c t="s" r="A60" s="3">
        <v>450</v>
      </c>
    </row>
    <row spans="1:3" r="61">
      <c t="s" r="A61" s="4">
        <v>184</v>
      </c>
      <c t="n" r="B61" s="6">
        <v>0</v>
      </c>
      <c t="n" r="C61" s="6">
        <v>0</v>
      </c>
    </row>
    <row spans="1:3" r="62">
      <c t="s" r="A62" s="4">
        <v>467</v>
      </c>
    </row>
    <row spans="1:3" r="63">
      <c t="s" r="A63" s="3">
        <v>450</v>
      </c>
    </row>
    <row spans="1:3" r="64">
      <c t="s" r="A64" s="4">
        <v>184</v>
      </c>
      <c t="n" r="B64" s="6">
        <v>0</v>
      </c>
      <c t="n" r="C64" s="6">
        <v>0</v>
      </c>
    </row>
    <row spans="1:3" r="65">
      <c t="s" r="A65" s="4">
        <v>468</v>
      </c>
    </row>
    <row spans="1:3" r="66">
      <c t="s" r="A66" s="3">
        <v>450</v>
      </c>
    </row>
    <row spans="1:3" r="67">
      <c t="s" r="A67" s="4">
        <v>184</v>
      </c>
      <c t="n" r="B67" s="6">
        <v>0</v>
      </c>
      <c t="n" r="C67" s="6">
        <v>0</v>
      </c>
    </row>
    <row spans="1:3" r="68">
      <c t="s" r="A68" s="4">
        <v>469</v>
      </c>
    </row>
    <row spans="1:3" r="69">
      <c t="s" r="A69" s="3">
        <v>450</v>
      </c>
    </row>
    <row spans="1:3" r="70">
      <c t="s" r="A70" s="4">
        <v>184</v>
      </c>
      <c t="n" r="B70" s="6">
        <v>0</v>
      </c>
      <c t="n" r="C70" s="6">
        <v>0</v>
      </c>
    </row>
    <row spans="1:3" r="71">
      <c t="s" r="A71" s="4">
        <v>470</v>
      </c>
    </row>
    <row spans="1:3" r="72">
      <c t="s" r="A72" s="3">
        <v>450</v>
      </c>
    </row>
    <row spans="1:3" r="73">
      <c t="s" r="A73" s="4">
        <v>184</v>
      </c>
      <c t="n" r="B73" s="6">
        <v>0</v>
      </c>
      <c t="n" r="C73" s="6">
        <v>0</v>
      </c>
    </row>
    <row spans="1:3" r="74">
      <c t="s" r="A74" s="4">
        <v>471</v>
      </c>
    </row>
    <row spans="1:3" r="75">
      <c t="s" r="A75" s="3">
        <v>450</v>
      </c>
    </row>
    <row spans="1:3" r="76">
      <c t="s" r="A76" s="4">
        <v>184</v>
      </c>
      <c t="n" r="B76" s="6">
        <v>0</v>
      </c>
      <c t="n" r="C76" s="6">
        <v>0</v>
      </c>
    </row>
    <row spans="1:3" r="77">
      <c t="s" r="A77" s="4">
        <v>472</v>
      </c>
    </row>
    <row spans="1:3" r="78">
      <c t="s" r="A78" s="3">
        <v>450</v>
      </c>
    </row>
    <row spans="1:3" r="79">
      <c t="s" r="A79" s="4">
        <v>184</v>
      </c>
      <c t="n" r="B79" s="6">
        <v>0</v>
      </c>
      <c t="n" r="C79" s="6">
        <v>0</v>
      </c>
    </row>
    <row spans="1:3" r="80">
      <c t="s" r="A80" s="4">
        <v>473</v>
      </c>
    </row>
    <row spans="1:3" r="81">
      <c t="s" r="A81" s="3">
        <v>450</v>
      </c>
    </row>
    <row spans="1:3" r="82">
      <c t="s" r="A82" s="4">
        <v>114</v>
      </c>
      <c t="n" r="B82" s="6">
        <v>814731</v>
      </c>
      <c t="n" r="C82" s="6">
        <v>687708</v>
      </c>
    </row>
    <row spans="1:3" r="83">
      <c t="s" r="A83" s="4">
        <v>474</v>
      </c>
    </row>
    <row spans="1:3" r="84">
      <c t="s" r="A84" s="3">
        <v>450</v>
      </c>
    </row>
    <row spans="1:3" r="85">
      <c t="s" r="A85" s="4">
        <v>452</v>
      </c>
      <c t="n" r="B85" s="6">
        <v>0</v>
      </c>
      <c t="n" r="C85" s="6">
        <v>0</v>
      </c>
    </row>
    <row spans="1:3" r="86">
      <c t="s" r="A86" s="4">
        <v>475</v>
      </c>
    </row>
    <row spans="1:3" r="87">
      <c t="s" r="A87" s="3">
        <v>450</v>
      </c>
    </row>
    <row spans="1:3" r="88">
      <c t="s" r="A88" s="4">
        <v>452</v>
      </c>
      <c t="n" r="B88" s="6">
        <v>2000</v>
      </c>
      <c t="n" r="C88" s="6">
        <v>4600</v>
      </c>
    </row>
    <row spans="1:3" r="89">
      <c t="s" r="A89" s="4">
        <v>476</v>
      </c>
    </row>
    <row spans="1:3" r="90">
      <c t="s" r="A90" s="3">
        <v>450</v>
      </c>
    </row>
    <row spans="1:3" r="91">
      <c t="s" r="A91" s="4">
        <v>452</v>
      </c>
      <c t="n" r="B91" s="6">
        <v>1119</v>
      </c>
    </row>
    <row spans="1:3" r="92">
      <c t="s" r="A92" s="4">
        <v>477</v>
      </c>
    </row>
    <row spans="1:3" r="93">
      <c t="s" r="A93" s="3">
        <v>450</v>
      </c>
    </row>
    <row spans="1:3" r="94">
      <c t="s" r="A94" s="4">
        <v>184</v>
      </c>
      <c t="n" r="B94" s="6">
        <v>32394</v>
      </c>
      <c t="n" r="C94" s="6">
        <v>8196</v>
      </c>
    </row>
    <row spans="1:3" r="95">
      <c t="s" r="A95" s="4">
        <v>478</v>
      </c>
    </row>
    <row spans="1:3" r="96">
      <c t="s" r="A96" s="3">
        <v>450</v>
      </c>
    </row>
    <row spans="1:3" r="97">
      <c t="s" r="A97" s="4">
        <v>184</v>
      </c>
      <c t="n" r="B97" s="6">
        <v>303567</v>
      </c>
      <c t="n" r="C97" s="6">
        <v>342864</v>
      </c>
    </row>
    <row spans="1:3" r="98">
      <c t="s" r="A98" s="4">
        <v>479</v>
      </c>
    </row>
    <row spans="1:3" r="99">
      <c t="s" r="A99" s="3">
        <v>450</v>
      </c>
    </row>
    <row spans="1:3" r="100">
      <c t="s" r="A100" s="4">
        <v>184</v>
      </c>
      <c t="n" r="B100" s="6">
        <v>23736</v>
      </c>
      <c t="n" r="C100" s="6">
        <v>25258</v>
      </c>
    </row>
    <row spans="1:3" r="101">
      <c t="s" r="A101" s="4">
        <v>480</v>
      </c>
    </row>
    <row spans="1:3" r="102">
      <c t="s" r="A102" s="3">
        <v>450</v>
      </c>
    </row>
    <row spans="1:3" r="103">
      <c t="s" r="A103" s="4">
        <v>184</v>
      </c>
      <c t="n" r="B103" s="6">
        <v>29248</v>
      </c>
      <c t="n" r="C103" s="6">
        <v>40018</v>
      </c>
    </row>
    <row spans="1:3" r="104">
      <c t="s" r="A104" s="4">
        <v>481</v>
      </c>
    </row>
    <row spans="1:3" r="105">
      <c t="s" r="A105" s="3">
        <v>450</v>
      </c>
    </row>
    <row spans="1:3" r="106">
      <c t="s" r="A106" s="4">
        <v>184</v>
      </c>
      <c t="n" r="B106" s="6">
        <v>311467</v>
      </c>
      <c t="n" r="C106" s="6">
        <v>210768</v>
      </c>
    </row>
    <row spans="1:3" r="107">
      <c t="s" r="A107" s="4">
        <v>482</v>
      </c>
    </row>
    <row spans="1:3" r="108">
      <c t="s" r="A108" s="3">
        <v>450</v>
      </c>
    </row>
    <row spans="1:3" r="109">
      <c t="s" r="A109" s="4">
        <v>184</v>
      </c>
      <c t="n" r="B109" s="6">
        <v>5859</v>
      </c>
      <c t="n" r="C109" s="6">
        <v>1999</v>
      </c>
    </row>
    <row spans="1:3" r="110">
      <c t="s" r="A110" s="4">
        <v>483</v>
      </c>
    </row>
    <row spans="1:3" r="111">
      <c t="s" r="A111" s="3">
        <v>450</v>
      </c>
    </row>
    <row spans="1:3" r="112">
      <c t="s" r="A112" s="4">
        <v>184</v>
      </c>
      <c t="n" r="B112" s="9">
        <v>105341</v>
      </c>
      <c t="n" r="C112" s="9">
        <v>540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 customWidth="1" max="5" min="5" width="14"/>
    <col customWidth="1" max="6" min="6" width="14"/>
    <col customWidth="1" max="7" min="7" width="14"/>
  </cols>
  <sheetData>
    <row spans="1:7" r="1">
      <c t="s" r="A1" s="1">
        <v>484</v>
      </c>
      <c t="s" r="C1" s="2">
        <v>485</v>
      </c>
      <c t="s" r="D1" s="2">
        <v>486</v>
      </c>
      <c t="s" r="E1" s="2">
        <v>2</v>
      </c>
      <c t="s" r="F1" s="2">
        <v>32</v>
      </c>
      <c t="s" r="G1" s="2">
        <v>76</v>
      </c>
    </row>
    <row spans="1:7" r="2">
      <c t="s" r="A2" s="3">
        <v>297</v>
      </c>
    </row>
    <row spans="1:7" r="3">
      <c t="s" r="A3" s="4">
        <v>487</v>
      </c>
      <c t="n" r="E3" s="9">
        <v>1100</v>
      </c>
      <c t="n" r="F3" s="9">
        <v>99813</v>
      </c>
      <c t="n" r="G3" s="9">
        <v>13330</v>
      </c>
    </row>
    <row spans="1:7" r="4">
      <c t="s" r="A4" s="4">
        <v>99</v>
      </c>
      <c t="n" r="E4" s="6">
        <v>155706643</v>
      </c>
      <c t="n" r="F4" s="6">
        <v>145355543</v>
      </c>
      <c t="n" r="G4" s="6">
        <v>135415809</v>
      </c>
    </row>
    <row spans="1:7" r="5">
      <c t="s" r="A5" s="4">
        <v>44</v>
      </c>
      <c t="n" r="E5" s="9">
        <v>55669</v>
      </c>
      <c t="n" r="F5" s="9">
        <v>55016</v>
      </c>
    </row>
    <row spans="1:7" r="6">
      <c t="s" r="A6" s="4">
        <v>296</v>
      </c>
    </row>
    <row spans="1:7" r="7">
      <c t="s" r="A7" s="3">
        <v>297</v>
      </c>
    </row>
    <row spans="1:7" r="8">
      <c t="s" r="A8" s="4">
        <v>487</v>
      </c>
      <c t="n" r="C8" s="9">
        <v>100000</v>
      </c>
    </row>
    <row spans="1:7" r="9">
      <c t="s" r="A9" s="4">
        <v>488</v>
      </c>
      <c t="n" r="C9" s="6">
        <v>102</v>
      </c>
    </row>
    <row spans="1:7" r="10">
      <c t="s" r="A10" s="4">
        <v>489</v>
      </c>
      <c t="n" r="C10" s="6">
        <v>100463</v>
      </c>
    </row>
    <row spans="1:7" r="11">
      <c t="s" r="A11" s="4">
        <v>490</v>
      </c>
      <c t="n" r="C11" s="6">
        <v>1200</v>
      </c>
    </row>
    <row spans="1:7" r="12">
      <c t="s" r="A12" s="4">
        <v>491</v>
      </c>
      <c t="n" r="F12" s="6">
        <v>683426</v>
      </c>
      <c t="n" r="G12" s="9">
        <v>425515</v>
      </c>
    </row>
    <row spans="1:7" r="13">
      <c t="s" r="A13" s="4">
        <v>492</v>
      </c>
      <c t="n" r="F13" s="9">
        <v>-189457</v>
      </c>
      <c t="n" r="G13" s="9">
        <v>-89871</v>
      </c>
    </row>
    <row spans="1:7" r="14">
      <c t="s" r="A14" s="4">
        <v>99</v>
      </c>
      <c t="n" r="F14" s="6">
        <v>145355543</v>
      </c>
      <c t="n" r="G14" s="6">
        <v>135415809</v>
      </c>
    </row>
    <row spans="1:7" r="15">
      <c t="s" r="A15" s="4">
        <v>493</v>
      </c>
      <c t="n" r="F15" s="11">
        <v>-1.3</v>
      </c>
      <c t="n" r="G15" s="11">
        <v>-0.66</v>
      </c>
    </row>
    <row spans="1:7" r="16">
      <c t="s" r="A16" s="4">
        <v>494</v>
      </c>
      <c t="n" r="F16" s="11">
        <v>-1.3</v>
      </c>
      <c t="n" r="G16" s="11">
        <v>-0.66</v>
      </c>
    </row>
    <row spans="1:7" r="17">
      <c t="s" r="A17" s="4">
        <v>44</v>
      </c>
      <c t="n" r="C17" s="6">
        <v>53788</v>
      </c>
    </row>
    <row spans="1:7" r="18">
      <c t="s" r="A18" s="4">
        <v>495</v>
      </c>
      <c t="s" r="B18" s="4">
        <v>82</v>
      </c>
      <c t="n" r="C18" s="6">
        <v>-10527</v>
      </c>
    </row>
    <row spans="1:7" r="19">
      <c t="s" r="A19" s="4">
        <v>496</v>
      </c>
    </row>
    <row spans="1:7" r="20">
      <c t="s" r="A20" s="3">
        <v>297</v>
      </c>
    </row>
    <row spans="1:7" r="21">
      <c t="s" r="A21" s="4">
        <v>497</v>
      </c>
      <c t="n" r="C21" s="9">
        <v>56200</v>
      </c>
    </row>
    <row spans="1:7" r="22">
      <c t="s" r="A22" s="4">
        <v>377</v>
      </c>
      <c t="s" r="C22" s="4">
        <v>498</v>
      </c>
    </row>
    <row spans="1:7" r="23">
      <c t="s" r="A23" s="4">
        <v>499</v>
      </c>
    </row>
    <row spans="1:7" r="24">
      <c t="s" r="A24" s="3">
        <v>297</v>
      </c>
    </row>
    <row spans="1:7" r="25">
      <c t="s" r="A25" s="4">
        <v>497</v>
      </c>
      <c t="n" r="C25" s="9">
        <v>600</v>
      </c>
    </row>
    <row spans="1:7" r="26">
      <c t="s" r="A26" s="4">
        <v>377</v>
      </c>
      <c t="s" r="C26" s="4">
        <v>500</v>
      </c>
    </row>
    <row spans="1:7" r="27">
      <c t="s" r="A27" s="4">
        <v>501</v>
      </c>
    </row>
    <row spans="1:7" r="28">
      <c t="s" r="A28" s="3">
        <v>297</v>
      </c>
    </row>
    <row spans="1:7" r="29">
      <c t="s" r="A29" s="4">
        <v>497</v>
      </c>
      <c t="n" r="C29" s="9">
        <v>300</v>
      </c>
    </row>
    <row spans="1:7" r="30">
      <c t="s" r="A30" s="4">
        <v>377</v>
      </c>
      <c t="s" r="C30" s="4">
        <v>500</v>
      </c>
    </row>
    <row spans="1:7" r="31">
      <c t="s" r="A31" s="4">
        <v>302</v>
      </c>
    </row>
    <row spans="1:7" r="32">
      <c t="s" r="A32" s="3">
        <v>297</v>
      </c>
    </row>
    <row spans="1:7" r="33">
      <c t="s" r="A33" s="4">
        <v>487</v>
      </c>
      <c t="n" r="D33" s="9">
        <v>13300</v>
      </c>
    </row>
    <row spans="1:7" r="34">
      <c t="s" r="A34" s="4">
        <v>488</v>
      </c>
      <c t="n" r="D34" s="6">
        <v>-595</v>
      </c>
    </row>
    <row spans="1:7" r="35">
      <c t="s" r="A35" s="4">
        <v>489</v>
      </c>
      <c t="n" r="D35" s="6">
        <v>13342</v>
      </c>
    </row>
    <row spans="1:7" r="36">
      <c t="s" r="A36" s="4">
        <v>44</v>
      </c>
      <c t="n" r="D36" s="6">
        <v>8218</v>
      </c>
    </row>
    <row spans="1:7" r="37">
      <c t="s" r="A37" s="4">
        <v>495</v>
      </c>
      <c t="n" r="D37" s="6">
        <v>-139</v>
      </c>
    </row>
    <row spans="1:7" r="38">
      <c t="s" r="A38" s="4">
        <v>502</v>
      </c>
      <c t="n" r="G38" s="9">
        <v>8100</v>
      </c>
    </row>
    <row spans="1:7" r="39">
      <c t="s" r="A39" s="4">
        <v>503</v>
      </c>
    </row>
    <row spans="1:7" r="40">
      <c t="s" r="A40" s="3">
        <v>297</v>
      </c>
    </row>
    <row spans="1:7" r="41">
      <c t="s" r="A41" s="4">
        <v>497</v>
      </c>
      <c t="n" r="D41" s="9">
        <v>5530</v>
      </c>
    </row>
    <row spans="1:7" r="42">
      <c t="s" r="A42" s="4">
        <v>377</v>
      </c>
      <c t="s" r="D42" s="4">
        <v>375</v>
      </c>
    </row>
    <row spans="1:7" r="43">
      <c t="s" r="A43" s="4">
        <v>504</v>
      </c>
    </row>
    <row spans="1:7" r="44">
      <c t="s" r="A44" s="3">
        <v>297</v>
      </c>
    </row>
    <row spans="1:7" r="45">
      <c t="s" r="A45" s="4">
        <v>497</v>
      </c>
      <c t="n" r="D45" s="9">
        <v>297</v>
      </c>
    </row>
    <row spans="1:7" r="46">
      <c t="s" r="A46" s="4">
        <v>377</v>
      </c>
      <c t="s" r="D46" s="4">
        <v>500</v>
      </c>
    </row>
    <row spans="1:7" r="47">
      <c t="s" r="A47" s="4">
        <v>505</v>
      </c>
    </row>
    <row spans="1:7" r="48">
      <c t="s" r="A48" s="3">
        <v>297</v>
      </c>
    </row>
    <row spans="1:7" r="49">
      <c t="s" r="A49" s="4">
        <v>497</v>
      </c>
      <c t="n" r="D49" s="9">
        <v>31</v>
      </c>
    </row>
    <row spans="1:7" r="50">
      <c t="s" r="A50" s="4">
        <v>377</v>
      </c>
      <c t="s" r="D50" s="4">
        <v>500</v>
      </c>
    </row>
    <row spans="1:7" r="51">
      <c t="n" r="A51"/>
    </row>
    <row spans="1:7" r="52">
      <c t="s" r="A52" s="4">
        <v>82</v>
      </c>
      <c t="s" r="B52" s="4">
        <v>506</v>
      </c>
    </row>
  </sheetData>
  <mergeCells count="3">
    <mergeCell ref="A1:B1"/>
    <mergeCell ref="A51:F51"/>
    <mergeCell ref="B52:F5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507</v>
      </c>
      <c t="s" r="B1" s="2">
        <v>1</v>
      </c>
    </row>
    <row spans="1:3" r="2">
      <c t="s" r="B2" s="2">
        <v>2</v>
      </c>
      <c t="s" r="C2" s="2">
        <v>32</v>
      </c>
    </row>
    <row spans="1:3" r="3">
      <c t="s" r="A3" s="3">
        <v>508</v>
      </c>
    </row>
    <row spans="1:3" r="4">
      <c t="s" r="A4" s="4">
        <v>44</v>
      </c>
      <c t="n" r="B4" s="9">
        <v>55669</v>
      </c>
      <c t="n" r="C4" s="9">
        <v>55016</v>
      </c>
    </row>
    <row spans="1:3" r="5">
      <c t="s" r="A5" s="4">
        <v>509</v>
      </c>
      <c t="n" r="B5" s="6">
        <v>1442</v>
      </c>
    </row>
    <row spans="1:3" r="6">
      <c t="s" r="A6" s="4">
        <v>510</v>
      </c>
      <c t="n" r="B6" s="9">
        <v>-7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11</v>
      </c>
      <c t="s" r="B1" s="2">
        <v>1</v>
      </c>
    </row>
    <row spans="1:4" r="2">
      <c t="s" r="B2" s="2">
        <v>2</v>
      </c>
      <c t="s" r="C2" s="2">
        <v>32</v>
      </c>
      <c t="s" r="D2" s="2">
        <v>76</v>
      </c>
    </row>
    <row spans="1:4" r="3">
      <c t="s" r="A3" s="3">
        <v>512</v>
      </c>
    </row>
    <row spans="1:4" r="4">
      <c t="s" r="A4" s="4">
        <v>513</v>
      </c>
      <c t="n" r="B4" s="9">
        <v>61839</v>
      </c>
      <c t="n" r="C4" s="9">
        <v>62155</v>
      </c>
    </row>
    <row spans="1:4" r="5">
      <c t="s" r="A5" s="4">
        <v>514</v>
      </c>
      <c t="n" r="B5" s="6">
        <v>-18834</v>
      </c>
      <c t="n" r="C5" s="6">
        <v>-7629</v>
      </c>
    </row>
    <row spans="1:4" r="6">
      <c t="s" r="A6" s="4">
        <v>515</v>
      </c>
      <c t="n" r="B6" s="6">
        <v>43005</v>
      </c>
      <c t="n" r="C6" s="6">
        <v>54526</v>
      </c>
    </row>
    <row spans="1:4" r="7">
      <c t="s" r="A7" s="4">
        <v>516</v>
      </c>
      <c t="n" r="B7" s="6">
        <v>11800</v>
      </c>
      <c t="n" r="C7" s="6">
        <v>6800</v>
      </c>
      <c t="n" r="D7" s="9">
        <v>900</v>
      </c>
    </row>
    <row spans="1:4" r="8">
      <c t="s" r="A8" s="4">
        <v>517</v>
      </c>
    </row>
    <row spans="1:4" r="9">
      <c t="s" r="A9" s="3">
        <v>512</v>
      </c>
    </row>
    <row spans="1:4" r="10">
      <c t="s" r="A10" s="4">
        <v>513</v>
      </c>
      <c t="n" r="B10" s="6">
        <v>58144</v>
      </c>
      <c t="n" r="C10" s="6">
        <v>59895</v>
      </c>
    </row>
    <row spans="1:4" r="11">
      <c t="s" r="A11" s="4">
        <v>514</v>
      </c>
      <c t="n" r="B11" s="6">
        <v>-17463</v>
      </c>
      <c t="n" r="C11" s="6">
        <v>-6727</v>
      </c>
    </row>
    <row spans="1:4" r="12">
      <c t="s" r="A12" s="4">
        <v>515</v>
      </c>
      <c t="n" r="B12" s="6">
        <v>40681</v>
      </c>
      <c t="n" r="C12" s="6">
        <v>53168</v>
      </c>
    </row>
    <row spans="1:4" r="13">
      <c t="s" r="A13" s="4">
        <v>518</v>
      </c>
    </row>
    <row spans="1:4" r="14">
      <c t="s" r="A14" s="3">
        <v>512</v>
      </c>
    </row>
    <row spans="1:4" r="15">
      <c t="s" r="A15" s="4">
        <v>513</v>
      </c>
      <c t="n" r="B15" s="6">
        <v>3695</v>
      </c>
      <c t="n" r="C15" s="6">
        <v>2260</v>
      </c>
    </row>
    <row spans="1:4" r="16">
      <c t="s" r="A16" s="4">
        <v>514</v>
      </c>
      <c t="n" r="B16" s="6">
        <v>-1371</v>
      </c>
      <c t="n" r="C16" s="6">
        <v>-902</v>
      </c>
    </row>
    <row spans="1:4" r="17">
      <c t="s" r="A17" s="4">
        <v>515</v>
      </c>
      <c t="n" r="B17" s="9">
        <v>2324</v>
      </c>
      <c t="n" r="C17" s="9">
        <v>13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19</v>
      </c>
      <c t="s" r="B1" s="2">
        <v>520</v>
      </c>
    </row>
    <row spans="1:2" r="2">
      <c t="s" r="A2" s="3">
        <v>194</v>
      </c>
    </row>
    <row spans="1:2" r="3">
      <c t="n" r="A3" s="6">
        <v>2016</v>
      </c>
      <c t="n" r="B3" s="9">
        <v>11328</v>
      </c>
    </row>
    <row spans="1:2" r="4">
      <c t="n" r="A4" s="6">
        <v>2017</v>
      </c>
      <c t="n" r="B4" s="6">
        <v>10641</v>
      </c>
    </row>
    <row spans="1:2" r="5">
      <c t="n" r="A5" s="6">
        <v>2018</v>
      </c>
      <c t="n" r="B5" s="6">
        <v>9891</v>
      </c>
    </row>
    <row spans="1:2" r="6">
      <c t="n" r="A6" s="6">
        <v>2019</v>
      </c>
      <c t="n" r="B6" s="6">
        <v>9811</v>
      </c>
    </row>
    <row spans="1:2" r="7">
      <c t="n" r="A7" s="6">
        <v>2020</v>
      </c>
      <c t="n" r="B7" s="6">
        <v>459</v>
      </c>
    </row>
    <row spans="1:2" r="8">
      <c t="s" r="A8" s="4">
        <v>521</v>
      </c>
      <c t="n" r="B8" s="6">
        <v>875</v>
      </c>
    </row>
    <row spans="1:2" r="9">
      <c t="s" r="A9" s="4">
        <v>522</v>
      </c>
      <c t="n" r="B9" s="9">
        <v>430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23</v>
      </c>
      <c t="s" r="B1" s="2">
        <v>2</v>
      </c>
      <c t="s" r="C1" s="2">
        <v>32</v>
      </c>
    </row>
    <row spans="1:3" r="2">
      <c t="s" r="A2" s="3">
        <v>524</v>
      </c>
    </row>
    <row spans="1:3" r="3">
      <c t="s" r="A3" s="4">
        <v>525</v>
      </c>
      <c t="n" r="B3" s="9">
        <v>246077</v>
      </c>
      <c t="n" r="C3" s="9">
        <v>171490</v>
      </c>
    </row>
    <row spans="1:3" r="4">
      <c t="s" r="A4" s="4">
        <v>526</v>
      </c>
      <c t="n" r="B4" s="6">
        <v>-101363</v>
      </c>
      <c t="n" r="C4" s="6">
        <v>-67253</v>
      </c>
    </row>
    <row spans="1:3" r="5">
      <c t="s" r="A5" s="4">
        <v>527</v>
      </c>
      <c t="n" r="B5" s="6">
        <v>144714</v>
      </c>
      <c t="n" r="C5" s="6">
        <v>104237</v>
      </c>
    </row>
    <row spans="1:3" r="6">
      <c t="s" r="A6" s="4">
        <v>528</v>
      </c>
    </row>
    <row spans="1:3" r="7">
      <c t="s" r="A7" s="3">
        <v>524</v>
      </c>
    </row>
    <row spans="1:3" r="8">
      <c t="s" r="A8" s="4">
        <v>525</v>
      </c>
      <c t="n" r="B8" s="6">
        <v>180197</v>
      </c>
      <c t="n" r="C8" s="6">
        <v>128546</v>
      </c>
    </row>
    <row spans="1:3" r="9">
      <c t="s" r="A9" s="4">
        <v>397</v>
      </c>
    </row>
    <row spans="1:3" r="10">
      <c t="s" r="A10" s="3">
        <v>524</v>
      </c>
    </row>
    <row spans="1:3" r="11">
      <c t="s" r="A11" s="4">
        <v>525</v>
      </c>
      <c t="n" r="B11" s="6">
        <v>31659</v>
      </c>
      <c t="n" r="C11" s="6">
        <v>14929</v>
      </c>
    </row>
    <row spans="1:3" r="12">
      <c t="s" r="A12" s="4">
        <v>529</v>
      </c>
    </row>
    <row spans="1:3" r="13">
      <c t="s" r="A13" s="3">
        <v>524</v>
      </c>
    </row>
    <row spans="1:3" r="14">
      <c t="s" r="A14" s="4">
        <v>525</v>
      </c>
      <c t="n" r="B14" s="6">
        <v>26017</v>
      </c>
      <c t="n" r="C14" s="6">
        <v>18253</v>
      </c>
    </row>
    <row spans="1:3" r="15">
      <c t="s" r="A15" s="4">
        <v>390</v>
      </c>
    </row>
    <row spans="1:3" r="16">
      <c t="s" r="A16" s="3">
        <v>524</v>
      </c>
    </row>
    <row spans="1:3" r="17">
      <c t="s" r="A17" s="4">
        <v>525</v>
      </c>
      <c t="n" r="B17" s="6">
        <v>6318</v>
      </c>
      <c t="n" r="C17" s="6">
        <v>0</v>
      </c>
    </row>
    <row spans="1:3" r="18">
      <c t="s" r="A18" s="4">
        <v>530</v>
      </c>
    </row>
    <row spans="1:3" r="19">
      <c t="s" r="A19" s="3">
        <v>524</v>
      </c>
    </row>
    <row spans="1:3" r="20">
      <c t="s" r="A20" s="4">
        <v>525</v>
      </c>
      <c t="n" r="B20" s="9">
        <v>1886</v>
      </c>
      <c t="n" r="C20" s="9">
        <v>97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1</v>
      </c>
      <c t="s" r="B1" s="2">
        <v>1</v>
      </c>
    </row>
    <row spans="1:4" r="2">
      <c t="s" r="B2" s="2">
        <v>2</v>
      </c>
      <c t="s" r="C2" s="2">
        <v>32</v>
      </c>
      <c t="s" r="D2" s="2">
        <v>76</v>
      </c>
    </row>
    <row spans="1:4" r="3">
      <c t="s" r="A3" s="3">
        <v>524</v>
      </c>
    </row>
    <row spans="1:4" r="4">
      <c t="s" r="A4" s="4">
        <v>532</v>
      </c>
      <c t="n" r="B4" s="8">
        <v>0.5</v>
      </c>
    </row>
    <row spans="1:4" r="5">
      <c t="s" r="A5" s="4">
        <v>533</v>
      </c>
      <c t="n" r="B5" s="8">
        <v>48.5</v>
      </c>
      <c t="n" r="C5" s="8">
        <v>35.3</v>
      </c>
      <c t="n" r="D5" s="8">
        <v>22.6</v>
      </c>
    </row>
    <row spans="1:4" r="6">
      <c t="s" r="A6" s="4">
        <v>390</v>
      </c>
    </row>
    <row spans="1:4" r="7">
      <c t="s" r="A7" s="3">
        <v>524</v>
      </c>
    </row>
    <row spans="1:4" r="8">
      <c t="s" r="A8" s="4">
        <v>386</v>
      </c>
      <c t="s" r="B8" s="4">
        <v>3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4</v>
      </c>
      <c t="s" r="B1" s="2">
        <v>2</v>
      </c>
      <c t="s" r="C1" s="2">
        <v>32</v>
      </c>
    </row>
    <row spans="1:3" r="2">
      <c t="s" r="A2" s="3">
        <v>200</v>
      </c>
    </row>
    <row spans="1:3" r="3">
      <c t="s" r="A3" s="4">
        <v>535</v>
      </c>
      <c t="n" r="B3" s="9">
        <v>9080</v>
      </c>
      <c t="n" r="C3" s="9">
        <v>7625</v>
      </c>
    </row>
    <row spans="1:3" r="4">
      <c t="s" r="A4" s="4">
        <v>536</v>
      </c>
      <c t="n" r="B4" s="6">
        <v>33124</v>
      </c>
      <c t="n" r="C4" s="6">
        <v>28228</v>
      </c>
    </row>
    <row spans="1:3" r="5">
      <c t="s" r="A5" s="4">
        <v>537</v>
      </c>
      <c t="n" r="B5" s="6">
        <v>17089</v>
      </c>
      <c t="n" r="C5" s="6">
        <v>14961</v>
      </c>
    </row>
    <row spans="1:3" r="6">
      <c t="s" r="A6" s="4">
        <v>538</v>
      </c>
      <c t="n" r="B6" s="6">
        <v>21529</v>
      </c>
      <c t="n" r="C6" s="6">
        <v>16080</v>
      </c>
    </row>
    <row spans="1:3" r="7">
      <c t="s" r="A7" s="4">
        <v>144</v>
      </c>
      <c t="n" r="B7" s="6">
        <v>20442</v>
      </c>
      <c t="n" r="C7" s="6">
        <v>12603</v>
      </c>
    </row>
    <row spans="1:3" r="8">
      <c t="s" r="A8" s="4">
        <v>539</v>
      </c>
      <c t="n" r="B8" s="9">
        <v>101264</v>
      </c>
      <c t="n" r="C8" s="9">
        <v>794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s>
  <sheetData>
    <row spans="1:5" r="1">
      <c t="s" r="A1" s="1">
        <v>540</v>
      </c>
      <c t="s" r="B1" s="2">
        <v>541</v>
      </c>
      <c t="s" r="C1" s="2">
        <v>1</v>
      </c>
    </row>
    <row spans="1:5" r="2">
      <c t="s" r="B2" s="2">
        <v>542</v>
      </c>
      <c t="s" r="C2" s="2">
        <v>520</v>
      </c>
      <c t="s" r="D2" s="2">
        <v>365</v>
      </c>
      <c t="s" r="E2" s="2">
        <v>366</v>
      </c>
    </row>
    <row spans="1:5" r="3">
      <c t="s" r="A3" s="3">
        <v>203</v>
      </c>
    </row>
    <row spans="1:5" r="4">
      <c t="s" r="A4" s="4">
        <v>543</v>
      </c>
      <c t="s" r="B4" s="4">
        <v>544</v>
      </c>
    </row>
    <row spans="1:5" r="5">
      <c t="s" r="A5" s="4">
        <v>545</v>
      </c>
      <c t="s" r="B5" s="4">
        <v>546</v>
      </c>
    </row>
    <row spans="1:5" r="6">
      <c t="s" r="A6" s="4">
        <v>547</v>
      </c>
      <c t="n" r="B6" s="9">
        <v>575000000</v>
      </c>
      <c t="n" r="C6" s="9">
        <v>575000000</v>
      </c>
      <c t="n" r="D6" s="9">
        <v>575000000</v>
      </c>
    </row>
    <row spans="1:5" r="7">
      <c t="s" r="A7" s="4">
        <v>548</v>
      </c>
      <c t="n" r="B7" s="7">
        <v>7.8</v>
      </c>
    </row>
    <row spans="1:5" r="8">
      <c t="s" r="A8" s="4">
        <v>549</v>
      </c>
      <c t="n" r="B8" s="12">
        <v>13.54</v>
      </c>
    </row>
    <row spans="1:5" r="9">
      <c t="s" r="A9" s="4">
        <v>550</v>
      </c>
      <c t="n" r="B9" s="9">
        <v>1000</v>
      </c>
    </row>
    <row spans="1:5" r="10">
      <c t="s" r="A10" s="4">
        <v>551</v>
      </c>
      <c t="n" r="B10" s="11">
        <v>73.88</v>
      </c>
    </row>
    <row spans="1:5" r="11">
      <c t="s" r="A11" s="4">
        <v>552</v>
      </c>
      <c t="s" r="B11" s="4">
        <v>553</v>
      </c>
    </row>
    <row spans="1:5" r="12">
      <c t="s" r="A12" s="4">
        <v>554</v>
      </c>
      <c t="s" r="B12" s="4">
        <v>555</v>
      </c>
    </row>
    <row spans="1:5" r="13">
      <c t="s" r="A13" s="4">
        <v>556</v>
      </c>
      <c t="n" r="B13" s="6">
        <v>20</v>
      </c>
    </row>
    <row spans="1:5" r="14">
      <c t="s" r="A14" s="3">
        <v>557</v>
      </c>
    </row>
    <row spans="1:5" r="15">
      <c t="s" r="A15" s="4">
        <v>558</v>
      </c>
      <c t="s" r="B15" s="4">
        <v>559</v>
      </c>
    </row>
    <row spans="1:5" r="16">
      <c t="s" r="A16" s="4">
        <v>560</v>
      </c>
      <c t="s" r="B16" s="4">
        <v>561</v>
      </c>
    </row>
    <row spans="1:5" r="17">
      <c t="s" r="A17" s="4">
        <v>562</v>
      </c>
      <c t="n" r="C17" s="6">
        <v>741800000</v>
      </c>
      <c t="n" r="D17" s="6">
        <v>653300000</v>
      </c>
    </row>
    <row spans="1:5" r="18">
      <c t="s" r="A18" s="4">
        <v>563</v>
      </c>
      <c t="n" r="C18" s="9">
        <v>100</v>
      </c>
    </row>
    <row spans="1:5" r="19">
      <c t="s" r="A19" s="4">
        <v>564</v>
      </c>
      <c t="s" r="C19" s="4">
        <v>565</v>
      </c>
    </row>
    <row spans="1:5" r="20">
      <c t="s" r="A20" s="4">
        <v>566</v>
      </c>
      <c t="n" r="B20" s="7">
        <v>7.8</v>
      </c>
    </row>
    <row spans="1:5" r="21">
      <c t="s" r="A21" s="4">
        <v>126</v>
      </c>
      <c t="n" r="C21" s="9">
        <v>0</v>
      </c>
      <c t="n" r="D21" s="6">
        <v>0</v>
      </c>
      <c t="n" r="E21" s="9">
        <v>135815000</v>
      </c>
    </row>
    <row spans="1:5" r="22">
      <c t="s" r="A22" s="4">
        <v>567</v>
      </c>
      <c t="n" r="B22" s="7">
        <v>7.8</v>
      </c>
    </row>
    <row spans="1:5" r="23">
      <c t="s" r="A23" s="4">
        <v>568</v>
      </c>
      <c t="n" r="B23" s="11">
        <v>107.46</v>
      </c>
    </row>
    <row spans="1:5" r="24">
      <c t="s" r="A24" s="4">
        <v>165</v>
      </c>
      <c t="n" r="C24" s="9">
        <v>0</v>
      </c>
      <c t="n" r="D24" s="9">
        <v>0</v>
      </c>
      <c t="n" r="E24" s="9">
        <v>84525000</v>
      </c>
    </row>
    <row spans="1:5" r="25">
      <c t="s" r="A25" s="4">
        <v>569</v>
      </c>
    </row>
    <row spans="1:5" r="26">
      <c t="s" r="A26" s="3">
        <v>557</v>
      </c>
    </row>
    <row spans="1:5" r="27">
      <c t="s" r="A27" s="4">
        <v>558</v>
      </c>
      <c t="s" r="B27" s="4">
        <v>570</v>
      </c>
    </row>
    <row spans="1:5" r="28">
      <c t="s" r="A28" s="4">
        <v>571</v>
      </c>
      <c t="s" r="B28" s="4">
        <v>570</v>
      </c>
    </row>
    <row spans="1:5" r="29">
      <c t="s" r="A29" s="4">
        <v>572</v>
      </c>
    </row>
    <row spans="1:5" r="30">
      <c t="s" r="A30" s="3">
        <v>557</v>
      </c>
    </row>
    <row spans="1:5" r="31">
      <c t="s" r="A31" s="4">
        <v>573</v>
      </c>
      <c t="s" r="B31" s="4">
        <v>574</v>
      </c>
    </row>
    <row spans="1:5" r="32">
      <c t="s" r="A32" s="4">
        <v>575</v>
      </c>
    </row>
    <row spans="1:5" r="33">
      <c t="s" r="A33" s="3">
        <v>557</v>
      </c>
    </row>
    <row spans="1:5" r="34">
      <c t="s" r="A34" s="4">
        <v>573</v>
      </c>
      <c t="s" r="B34" s="4">
        <v>57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spans="1:6" r="1">
      <c t="s" r="A1" s="1">
        <v>113</v>
      </c>
      <c t="s" r="B1" s="2">
        <v>114</v>
      </c>
      <c t="s" r="C1" s="2">
        <v>115</v>
      </c>
      <c t="s" r="D1" s="2">
        <v>116</v>
      </c>
      <c t="s" r="E1" s="2">
        <v>117</v>
      </c>
      <c t="s" r="F1" s="2">
        <v>118</v>
      </c>
    </row>
    <row spans="1:6" r="2">
      <c t="s" r="A2" s="4">
        <v>119</v>
      </c>
      <c t="n" r="C2" s="6">
        <v>126367700</v>
      </c>
    </row>
    <row spans="1:6" r="3">
      <c t="s" r="A3" s="4">
        <v>120</v>
      </c>
      <c t="n" r="B3" s="9">
        <v>243405</v>
      </c>
      <c t="n" r="C3" s="9">
        <v>126</v>
      </c>
      <c t="n" r="D3" s="9">
        <v>348803</v>
      </c>
      <c t="n" r="E3" s="9">
        <v>-105488</v>
      </c>
      <c t="n" r="F3" s="9">
        <v>-36</v>
      </c>
    </row>
    <row spans="1:6" r="4">
      <c t="s" r="A4" s="4">
        <v>121</v>
      </c>
      <c t="n" r="C4" s="6">
        <v>13986905</v>
      </c>
    </row>
    <row spans="1:6" r="5">
      <c t="s" r="A5" s="4">
        <v>122</v>
      </c>
      <c t="n" r="B5" s="6">
        <v>56498</v>
      </c>
      <c t="n" r="C5" s="9">
        <v>14</v>
      </c>
      <c t="n" r="D5" s="6">
        <v>56484</v>
      </c>
    </row>
    <row spans="1:6" r="6">
      <c t="s" r="A6" s="4">
        <v>123</v>
      </c>
      <c t="n" r="B6" s="6">
        <v>1658</v>
      </c>
      <c t="n" r="D6" s="6">
        <v>1658</v>
      </c>
    </row>
    <row spans="1:6" r="7">
      <c t="s" r="A7" s="4">
        <v>124</v>
      </c>
      <c t="n" r="B7" s="6">
        <v>381</v>
      </c>
      <c t="n" r="D7" s="6">
        <v>381</v>
      </c>
    </row>
    <row spans="1:6" r="8">
      <c t="s" r="A8" s="4">
        <v>107</v>
      </c>
      <c t="n" r="B8" s="6">
        <v>65694</v>
      </c>
      <c t="n" r="D8" s="6">
        <v>65694</v>
      </c>
    </row>
    <row spans="1:6" r="9">
      <c t="s" r="A9" s="4">
        <v>125</v>
      </c>
      <c t="n" r="B9" s="6">
        <v>152061</v>
      </c>
      <c t="n" r="D9" s="6">
        <v>152061</v>
      </c>
    </row>
    <row spans="1:6" r="10">
      <c t="s" r="A10" s="4">
        <v>126</v>
      </c>
      <c t="n" r="B10" s="6">
        <v>-135815</v>
      </c>
      <c t="n" r="D10" s="6">
        <v>-135815</v>
      </c>
    </row>
    <row spans="1:6" r="11">
      <c t="s" r="A11" s="4">
        <v>127</v>
      </c>
      <c t="n" r="B11" s="6">
        <v>84525</v>
      </c>
      <c t="n" r="D11" s="6">
        <v>84525</v>
      </c>
    </row>
    <row spans="1:6" r="12">
      <c t="s" r="A12" s="4">
        <v>128</v>
      </c>
      <c t="n" r="B12" s="6">
        <v>-440</v>
      </c>
      <c t="n" r="F12" s="6">
        <v>-440</v>
      </c>
    </row>
    <row spans="1:6" r="13">
      <c t="s" r="A13" s="4">
        <v>95</v>
      </c>
      <c t="n" r="B13" s="6">
        <v>-73708</v>
      </c>
      <c t="n" r="E13" s="6">
        <v>-73708</v>
      </c>
    </row>
    <row spans="1:6" r="14">
      <c t="s" r="A14" s="4">
        <v>129</v>
      </c>
      <c t="n" r="C14" s="6">
        <v>140354605</v>
      </c>
    </row>
    <row spans="1:6" r="15">
      <c t="s" r="A15" s="4">
        <v>130</v>
      </c>
      <c t="n" r="B15" s="6">
        <v>394259</v>
      </c>
      <c t="n" r="C15" s="9">
        <v>140</v>
      </c>
      <c t="n" r="D15" s="6">
        <v>573791</v>
      </c>
      <c t="n" r="E15" s="6">
        <v>-179196</v>
      </c>
      <c t="n" r="F15" s="6">
        <v>-476</v>
      </c>
    </row>
    <row spans="1:6" r="16">
      <c t="s" r="A16" s="4">
        <v>121</v>
      </c>
      <c t="n" r="C16" s="6">
        <v>9154487</v>
      </c>
    </row>
    <row spans="1:6" r="17">
      <c t="s" r="A17" s="4">
        <v>122</v>
      </c>
      <c t="n" r="B17" s="6">
        <v>68733</v>
      </c>
      <c t="n" r="C17" s="9">
        <v>10</v>
      </c>
      <c t="n" r="D17" s="6">
        <v>68723</v>
      </c>
    </row>
    <row spans="1:6" r="18">
      <c t="s" r="A18" s="4">
        <v>123</v>
      </c>
      <c t="n" r="B18" s="6">
        <v>2001</v>
      </c>
      <c t="n" r="D18" s="6">
        <v>2001</v>
      </c>
    </row>
    <row spans="1:6" r="19">
      <c t="s" r="A19" s="4">
        <v>124</v>
      </c>
      <c t="n" r="B19" s="6">
        <v>167</v>
      </c>
      <c t="n" r="D19" s="6">
        <v>167</v>
      </c>
    </row>
    <row spans="1:6" r="20">
      <c t="s" r="A20" s="4">
        <v>107</v>
      </c>
      <c t="n" r="B20" s="6">
        <v>154539</v>
      </c>
      <c t="n" r="D20" s="6">
        <v>154539</v>
      </c>
    </row>
    <row spans="1:6" r="21">
      <c t="s" r="A21" s="4">
        <v>128</v>
      </c>
      <c t="n" r="B21" s="6">
        <v>-11637</v>
      </c>
      <c t="n" r="F21" s="6">
        <v>-11637</v>
      </c>
    </row>
    <row spans="1:6" r="22">
      <c t="s" r="A22" s="4">
        <v>95</v>
      </c>
      <c t="n" r="B22" s="6">
        <v>-179387</v>
      </c>
      <c t="n" r="E22" s="6">
        <v>-179387</v>
      </c>
    </row>
    <row spans="1:6" r="23">
      <c t="s" r="A23" s="4">
        <v>131</v>
      </c>
      <c t="n" r="C23" s="6">
        <v>149509092</v>
      </c>
    </row>
    <row spans="1:6" r="24">
      <c t="s" r="A24" s="4">
        <v>132</v>
      </c>
      <c t="n" r="B24" s="6">
        <v>428675</v>
      </c>
      <c t="n" r="C24" s="9">
        <v>150</v>
      </c>
      <c t="n" r="D24" s="6">
        <v>799221</v>
      </c>
      <c t="n" r="E24" s="6">
        <v>-358583</v>
      </c>
      <c t="n" r="F24" s="6">
        <v>-12113</v>
      </c>
    </row>
    <row spans="1:6" r="25">
      <c t="s" r="A25" s="4">
        <v>121</v>
      </c>
      <c t="n" r="C25" s="6">
        <v>11276672</v>
      </c>
    </row>
    <row spans="1:6" r="26">
      <c t="s" r="A26" s="4">
        <v>122</v>
      </c>
      <c t="n" r="B26" s="6">
        <v>93348</v>
      </c>
      <c t="n" r="C26" s="9">
        <v>10</v>
      </c>
      <c t="n" r="D26" s="6">
        <v>93338</v>
      </c>
    </row>
    <row spans="1:6" r="27">
      <c t="s" r="A27" s="4">
        <v>123</v>
      </c>
      <c t="n" r="B27" s="6">
        <v>2663</v>
      </c>
      <c t="n" r="D27" s="6">
        <v>2663</v>
      </c>
    </row>
    <row spans="1:6" r="28">
      <c t="s" r="A28" s="4">
        <v>133</v>
      </c>
      <c t="n" r="B28" s="6">
        <v>-12795</v>
      </c>
      <c t="n" r="D28" s="6">
        <v>-12795</v>
      </c>
    </row>
    <row spans="1:6" r="29">
      <c t="s" r="A29" s="4">
        <v>124</v>
      </c>
      <c t="n" r="B29" s="6">
        <v>44</v>
      </c>
      <c t="n" r="D29" s="6">
        <v>44</v>
      </c>
    </row>
    <row spans="1:6" r="30">
      <c t="s" r="A30" s="4">
        <v>107</v>
      </c>
      <c t="n" r="B30" s="6">
        <v>258074</v>
      </c>
      <c t="n" r="D30" s="6">
        <v>258074</v>
      </c>
    </row>
    <row spans="1:6" r="31">
      <c t="s" r="A31" s="4">
        <v>128</v>
      </c>
      <c t="n" r="B31" s="6">
        <v>-4769</v>
      </c>
      <c t="n" r="F31" s="6">
        <v>-4769</v>
      </c>
    </row>
    <row spans="1:6" r="32">
      <c t="s" r="A32" s="4">
        <v>95</v>
      </c>
      <c t="n" r="B32" s="6">
        <v>-198426</v>
      </c>
      <c t="n" r="E32" s="6">
        <v>-198426</v>
      </c>
    </row>
    <row spans="1:6" r="33">
      <c t="s" r="A33" s="4">
        <v>134</v>
      </c>
      <c t="n" r="C33" s="6">
        <v>160785764</v>
      </c>
    </row>
    <row spans="1:6" r="34">
      <c t="s" r="A34" s="4">
        <v>135</v>
      </c>
      <c t="n" r="B34" s="9">
        <v>566814</v>
      </c>
      <c t="n" r="C34" s="9">
        <v>160</v>
      </c>
      <c t="n" r="D34" s="9">
        <v>1140545</v>
      </c>
      <c t="n" r="E34" s="9">
        <v>-557009</v>
      </c>
      <c t="n" r="F34" s="9">
        <v>-168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577</v>
      </c>
      <c t="s" r="B1" s="2">
        <v>2</v>
      </c>
      <c t="s" r="C1" s="2">
        <v>32</v>
      </c>
      <c t="s" r="D1" s="2">
        <v>578</v>
      </c>
    </row>
    <row spans="1:4" r="2">
      <c t="s" r="A2" s="3">
        <v>203</v>
      </c>
    </row>
    <row spans="1:4" r="3">
      <c t="s" r="A3" s="4">
        <v>547</v>
      </c>
      <c t="n" r="B3" s="9">
        <v>575000000</v>
      </c>
      <c t="n" r="C3" s="9">
        <v>575000000</v>
      </c>
      <c t="n" r="D3" s="9">
        <v>575000000</v>
      </c>
    </row>
    <row spans="1:4" r="4">
      <c t="s" r="A4" s="4">
        <v>579</v>
      </c>
      <c t="n" r="B4" s="6">
        <v>-100466000</v>
      </c>
      <c t="n" r="C4" s="6">
        <v>-131563000</v>
      </c>
    </row>
    <row spans="1:4" r="5">
      <c t="s" r="A5" s="4">
        <v>53</v>
      </c>
      <c t="n" r="B5" s="9">
        <v>474534000</v>
      </c>
      <c t="n" r="C5" s="9">
        <v>44343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2</v>
      </c>
      <c t="s" r="D2" s="2">
        <v>76</v>
      </c>
    </row>
    <row spans="1:4" r="3">
      <c t="s" r="A3" s="3">
        <v>203</v>
      </c>
    </row>
    <row spans="1:4" r="4">
      <c t="s" r="A4" s="4">
        <v>581</v>
      </c>
      <c t="n" r="B4" s="9">
        <v>1668</v>
      </c>
      <c t="n" r="C4" s="9">
        <v>1558</v>
      </c>
      <c t="n" r="D4" s="9">
        <v>188</v>
      </c>
    </row>
    <row spans="1:4" r="5">
      <c t="s" r="A5" s="4">
        <v>582</v>
      </c>
      <c t="n" r="B5" s="6">
        <v>29429</v>
      </c>
      <c t="n" r="C5" s="6">
        <v>27501</v>
      </c>
      <c t="n" r="D5" s="6">
        <v>3310</v>
      </c>
    </row>
    <row spans="1:4" r="6">
      <c t="s" r="A6" s="4">
        <v>142</v>
      </c>
      <c t="n" r="B6" s="9">
        <v>31097</v>
      </c>
      <c t="n" r="C6" s="9">
        <v>29059</v>
      </c>
      <c t="n" r="D6" s="9">
        <v>3498</v>
      </c>
    </row>
    <row spans="1:4" r="7">
      <c t="s" r="A7" s="4">
        <v>583</v>
      </c>
      <c t="s" r="B7" s="4">
        <v>584</v>
      </c>
      <c t="s" r="C7" s="4">
        <v>584</v>
      </c>
      <c t="s" r="D7" s="4">
        <v>5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85</v>
      </c>
      <c t="s" r="B1" s="2">
        <v>2</v>
      </c>
      <c t="s" r="C1" s="2">
        <v>32</v>
      </c>
    </row>
    <row spans="1:3" r="2">
      <c t="s" r="A2" s="3">
        <v>207</v>
      </c>
    </row>
    <row spans="1:3" r="3">
      <c t="s" r="A3" s="4">
        <v>510</v>
      </c>
      <c t="n" r="B3" s="9">
        <v>-14438</v>
      </c>
      <c t="n" r="C3" s="9">
        <v>-11261</v>
      </c>
    </row>
    <row spans="1:3" r="4">
      <c t="s" r="A4" s="4">
        <v>586</v>
      </c>
      <c t="n" r="B4" s="6">
        <v>-2444</v>
      </c>
      <c t="n" r="C4" s="6">
        <v>-852</v>
      </c>
    </row>
    <row spans="1:3" r="5">
      <c t="s" r="A5" s="4">
        <v>62</v>
      </c>
      <c t="n" r="B5" s="9">
        <v>-16882</v>
      </c>
      <c t="n" r="C5" s="9">
        <v>-121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587</v>
      </c>
      <c t="s" r="B1" s="2">
        <v>1</v>
      </c>
    </row>
    <row spans="1:4" r="2">
      <c t="s" r="B2" s="2">
        <v>2</v>
      </c>
      <c t="s" r="C2" s="2">
        <v>32</v>
      </c>
      <c t="s" r="D2" s="2">
        <v>76</v>
      </c>
    </row>
    <row spans="1:4" r="3">
      <c t="s" r="A3" s="3">
        <v>210</v>
      </c>
    </row>
    <row spans="1:4" r="4">
      <c t="s" r="A4" s="4">
        <v>588</v>
      </c>
      <c t="n" r="B4" s="6">
        <v>600000000</v>
      </c>
      <c t="n" r="C4" s="6">
        <v>600000000</v>
      </c>
    </row>
    <row spans="1:4" r="5">
      <c t="s" r="A5" s="4">
        <v>589</v>
      </c>
      <c t="n" r="B5" s="6">
        <v>160785764</v>
      </c>
      <c t="n" r="C5" s="6">
        <v>149509092</v>
      </c>
    </row>
    <row spans="1:4" r="6">
      <c t="s" r="A6" s="4">
        <v>68</v>
      </c>
      <c t="n" r="B6" s="6">
        <v>10000000</v>
      </c>
      <c t="n" r="C6" s="6">
        <v>10000000</v>
      </c>
    </row>
    <row spans="1:4" r="7">
      <c t="s" r="A7" s="4">
        <v>70</v>
      </c>
      <c t="n" r="B7" s="6">
        <v>0</v>
      </c>
      <c t="n" r="C7" s="6">
        <v>0</v>
      </c>
    </row>
    <row spans="1:4" r="8">
      <c t="s" r="A8" s="4">
        <v>115</v>
      </c>
    </row>
    <row spans="1:4" r="9">
      <c t="s" r="A9" s="3">
        <v>210</v>
      </c>
    </row>
    <row spans="1:4" r="10">
      <c t="s" r="A10" s="4">
        <v>121</v>
      </c>
      <c t="n" r="B10" s="6">
        <v>11276672</v>
      </c>
      <c t="n" r="C10" s="6">
        <v>9154487</v>
      </c>
      <c t="n" r="D10" s="6">
        <v>139869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s>
  <sheetData>
    <row spans="1:5" r="1">
      <c t="s" r="A1" s="1">
        <v>590</v>
      </c>
      <c t="s" r="C1" s="2">
        <v>2</v>
      </c>
      <c t="s" r="D1" s="2">
        <v>32</v>
      </c>
      <c t="s" r="E1" s="2">
        <v>76</v>
      </c>
    </row>
    <row spans="1:5" r="2">
      <c t="s" r="A2" s="3">
        <v>591</v>
      </c>
    </row>
    <row spans="1:5" r="3">
      <c t="s" r="A3" s="4">
        <v>592</v>
      </c>
      <c t="n" r="C3" s="6">
        <v>8255554</v>
      </c>
      <c t="n" r="D3" s="6">
        <v>15897422</v>
      </c>
      <c t="n" r="E3" s="6">
        <v>23399374</v>
      </c>
    </row>
    <row spans="1:5" r="4">
      <c t="s" r="A4" s="4">
        <v>593</v>
      </c>
      <c t="n" r="C4" s="6">
        <v>44506778</v>
      </c>
    </row>
    <row spans="1:5" r="5">
      <c t="s" r="A5" s="4">
        <v>594</v>
      </c>
    </row>
    <row spans="1:5" r="6">
      <c t="s" r="A6" s="3">
        <v>591</v>
      </c>
    </row>
    <row spans="1:5" r="7">
      <c t="s" r="A7" s="4">
        <v>593</v>
      </c>
      <c t="s" r="B7" s="4">
        <v>82</v>
      </c>
      <c t="n" r="C7" s="6">
        <v>16271798</v>
      </c>
    </row>
    <row spans="1:5" r="8">
      <c t="s" r="A8" s="4">
        <v>595</v>
      </c>
    </row>
    <row spans="1:5" r="9">
      <c t="s" r="A9" s="3">
        <v>591</v>
      </c>
    </row>
    <row spans="1:5" r="10">
      <c t="s" r="A10" s="4">
        <v>593</v>
      </c>
      <c t="s" r="B10" s="4">
        <v>82</v>
      </c>
      <c t="n" r="C10" s="6">
        <v>7561621</v>
      </c>
    </row>
    <row spans="1:5" r="11">
      <c t="s" r="A11" s="4">
        <v>596</v>
      </c>
    </row>
    <row spans="1:5" r="12">
      <c t="s" r="A12" s="3">
        <v>591</v>
      </c>
    </row>
    <row spans="1:5" r="13">
      <c t="s" r="A13" s="4">
        <v>592</v>
      </c>
      <c t="n" r="C13" s="6">
        <v>8255554</v>
      </c>
    </row>
    <row spans="1:5" r="14">
      <c t="s" r="A14" s="4">
        <v>597</v>
      </c>
    </row>
    <row spans="1:5" r="15">
      <c t="s" r="A15" s="3">
        <v>591</v>
      </c>
    </row>
    <row spans="1:5" r="16">
      <c t="s" r="A16" s="4">
        <v>598</v>
      </c>
      <c t="n" r="C16" s="6">
        <v>12417805</v>
      </c>
      <c t="n" r="D16" s="6">
        <v>9941074</v>
      </c>
      <c t="n" r="E16" s="6">
        <v>5427509</v>
      </c>
    </row>
    <row spans="1:5" r="17">
      <c t="n" r="A17"/>
    </row>
    <row spans="1:5" r="18">
      <c t="s" r="A18" s="4">
        <v>82</v>
      </c>
      <c t="s" r="B18" s="4">
        <v>599</v>
      </c>
    </row>
  </sheetData>
  <mergeCells count="3">
    <mergeCell ref="A1:B1"/>
    <mergeCell ref="A17:D17"/>
    <mergeCell ref="B18:D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r="A1" s="1">
        <v>600</v>
      </c>
      <c t="s" r="B1" s="2">
        <v>601</v>
      </c>
      <c t="s" r="C1" s="2">
        <v>2</v>
      </c>
      <c t="s" r="D1" s="2">
        <v>32</v>
      </c>
      <c t="s" r="E1" s="2">
        <v>76</v>
      </c>
    </row>
    <row spans="1:5" r="2">
      <c t="s" r="A2" s="3">
        <v>602</v>
      </c>
    </row>
    <row spans="1:5" r="3">
      <c t="s" r="A3" s="4">
        <v>588</v>
      </c>
      <c t="n" r="C3" s="6">
        <v>600000000</v>
      </c>
      <c t="n" r="D3" s="6">
        <v>600000000</v>
      </c>
    </row>
    <row spans="1:5" r="4">
      <c t="s" r="A4" s="4">
        <v>603</v>
      </c>
      <c t="n" r="C4" s="6">
        <v>44506778</v>
      </c>
    </row>
    <row spans="1:5" r="5">
      <c t="s" r="A5" s="4">
        <v>604</v>
      </c>
      <c t="n" r="C5" s="9">
        <v>523127</v>
      </c>
      <c t="n" r="D5" s="9">
        <v>406630</v>
      </c>
      <c t="n" r="E5" s="9">
        <v>446100</v>
      </c>
    </row>
    <row spans="1:5" r="6">
      <c t="s" r="A6" s="4">
        <v>605</v>
      </c>
      <c t="n" r="C6" s="11">
        <v>32.64</v>
      </c>
      <c t="n" r="D6" s="11">
        <v>29.66</v>
      </c>
      <c t="n" r="E6" s="11">
        <v>18.7</v>
      </c>
    </row>
    <row spans="1:5" r="7">
      <c t="s" r="A7" s="4">
        <v>606</v>
      </c>
      <c t="n" r="C7" s="9">
        <v>34500</v>
      </c>
      <c t="n" r="D7" s="9">
        <v>39100</v>
      </c>
      <c t="n" r="E7" s="9">
        <v>33100</v>
      </c>
    </row>
    <row spans="1:5" r="8">
      <c t="s" r="A8" s="4">
        <v>607</v>
      </c>
      <c t="n" r="C8" s="9">
        <v>30200</v>
      </c>
    </row>
    <row spans="1:5" r="9">
      <c t="s" r="A9" s="4">
        <v>608</v>
      </c>
      <c t="s" r="C9" s="4">
        <v>609</v>
      </c>
    </row>
    <row spans="1:5" r="10">
      <c t="s" r="A10" s="4">
        <v>597</v>
      </c>
    </row>
    <row spans="1:5" r="11">
      <c t="s" r="A11" s="3">
        <v>602</v>
      </c>
    </row>
    <row spans="1:5" r="12">
      <c t="s" r="A12" s="4">
        <v>610</v>
      </c>
      <c t="s" r="C12" s="4">
        <v>375</v>
      </c>
    </row>
    <row spans="1:5" r="13">
      <c t="s" r="A13" s="4">
        <v>611</v>
      </c>
      <c t="n" r="C13" s="6">
        <v>6941008</v>
      </c>
      <c t="n" r="D13" s="6">
        <v>6514348</v>
      </c>
    </row>
    <row spans="1:5" r="14">
      <c t="s" r="A14" s="4">
        <v>612</v>
      </c>
      <c t="n" r="C14" s="9">
        <v>525400</v>
      </c>
    </row>
    <row spans="1:5" r="15">
      <c t="s" r="A15" s="4">
        <v>608</v>
      </c>
      <c t="s" r="C15" s="4">
        <v>613</v>
      </c>
    </row>
    <row spans="1:5" r="16">
      <c t="s" r="A16" s="4">
        <v>614</v>
      </c>
    </row>
    <row spans="1:5" r="17">
      <c t="s" r="A17" s="3">
        <v>602</v>
      </c>
    </row>
    <row spans="1:5" r="18">
      <c t="s" r="A18" s="4">
        <v>611</v>
      </c>
      <c t="n" r="C18" s="6">
        <v>645000</v>
      </c>
      <c t="n" r="D18" s="6">
        <v>585000</v>
      </c>
    </row>
    <row spans="1:5" r="19">
      <c t="s" r="A19" s="4">
        <v>615</v>
      </c>
      <c t="n" r="C19" s="9">
        <v>30800</v>
      </c>
      <c t="n" r="D19" s="9">
        <v>19200</v>
      </c>
    </row>
    <row spans="1:5" r="20">
      <c t="s" r="A20" s="4">
        <v>616</v>
      </c>
    </row>
    <row spans="1:5" r="21">
      <c t="s" r="A21" s="3">
        <v>602</v>
      </c>
    </row>
    <row spans="1:5" r="22">
      <c t="s" r="A22" s="4">
        <v>610</v>
      </c>
      <c t="s" r="C22" s="4">
        <v>617</v>
      </c>
    </row>
    <row spans="1:5" r="23">
      <c t="s" r="A23" s="4">
        <v>618</v>
      </c>
    </row>
    <row spans="1:5" r="24">
      <c t="s" r="A24" s="3">
        <v>602</v>
      </c>
    </row>
    <row spans="1:5" r="25">
      <c t="s" r="A25" s="4">
        <v>610</v>
      </c>
      <c t="s" r="C25" s="4">
        <v>617</v>
      </c>
    </row>
    <row spans="1:5" r="26">
      <c t="s" r="A26" s="4">
        <v>619</v>
      </c>
    </row>
    <row spans="1:5" r="27">
      <c t="s" r="A27" s="3">
        <v>602</v>
      </c>
    </row>
    <row spans="1:5" r="28">
      <c t="s" r="A28" s="4">
        <v>610</v>
      </c>
      <c t="s" r="C28" s="4">
        <v>617</v>
      </c>
    </row>
    <row spans="1:5" r="29">
      <c t="s" r="A29" s="4">
        <v>620</v>
      </c>
    </row>
    <row spans="1:5" r="30">
      <c t="s" r="A30" s="3">
        <v>602</v>
      </c>
    </row>
    <row spans="1:5" r="31">
      <c t="s" r="A31" s="4">
        <v>610</v>
      </c>
      <c t="s" r="C31" s="4">
        <v>617</v>
      </c>
    </row>
    <row spans="1:5" r="32">
      <c t="s" r="A32" s="4">
        <v>621</v>
      </c>
    </row>
    <row spans="1:5" r="33">
      <c t="s" r="A33" s="3">
        <v>602</v>
      </c>
    </row>
    <row spans="1:5" r="34">
      <c t="s" r="A34" s="4">
        <v>588</v>
      </c>
      <c t="n" r="C34" s="6">
        <v>53116091</v>
      </c>
    </row>
    <row spans="1:5" r="35">
      <c t="s" r="A35" s="4">
        <v>594</v>
      </c>
    </row>
    <row spans="1:5" r="36">
      <c t="s" r="A36" s="3">
        <v>602</v>
      </c>
    </row>
    <row spans="1:5" r="37">
      <c t="s" r="A37" s="4">
        <v>588</v>
      </c>
      <c t="n" r="C37" s="6">
        <v>36875918</v>
      </c>
    </row>
    <row spans="1:5" r="38">
      <c t="s" r="A38" s="4">
        <v>622</v>
      </c>
      <c t="s" r="C38" s="4">
        <v>623</v>
      </c>
    </row>
    <row spans="1:5" r="39">
      <c t="s" r="A39" s="4">
        <v>595</v>
      </c>
    </row>
    <row spans="1:5" r="40">
      <c t="s" r="A40" s="3">
        <v>602</v>
      </c>
    </row>
    <row spans="1:5" r="41">
      <c t="s" r="A41" s="4">
        <v>622</v>
      </c>
      <c t="s" r="C41" s="4">
        <v>624</v>
      </c>
    </row>
    <row spans="1:5" r="42">
      <c t="s" r="A42" s="4">
        <v>625</v>
      </c>
      <c t="s" r="C42" s="4">
        <v>626</v>
      </c>
    </row>
    <row spans="1:5" r="43">
      <c t="s" r="A43" s="4">
        <v>627</v>
      </c>
      <c t="s" r="C43" s="4">
        <v>628</v>
      </c>
    </row>
    <row spans="1:5" r="44">
      <c t="s" r="A44" s="4">
        <v>603</v>
      </c>
      <c t="n" r="C44" s="6">
        <v>7368568</v>
      </c>
    </row>
    <row spans="1:5" r="45">
      <c t="s" r="A45" s="4">
        <v>629</v>
      </c>
    </row>
    <row spans="1:5" r="46">
      <c t="s" r="A46" s="3">
        <v>602</v>
      </c>
    </row>
    <row spans="1:5" r="47">
      <c t="s" r="A47" s="4">
        <v>630</v>
      </c>
      <c t="s" r="C47" s="4">
        <v>631</v>
      </c>
    </row>
    <row spans="1:5" r="48">
      <c t="s" r="A48" s="4">
        <v>632</v>
      </c>
      <c t="s" r="C48" s="4">
        <v>387</v>
      </c>
    </row>
    <row spans="1:5" r="49">
      <c t="s" r="A49" s="4">
        <v>633</v>
      </c>
      <c t="s" r="C49" s="4">
        <v>380</v>
      </c>
    </row>
    <row spans="1:5" r="50">
      <c t="s" r="A50" s="4">
        <v>634</v>
      </c>
    </row>
    <row spans="1:5" r="51">
      <c t="s" r="A51" s="3">
        <v>602</v>
      </c>
    </row>
    <row spans="1:5" r="52">
      <c t="s" r="A52" s="4">
        <v>635</v>
      </c>
      <c t="n" r="B52" s="7">
        <v>8039288.2</v>
      </c>
    </row>
    <row spans="1:5" r="53">
      <c t="s" r="A53" s="4">
        <v>636</v>
      </c>
    </row>
    <row spans="1:5" r="54">
      <c t="s" r="A54" s="3">
        <v>602</v>
      </c>
    </row>
    <row spans="1:5" r="55">
      <c t="s" r="A55" s="4">
        <v>635</v>
      </c>
      <c t="n" r="B55" s="12">
        <v>1607857.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637</v>
      </c>
      <c t="s" r="B1" s="2">
        <v>1</v>
      </c>
    </row>
    <row spans="1:4" r="2">
      <c t="s" r="B2" s="2">
        <v>2</v>
      </c>
      <c t="s" r="C2" s="2">
        <v>32</v>
      </c>
      <c t="s" r="D2" s="2">
        <v>76</v>
      </c>
    </row>
    <row spans="1:4" r="3">
      <c t="s" r="A3" s="3">
        <v>638</v>
      </c>
    </row>
    <row spans="1:4" r="4">
      <c t="s" r="A4" s="4">
        <v>639</v>
      </c>
      <c t="n" r="B4" s="6">
        <v>15897422</v>
      </c>
      <c t="n" r="C4" s="6">
        <v>23399374</v>
      </c>
    </row>
    <row spans="1:4" r="5">
      <c t="s" r="A5" s="4">
        <v>640</v>
      </c>
      <c t="n" r="B5" s="6">
        <v>316048</v>
      </c>
      <c t="n" r="C5" s="6">
        <v>744144</v>
      </c>
    </row>
    <row spans="1:4" r="6">
      <c t="s" r="A6" s="4">
        <v>641</v>
      </c>
      <c t="n" r="B6" s="6">
        <v>-7695815</v>
      </c>
      <c t="n" r="C6" s="6">
        <v>-7478595</v>
      </c>
    </row>
    <row spans="1:4" r="7">
      <c t="s" r="A7" s="4">
        <v>642</v>
      </c>
      <c t="n" r="B7" s="6">
        <v>-262101</v>
      </c>
      <c t="n" r="C7" s="6">
        <v>-767501</v>
      </c>
    </row>
    <row spans="1:4" r="8">
      <c t="s" r="A8" s="4">
        <v>643</v>
      </c>
      <c t="n" r="B8" s="6">
        <v>8255554</v>
      </c>
      <c t="n" r="C8" s="6">
        <v>15897422</v>
      </c>
      <c t="n" r="D8" s="6">
        <v>23399374</v>
      </c>
    </row>
    <row spans="1:4" r="9">
      <c t="s" r="A9" s="4">
        <v>644</v>
      </c>
      <c t="n" r="B9" s="6">
        <v>8139464</v>
      </c>
    </row>
    <row spans="1:4" r="10">
      <c t="s" r="A10" s="4">
        <v>645</v>
      </c>
      <c t="n" r="B10" s="6">
        <v>6644643</v>
      </c>
    </row>
    <row spans="1:4" r="11">
      <c t="s" r="A11" s="3">
        <v>646</v>
      </c>
    </row>
    <row spans="1:4" r="12">
      <c t="s" r="A12" s="4">
        <v>647</v>
      </c>
      <c t="n" r="B12" s="11">
        <v>11.96</v>
      </c>
      <c t="n" r="C12" s="11">
        <v>9.07</v>
      </c>
    </row>
    <row spans="1:4" r="13">
      <c t="s" r="A13" s="4">
        <v>648</v>
      </c>
      <c t="n" r="B13" s="12">
        <v>75.76000000000001</v>
      </c>
      <c t="n" r="C13" s="12">
        <v>61.4</v>
      </c>
    </row>
    <row spans="1:4" r="14">
      <c t="s" r="A14" s="4">
        <v>649</v>
      </c>
      <c t="n" r="B14" s="12">
        <v>8.890000000000001</v>
      </c>
      <c t="n" r="C14" s="12">
        <v>6.76</v>
      </c>
    </row>
    <row spans="1:4" r="15">
      <c t="s" r="A15" s="4">
        <v>650</v>
      </c>
      <c t="n" r="B15" s="12">
        <v>31.31</v>
      </c>
      <c t="n" r="C15" s="12">
        <v>22.26</v>
      </c>
    </row>
    <row spans="1:4" r="16">
      <c t="s" r="A16" s="4">
        <v>651</v>
      </c>
      <c t="n" r="B16" s="12">
        <v>16.65</v>
      </c>
      <c t="n" r="C16" s="11">
        <v>11.96</v>
      </c>
      <c t="n" r="D16" s="11">
        <v>9.07</v>
      </c>
    </row>
    <row spans="1:4" r="17">
      <c t="s" r="A17" s="4">
        <v>652</v>
      </c>
      <c t="n" r="B17" s="12">
        <v>16.04</v>
      </c>
    </row>
    <row spans="1:4" r="18">
      <c t="s" r="A18" s="4">
        <v>653</v>
      </c>
      <c t="n" r="B18" s="11">
        <v>9.24</v>
      </c>
    </row>
    <row spans="1:4" r="19">
      <c t="s" r="A19" s="4">
        <v>654</v>
      </c>
      <c t="s" r="B19" s="4">
        <v>655</v>
      </c>
    </row>
    <row spans="1:4" r="20">
      <c t="s" r="A20" s="4">
        <v>656</v>
      </c>
      <c t="s" r="B20" s="4">
        <v>657</v>
      </c>
    </row>
    <row spans="1:4" r="21">
      <c t="s" r="A21" s="4">
        <v>658</v>
      </c>
      <c t="s" r="B21" s="4">
        <v>659</v>
      </c>
    </row>
    <row spans="1:4" r="22">
      <c t="s" r="A22" s="4">
        <v>604</v>
      </c>
      <c t="n" r="B22" s="9">
        <v>523127</v>
      </c>
      <c t="n" r="C22" s="9">
        <v>406630</v>
      </c>
      <c t="n" r="D22" s="9">
        <v>446100</v>
      </c>
    </row>
    <row spans="1:4" r="23">
      <c t="s" r="A23" s="4">
        <v>660</v>
      </c>
      <c t="n" r="B23" s="6">
        <v>577182</v>
      </c>
    </row>
    <row spans="1:4" r="24">
      <c t="s" r="A24" s="4">
        <v>661</v>
      </c>
      <c t="n" r="B24" s="6">
        <v>573994</v>
      </c>
    </row>
    <row spans="1:4" r="25">
      <c t="s" r="A25" s="4">
        <v>662</v>
      </c>
      <c t="n" r="B25" s="9">
        <v>5137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3</v>
      </c>
      <c t="s" r="B1" s="2">
        <v>1</v>
      </c>
    </row>
    <row spans="1:3" r="2">
      <c t="s" r="B2" s="2">
        <v>2</v>
      </c>
      <c t="s" r="C2" s="2">
        <v>32</v>
      </c>
    </row>
    <row spans="1:3" r="3">
      <c t="s" r="A3" s="3">
        <v>664</v>
      </c>
    </row>
    <row spans="1:3" r="4">
      <c t="s" r="A4" s="4">
        <v>665</v>
      </c>
      <c t="n" r="B4" s="6">
        <v>9941074</v>
      </c>
      <c t="n" r="C4" s="6">
        <v>5427509</v>
      </c>
    </row>
    <row spans="1:3" r="5">
      <c t="s" r="A5" s="4">
        <v>611</v>
      </c>
      <c t="n" r="B5" s="6">
        <v>6941008</v>
      </c>
      <c t="n" r="C5" s="6">
        <v>6514348</v>
      </c>
    </row>
    <row spans="1:3" r="6">
      <c t="s" r="A6" s="4">
        <v>666</v>
      </c>
      <c t="n" r="B6" s="6">
        <v>-3290220</v>
      </c>
      <c t="n" r="C6" s="6">
        <v>-1264521</v>
      </c>
    </row>
    <row spans="1:3" r="7">
      <c t="s" r="A7" s="4">
        <v>667</v>
      </c>
      <c t="n" r="B7" s="6">
        <v>-1174057</v>
      </c>
      <c t="n" r="C7" s="6">
        <v>-736262</v>
      </c>
    </row>
    <row spans="1:3" r="8">
      <c t="s" r="A8" s="4">
        <v>668</v>
      </c>
      <c t="n" r="B8" s="6">
        <v>12417805</v>
      </c>
      <c t="n" r="C8" s="6">
        <v>9941074</v>
      </c>
    </row>
    <row spans="1:3" r="9">
      <c t="s" r="A9" s="4">
        <v>669</v>
      </c>
      <c t="n" r="B9" s="6">
        <v>10474349</v>
      </c>
    </row>
    <row spans="1:3" r="10">
      <c t="s" r="A10" s="3">
        <v>670</v>
      </c>
    </row>
    <row spans="1:3" r="11">
      <c t="s" r="A11" s="4">
        <v>671</v>
      </c>
      <c t="n" r="B11" s="11">
        <v>51.19</v>
      </c>
      <c t="n" r="C11" s="11">
        <v>34.02</v>
      </c>
    </row>
    <row spans="1:3" r="12">
      <c t="s" r="A12" s="4">
        <v>672</v>
      </c>
      <c t="n" r="B12" s="12">
        <v>73.98</v>
      </c>
      <c t="n" r="C12" s="12">
        <v>61.13</v>
      </c>
    </row>
    <row spans="1:3" r="13">
      <c t="s" r="A13" s="4">
        <v>673</v>
      </c>
      <c t="n" r="B13" s="12">
        <v>50.25</v>
      </c>
      <c t="n" r="C13" s="12">
        <v>32.14</v>
      </c>
    </row>
    <row spans="1:3" r="14">
      <c t="s" r="A14" s="4">
        <v>674</v>
      </c>
      <c t="n" r="B14" s="12">
        <v>59.67</v>
      </c>
      <c t="n" r="C14" s="12">
        <v>45.22</v>
      </c>
    </row>
    <row spans="1:3" r="15">
      <c t="s" r="A15" s="4">
        <v>675</v>
      </c>
      <c t="n" r="B15" s="11">
        <v>63.38</v>
      </c>
      <c t="n" r="C15" s="11">
        <v>51.19</v>
      </c>
    </row>
    <row spans="1:3" r="16">
      <c t="s" r="A16" s="4">
        <v>676</v>
      </c>
      <c t="n" r="B16" s="9">
        <v>254691</v>
      </c>
      <c t="n" r="C16" s="9">
        <v>73663</v>
      </c>
    </row>
    <row spans="1:3" r="17">
      <c t="s" r="A17" s="4">
        <v>677</v>
      </c>
      <c t="n" r="B17" s="6">
        <v>1074885</v>
      </c>
    </row>
    <row spans="1:3" r="18">
      <c t="s" r="A18" s="4">
        <v>678</v>
      </c>
      <c t="n" r="B18" s="9">
        <v>9066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7"/>
    <col customWidth="1" max="3" min="3" width="16"/>
    <col customWidth="1" max="4" min="4" width="15"/>
  </cols>
  <sheetData>
    <row spans="1:4" r="1">
      <c t="s" r="A1" s="1">
        <v>679</v>
      </c>
      <c t="s" r="B1" s="2">
        <v>1</v>
      </c>
    </row>
    <row spans="1:4" r="2">
      <c t="s" r="B2" s="2">
        <v>2</v>
      </c>
      <c t="s" r="C2" s="2">
        <v>32</v>
      </c>
      <c t="s" r="D2" s="2">
        <v>76</v>
      </c>
    </row>
    <row spans="1:4" r="3">
      <c t="s" r="A3" s="4">
        <v>680</v>
      </c>
    </row>
    <row spans="1:4" r="4">
      <c t="s" r="A4" s="3">
        <v>602</v>
      </c>
    </row>
    <row spans="1:4" r="5">
      <c t="s" r="A5" s="4">
        <v>681</v>
      </c>
      <c t="s" r="B5" s="4">
        <v>682</v>
      </c>
      <c t="s" r="C5" s="4">
        <v>683</v>
      </c>
      <c t="s" r="D5" s="4">
        <v>684</v>
      </c>
    </row>
    <row spans="1:4" r="6">
      <c t="s" r="A6" s="4">
        <v>685</v>
      </c>
      <c t="s" r="B6" s="4">
        <v>686</v>
      </c>
      <c t="s" r="C6" s="4">
        <v>686</v>
      </c>
      <c t="s" r="D6" s="4">
        <v>687</v>
      </c>
    </row>
    <row spans="1:4" r="7">
      <c t="s" r="A7" s="4">
        <v>688</v>
      </c>
      <c t="s" r="B7" s="4">
        <v>628</v>
      </c>
      <c t="s" r="C7" s="4">
        <v>628</v>
      </c>
      <c t="s" r="D7" s="4">
        <v>628</v>
      </c>
    </row>
    <row spans="1:4" r="8">
      <c t="s" r="A8" s="4">
        <v>689</v>
      </c>
      <c t="s" r="B8" s="4">
        <v>690</v>
      </c>
      <c t="s" r="C8" s="4">
        <v>690</v>
      </c>
      <c t="s" r="D8" s="4">
        <v>691</v>
      </c>
    </row>
    <row spans="1:4" r="9">
      <c t="s" r="A9" s="4">
        <v>692</v>
      </c>
      <c t="s" r="B9" s="4">
        <v>693</v>
      </c>
      <c t="s" r="C9" s="4">
        <v>691</v>
      </c>
      <c t="s" r="D9" s="4">
        <v>694</v>
      </c>
    </row>
    <row spans="1:4" r="10">
      <c t="s" r="A10" s="4">
        <v>695</v>
      </c>
      <c t="s" r="B10" s="4">
        <v>544</v>
      </c>
      <c t="s" r="C10" s="4">
        <v>544</v>
      </c>
      <c t="s" r="D10" s="4">
        <v>544</v>
      </c>
    </row>
    <row spans="1:4" r="11">
      <c t="s" r="A11" s="4">
        <v>696</v>
      </c>
    </row>
    <row spans="1:4" r="12">
      <c t="s" r="A12" s="3">
        <v>602</v>
      </c>
    </row>
    <row spans="1:4" r="13">
      <c t="s" r="A13" s="4">
        <v>681</v>
      </c>
      <c t="s" r="B13" s="4">
        <v>697</v>
      </c>
      <c t="s" r="C13" s="4">
        <v>698</v>
      </c>
      <c t="s" r="D13" s="4">
        <v>699</v>
      </c>
    </row>
    <row spans="1:4" r="14">
      <c t="s" r="A14" s="4">
        <v>685</v>
      </c>
      <c t="s" r="B14" s="4">
        <v>700</v>
      </c>
      <c t="s" r="C14" s="4">
        <v>699</v>
      </c>
      <c t="s" r="D14" s="4">
        <v>701</v>
      </c>
    </row>
    <row spans="1:4" r="15">
      <c t="s" r="A15" s="4">
        <v>688</v>
      </c>
      <c t="s" r="C15" s="4">
        <v>702</v>
      </c>
      <c t="s" r="D15" s="4">
        <v>703</v>
      </c>
    </row>
    <row spans="1:4" r="16">
      <c t="s" r="A16" s="4">
        <v>689</v>
      </c>
      <c t="s" r="B16" s="4">
        <v>704</v>
      </c>
      <c t="s" r="C16" s="4">
        <v>705</v>
      </c>
      <c t="s" r="D16" s="4">
        <v>706</v>
      </c>
    </row>
    <row spans="1:4" r="17">
      <c t="s" r="A17" s="4">
        <v>692</v>
      </c>
      <c t="s" r="B17" s="4">
        <v>707</v>
      </c>
      <c t="s" r="C17" s="4">
        <v>708</v>
      </c>
      <c t="s" r="D17" s="4">
        <v>709</v>
      </c>
    </row>
    <row spans="1:4" r="18">
      <c t="s" r="A18" s="4">
        <v>695</v>
      </c>
      <c t="s" r="B18" s="4">
        <v>544</v>
      </c>
      <c t="s" r="C18" s="4">
        <v>544</v>
      </c>
      <c t="s" r="D18" s="4">
        <v>544</v>
      </c>
    </row>
    <row spans="1:4" r="19">
      <c t="s" r="A19" s="4">
        <v>710</v>
      </c>
    </row>
    <row spans="1:4" r="20">
      <c t="s" r="A20" s="3">
        <v>602</v>
      </c>
    </row>
    <row spans="1:4" r="21">
      <c t="s" r="A21" s="4">
        <v>688</v>
      </c>
      <c t="s" r="B21" s="4">
        <v>498</v>
      </c>
    </row>
    <row spans="1:4" r="22">
      <c t="s" r="A22" s="4">
        <v>711</v>
      </c>
    </row>
    <row spans="1:4" r="23">
      <c t="s" r="A23" s="3">
        <v>602</v>
      </c>
    </row>
    <row spans="1:4" r="24">
      <c t="s" r="A24" s="4">
        <v>688</v>
      </c>
      <c t="s" r="B24" s="4">
        <v>7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2</v>
      </c>
      <c t="s" r="B1" s="2">
        <v>1</v>
      </c>
    </row>
    <row spans="1:4" r="2">
      <c t="s" r="B2" s="2">
        <v>2</v>
      </c>
      <c t="s" r="C2" s="2">
        <v>32</v>
      </c>
      <c t="s" r="D2" s="2">
        <v>76</v>
      </c>
    </row>
    <row spans="1:4" r="3">
      <c t="s" r="A3" s="3">
        <v>713</v>
      </c>
    </row>
    <row spans="1:4" r="4">
      <c t="s" r="A4" s="4">
        <v>714</v>
      </c>
      <c t="n" r="B4" s="9">
        <v>-198426</v>
      </c>
      <c t="n" r="C4" s="9">
        <v>-179387</v>
      </c>
      <c t="n" r="D4" s="9">
        <v>-73708</v>
      </c>
    </row>
    <row spans="1:4" r="5">
      <c t="s" r="A5" s="3">
        <v>715</v>
      </c>
    </row>
    <row spans="1:4" r="6">
      <c t="s" r="A6" s="4">
        <v>99</v>
      </c>
      <c t="n" r="B6" s="6">
        <v>155706643</v>
      </c>
      <c t="n" r="C6" s="6">
        <v>145355543</v>
      </c>
      <c t="n" r="D6" s="6">
        <v>135415809</v>
      </c>
    </row>
    <row spans="1:4" r="7">
      <c t="s" r="A7" s="4">
        <v>98</v>
      </c>
      <c t="n" r="B7" s="11">
        <v>-1.27</v>
      </c>
      <c t="n" r="C7" s="11">
        <v>-1.23</v>
      </c>
      <c t="n" r="D7" s="11">
        <v>-0.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v>
      </c>
      <c t="s" r="B1" s="2">
        <v>1</v>
      </c>
    </row>
    <row spans="1:4" r="2">
      <c t="s" r="B2" s="2">
        <v>2</v>
      </c>
      <c t="s" r="C2" s="2">
        <v>32</v>
      </c>
      <c t="s" r="D2" s="2">
        <v>76</v>
      </c>
    </row>
    <row spans="1:4" r="3">
      <c t="s" r="A3" s="3">
        <v>137</v>
      </c>
    </row>
    <row spans="1:4" r="4">
      <c t="s" r="A4" s="4">
        <v>95</v>
      </c>
      <c t="n" r="B4" s="9">
        <v>-198426</v>
      </c>
      <c t="n" r="C4" s="9">
        <v>-179387</v>
      </c>
      <c t="n" r="D4" s="9">
        <v>-73708</v>
      </c>
    </row>
    <row spans="1:4" r="5">
      <c t="s" r="A5" s="3">
        <v>138</v>
      </c>
    </row>
    <row spans="1:4" r="6">
      <c t="s" r="A6" s="4">
        <v>139</v>
      </c>
      <c t="n" r="B6" s="6">
        <v>60356</v>
      </c>
      <c t="n" r="C6" s="6">
        <v>42059</v>
      </c>
      <c t="n" r="D6" s="6">
        <v>24152</v>
      </c>
    </row>
    <row spans="1:4" r="7">
      <c t="s" r="A7" s="4">
        <v>140</v>
      </c>
      <c t="n" r="B7" s="6">
        <v>7064</v>
      </c>
      <c t="n" r="C7" s="6">
        <v>8084</v>
      </c>
      <c t="n" r="D7" s="6">
        <v>4758</v>
      </c>
    </row>
    <row spans="1:4" r="8">
      <c t="s" r="A8" s="4">
        <v>141</v>
      </c>
      <c t="n" r="B8" s="6">
        <v>65541</v>
      </c>
      <c t="n" r="C8" s="6">
        <v>51270</v>
      </c>
      <c t="n" r="D8" s="6">
        <v>29364</v>
      </c>
    </row>
    <row spans="1:4" r="9">
      <c t="s" r="A9" s="4">
        <v>142</v>
      </c>
      <c t="n" r="B9" s="6">
        <v>31097</v>
      </c>
      <c t="n" r="C9" s="6">
        <v>29059</v>
      </c>
      <c t="n" r="D9" s="6">
        <v>3498</v>
      </c>
    </row>
    <row spans="1:4" r="10">
      <c t="s" r="A10" s="4">
        <v>107</v>
      </c>
      <c t="n" r="B10" s="6">
        <v>257713</v>
      </c>
      <c t="n" r="C10" s="6">
        <v>154319</v>
      </c>
      <c t="n" r="D10" s="6">
        <v>65581</v>
      </c>
    </row>
    <row spans="1:4" r="11">
      <c t="s" r="A11" s="4">
        <v>123</v>
      </c>
      <c t="n" r="B11" s="6">
        <v>-2663</v>
      </c>
      <c t="n" r="C11" s="6">
        <v>-2037</v>
      </c>
      <c t="n" r="D11" s="6">
        <v>-1658</v>
      </c>
    </row>
    <row spans="1:4" r="12">
      <c t="s" r="A12" s="4">
        <v>143</v>
      </c>
      <c t="n" r="B12" s="6">
        <v>-1282</v>
      </c>
      <c t="n" r="C12" s="6">
        <v>-1198</v>
      </c>
      <c t="n" r="D12" s="6">
        <v>-231</v>
      </c>
    </row>
    <row spans="1:4" r="13">
      <c t="s" r="A13" s="4">
        <v>144</v>
      </c>
      <c t="n" r="B13" s="6">
        <v>-6223</v>
      </c>
      <c t="n" r="C13" s="6">
        <v>-4469</v>
      </c>
      <c t="n" r="D13" s="6">
        <v>558</v>
      </c>
    </row>
    <row spans="1:4" r="14">
      <c t="s" r="A14" s="3">
        <v>145</v>
      </c>
    </row>
    <row spans="1:4" r="15">
      <c t="s" r="A15" s="4">
        <v>146</v>
      </c>
      <c t="n" r="B15" s="6">
        <v>-50855</v>
      </c>
      <c t="n" r="C15" s="6">
        <v>-56785</v>
      </c>
      <c t="n" r="D15" s="6">
        <v>-29506</v>
      </c>
    </row>
    <row spans="1:4" r="16">
      <c t="s" r="A16" s="4">
        <v>147</v>
      </c>
      <c t="n" r="B16" s="6">
        <v>-80142</v>
      </c>
      <c t="n" r="C16" s="6">
        <v>-73786</v>
      </c>
      <c t="n" r="D16" s="6">
        <v>-54943</v>
      </c>
    </row>
    <row spans="1:4" r="17">
      <c t="s" r="A17" s="4">
        <v>148</v>
      </c>
      <c t="n" r="B17" s="6">
        <v>-10961</v>
      </c>
      <c t="n" r="C17" s="6">
        <v>-5540</v>
      </c>
      <c t="n" r="D17" s="6">
        <v>3471</v>
      </c>
    </row>
    <row spans="1:4" r="18">
      <c t="s" r="A18" s="4">
        <v>48</v>
      </c>
      <c t="n" r="B18" s="6">
        <v>14785</v>
      </c>
      <c t="n" r="C18" s="6">
        <v>10223</v>
      </c>
      <c t="n" r="D18" s="6">
        <v>-252</v>
      </c>
    </row>
    <row spans="1:4" r="19">
      <c t="s" r="A19" s="4">
        <v>149</v>
      </c>
      <c t="n" r="B19" s="6">
        <v>195900</v>
      </c>
      <c t="n" r="C19" s="6">
        <v>168393</v>
      </c>
      <c t="n" r="D19" s="6">
        <v>94405</v>
      </c>
    </row>
    <row spans="1:4" r="20">
      <c t="s" r="A20" s="4">
        <v>150</v>
      </c>
      <c t="n" r="B20" s="6">
        <v>33187</v>
      </c>
      <c t="n" r="C20" s="6">
        <v>-1305</v>
      </c>
      <c t="n" r="D20" s="6">
        <v>16257</v>
      </c>
    </row>
    <row spans="1:4" r="21">
      <c t="s" r="A21" s="4">
        <v>151</v>
      </c>
      <c t="n" r="B21" s="6">
        <v>315091</v>
      </c>
      <c t="n" r="C21" s="6">
        <v>138900</v>
      </c>
      <c t="n" r="D21" s="6">
        <v>81746</v>
      </c>
    </row>
    <row spans="1:4" r="22">
      <c t="s" r="A22" s="3">
        <v>152</v>
      </c>
    </row>
    <row spans="1:4" r="23">
      <c t="s" r="A23" s="4">
        <v>153</v>
      </c>
      <c t="n" r="B23" s="6">
        <v>-87481</v>
      </c>
      <c t="n" r="C23" s="6">
        <v>-54379</v>
      </c>
      <c t="n" r="D23" s="6">
        <v>-55321</v>
      </c>
    </row>
    <row spans="1:4" r="24">
      <c t="s" r="A24" s="4">
        <v>154</v>
      </c>
      <c t="n" r="B24" s="6">
        <v>-1100</v>
      </c>
      <c t="n" r="C24" s="6">
        <v>-99813</v>
      </c>
      <c t="n" r="D24" s="6">
        <v>-13330</v>
      </c>
    </row>
    <row spans="1:4" r="25">
      <c t="s" r="A25" s="4">
        <v>155</v>
      </c>
      <c t="n" r="B25" s="6">
        <v>-1750</v>
      </c>
      <c t="n" r="C25" s="6">
        <v>0</v>
      </c>
      <c t="n" r="D25" s="6">
        <v>0</v>
      </c>
    </row>
    <row spans="1:4" r="26">
      <c t="s" r="A26" s="4">
        <v>156</v>
      </c>
      <c t="n" r="B26" s="6">
        <v>-712782</v>
      </c>
      <c t="n" r="C26" s="6">
        <v>-521393</v>
      </c>
      <c t="n" r="D26" s="6">
        <v>-570679</v>
      </c>
    </row>
    <row spans="1:4" r="27">
      <c t="s" r="A27" s="4">
        <v>157</v>
      </c>
      <c t="n" r="B27" s="6">
        <v>-10500</v>
      </c>
      <c t="n" r="C27" s="6">
        <v>0</v>
      </c>
      <c t="n" r="D27" s="6">
        <v>0</v>
      </c>
    </row>
    <row spans="1:4" r="28">
      <c t="s" r="A28" s="4">
        <v>158</v>
      </c>
      <c t="n" r="B28" s="6">
        <v>277045</v>
      </c>
      <c t="n" r="C28" s="6">
        <v>166997</v>
      </c>
      <c t="n" r="D28" s="6">
        <v>55158</v>
      </c>
    </row>
    <row spans="1:4" r="29">
      <c t="s" r="A29" s="4">
        <v>159</v>
      </c>
      <c t="n" r="B29" s="6">
        <v>305047</v>
      </c>
      <c t="n" r="C29" s="6">
        <v>191715</v>
      </c>
      <c t="n" r="D29" s="6">
        <v>181554</v>
      </c>
    </row>
    <row spans="1:4" r="30">
      <c t="s" r="A30" s="4">
        <v>160</v>
      </c>
      <c t="n" r="B30" s="6">
        <v>-222</v>
      </c>
      <c t="n" r="C30" s="6">
        <v>-55</v>
      </c>
      <c t="n" r="D30" s="6">
        <v>-177</v>
      </c>
    </row>
    <row spans="1:4" r="31">
      <c t="s" r="A31" s="4">
        <v>161</v>
      </c>
      <c t="n" r="B31" s="6">
        <v>-231743</v>
      </c>
      <c t="n" r="C31" s="6">
        <v>-316928</v>
      </c>
      <c t="n" r="D31" s="6">
        <v>-402795</v>
      </c>
    </row>
    <row spans="1:4" r="32">
      <c t="s" r="A32" s="3">
        <v>162</v>
      </c>
    </row>
    <row spans="1:4" r="33">
      <c t="s" r="A33" s="4">
        <v>163</v>
      </c>
      <c t="n" r="B33" s="6">
        <v>0</v>
      </c>
      <c t="n" r="C33" s="6">
        <v>0</v>
      </c>
      <c t="n" r="D33" s="6">
        <v>-698</v>
      </c>
    </row>
    <row spans="1:4" r="34">
      <c t="s" r="A34" s="4">
        <v>164</v>
      </c>
      <c t="n" r="B34" s="6">
        <v>0</v>
      </c>
      <c t="n" r="C34" s="6">
        <v>0</v>
      </c>
      <c t="n" r="D34" s="6">
        <v>562941</v>
      </c>
    </row>
    <row spans="1:4" r="35">
      <c t="s" r="A35" s="4">
        <v>165</v>
      </c>
      <c t="n" r="B35" s="6">
        <v>0</v>
      </c>
      <c t="n" r="C35" s="6">
        <v>0</v>
      </c>
      <c t="n" r="D35" s="6">
        <v>84525</v>
      </c>
    </row>
    <row spans="1:4" r="36">
      <c t="s" r="A36" s="4">
        <v>126</v>
      </c>
      <c t="n" r="B36" s="6">
        <v>0</v>
      </c>
      <c t="n" r="C36" s="6">
        <v>0</v>
      </c>
      <c t="n" r="D36" s="6">
        <v>-135815</v>
      </c>
    </row>
    <row spans="1:4" r="37">
      <c t="s" r="A37" s="4">
        <v>166</v>
      </c>
      <c t="n" r="B37" s="6">
        <v>93348</v>
      </c>
      <c t="n" r="C37" s="6">
        <v>69396</v>
      </c>
      <c t="n" r="D37" s="6">
        <v>55959</v>
      </c>
    </row>
    <row spans="1:4" r="38">
      <c t="s" r="A38" s="4">
        <v>133</v>
      </c>
      <c t="n" r="B38" s="6">
        <v>-12795</v>
      </c>
      <c t="n" r="C38" s="6">
        <v>-661</v>
      </c>
      <c t="n" r="D38" s="6">
        <v>0</v>
      </c>
    </row>
    <row spans="1:4" r="39">
      <c t="s" r="A39" s="4">
        <v>123</v>
      </c>
      <c t="n" r="B39" s="6">
        <v>2663</v>
      </c>
      <c t="n" r="C39" s="6">
        <v>2037</v>
      </c>
      <c t="n" r="D39" s="6">
        <v>1658</v>
      </c>
    </row>
    <row spans="1:4" r="40">
      <c t="s" r="A40" s="4">
        <v>167</v>
      </c>
      <c t="n" r="B40" s="6">
        <v>-223</v>
      </c>
      <c t="n" r="C40" s="6">
        <v>0</v>
      </c>
      <c t="n" r="D40" s="6">
        <v>0</v>
      </c>
    </row>
    <row spans="1:4" r="41">
      <c t="s" r="A41" s="4">
        <v>168</v>
      </c>
      <c t="n" r="B41" s="6">
        <v>82993</v>
      </c>
      <c t="n" r="C41" s="6">
        <v>70772</v>
      </c>
      <c t="n" r="D41" s="6">
        <v>568570</v>
      </c>
    </row>
    <row spans="1:4" r="42">
      <c t="s" r="A42" s="4">
        <v>169</v>
      </c>
      <c t="n" r="B42" s="6">
        <v>-6491</v>
      </c>
      <c t="n" r="C42" s="6">
        <v>-6592</v>
      </c>
      <c t="n" r="D42" s="6">
        <v>-207</v>
      </c>
    </row>
    <row spans="1:4" r="43">
      <c t="s" r="A43" s="4">
        <v>170</v>
      </c>
      <c t="n" r="B43" s="6">
        <v>159850</v>
      </c>
      <c t="n" r="C43" s="6">
        <v>-113848</v>
      </c>
      <c t="n" r="D43" s="6">
        <v>247314</v>
      </c>
    </row>
    <row spans="1:4" r="44">
      <c t="s" r="A44" s="4">
        <v>171</v>
      </c>
      <c t="n" r="B44" s="6">
        <v>252455</v>
      </c>
      <c t="n" r="C44" s="6">
        <v>366303</v>
      </c>
      <c t="n" r="D44" s="6">
        <v>118989</v>
      </c>
    </row>
    <row spans="1:4" r="45">
      <c t="s" r="A45" s="4">
        <v>172</v>
      </c>
      <c t="n" r="B45" s="6">
        <v>412305</v>
      </c>
      <c t="n" r="C45" s="6">
        <v>252455</v>
      </c>
      <c t="n" r="D45" s="6">
        <v>366303</v>
      </c>
    </row>
    <row spans="1:4" r="46">
      <c t="s" r="A46" s="3">
        <v>173</v>
      </c>
    </row>
    <row spans="1:4" r="47">
      <c t="s" r="A47" s="4">
        <v>174</v>
      </c>
      <c t="n" r="B47" s="6">
        <v>3630</v>
      </c>
      <c t="n" r="C47" s="6">
        <v>12604</v>
      </c>
      <c t="n" r="D47" s="6">
        <v>920</v>
      </c>
    </row>
    <row spans="1:4" r="48">
      <c t="s" r="A48" s="3">
        <v>175</v>
      </c>
    </row>
    <row spans="1:4" r="49">
      <c t="s" r="A49" s="4">
        <v>176</v>
      </c>
      <c t="n" r="B49" s="6">
        <v>14427</v>
      </c>
      <c t="n" r="C49" s="6">
        <v>10313</v>
      </c>
      <c t="n" r="D49" s="6">
        <v>3741</v>
      </c>
    </row>
    <row spans="1:4" r="50">
      <c t="s" r="A50" s="4">
        <v>177</v>
      </c>
      <c t="n" r="B50" s="9">
        <v>0</v>
      </c>
      <c t="n" r="C50" s="9">
        <v>6161</v>
      </c>
      <c t="n" r="D50" s="9">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6</v>
      </c>
      <c t="s" r="B1" s="2">
        <v>1</v>
      </c>
    </row>
    <row spans="1:4" r="2">
      <c t="s" r="B2" s="2">
        <v>2</v>
      </c>
      <c t="s" r="C2" s="2">
        <v>32</v>
      </c>
      <c t="s" r="D2" s="2">
        <v>76</v>
      </c>
    </row>
    <row spans="1:4" r="3">
      <c t="s" r="A3" s="3">
        <v>717</v>
      </c>
    </row>
    <row spans="1:4" r="4">
      <c t="s" r="A4" s="4">
        <v>718</v>
      </c>
      <c t="n" r="B4" s="6">
        <v>36494133</v>
      </c>
      <c t="n" r="C4" s="6">
        <v>41690433</v>
      </c>
      <c t="n" r="D4" s="6">
        <v>44710526</v>
      </c>
    </row>
    <row spans="1:4" r="5">
      <c t="s" r="A5" s="4">
        <v>696</v>
      </c>
    </row>
    <row spans="1:4" r="6">
      <c t="s" r="A6" s="3">
        <v>717</v>
      </c>
    </row>
    <row spans="1:4" r="7">
      <c t="s" r="A7" s="4">
        <v>718</v>
      </c>
      <c t="n" r="B7" s="6">
        <v>8255554</v>
      </c>
      <c t="n" r="C7" s="6">
        <v>15897422</v>
      </c>
      <c t="n" r="D7" s="6">
        <v>23399374</v>
      </c>
    </row>
    <row spans="1:4" r="8">
      <c t="s" r="A8" s="4">
        <v>597</v>
      </c>
    </row>
    <row spans="1:4" r="9">
      <c t="s" r="A9" s="3">
        <v>717</v>
      </c>
    </row>
    <row spans="1:4" r="10">
      <c t="s" r="A10" s="4">
        <v>718</v>
      </c>
      <c t="n" r="B10" s="6">
        <v>12417805</v>
      </c>
      <c t="n" r="C10" s="6">
        <v>9941074</v>
      </c>
      <c t="n" r="D10" s="6">
        <v>5427509</v>
      </c>
    </row>
    <row spans="1:4" r="11">
      <c t="s" r="A11" s="4">
        <v>719</v>
      </c>
    </row>
    <row spans="1:4" r="12">
      <c t="s" r="A12" s="3">
        <v>717</v>
      </c>
    </row>
    <row spans="1:4" r="13">
      <c t="s" r="A13" s="4">
        <v>718</v>
      </c>
      <c t="n" r="B13" s="6">
        <v>0</v>
      </c>
      <c t="n" r="C13" s="6">
        <v>13597</v>
      </c>
      <c t="n" r="D13" s="6">
        <v>91504</v>
      </c>
    </row>
    <row spans="1:4" r="14">
      <c t="s" r="A14" s="4">
        <v>720</v>
      </c>
    </row>
    <row spans="1:4" r="15">
      <c t="s" r="A15" s="3">
        <v>717</v>
      </c>
    </row>
    <row spans="1:4" r="16">
      <c t="s" r="A16" s="4">
        <v>718</v>
      </c>
      <c t="n" r="B16" s="6">
        <v>254728</v>
      </c>
      <c t="n" r="C16" s="6">
        <v>272294</v>
      </c>
      <c t="n" r="D16" s="6">
        <v>226093</v>
      </c>
    </row>
    <row spans="1:4" r="17">
      <c t="s" r="A17" s="4">
        <v>416</v>
      </c>
    </row>
    <row spans="1:4" r="18">
      <c t="s" r="A18" s="3">
        <v>717</v>
      </c>
    </row>
    <row spans="1:4" r="19">
      <c t="s" r="A19" s="4">
        <v>718</v>
      </c>
      <c t="n" r="B19" s="6">
        <v>7783023</v>
      </c>
      <c t="n" r="C19" s="6">
        <v>7783023</v>
      </c>
      <c t="n" r="D19" s="6">
        <v>7783023</v>
      </c>
    </row>
    <row spans="1:4" r="20">
      <c t="s" r="A20" s="4">
        <v>721</v>
      </c>
    </row>
    <row spans="1:4" r="21">
      <c t="s" r="A21" s="3">
        <v>717</v>
      </c>
    </row>
    <row spans="1:4" r="22">
      <c t="s" r="A22" s="4">
        <v>718</v>
      </c>
      <c t="n" r="B22" s="6">
        <v>7783023</v>
      </c>
      <c t="n" r="C22" s="6">
        <v>7783023</v>
      </c>
      <c t="n" r="D22" s="6">
        <v>77830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2</v>
      </c>
      <c t="s" r="B1" s="2">
        <v>1</v>
      </c>
    </row>
    <row spans="1:4" r="2">
      <c t="s" r="B2" s="2">
        <v>2</v>
      </c>
      <c t="s" r="C2" s="2">
        <v>32</v>
      </c>
      <c t="s" r="D2" s="2">
        <v>76</v>
      </c>
    </row>
    <row spans="1:4" r="3">
      <c t="s" r="A3" s="3">
        <v>723</v>
      </c>
    </row>
    <row spans="1:4" r="4">
      <c t="s" r="A4" s="4">
        <v>724</v>
      </c>
      <c t="n" r="B4" s="9">
        <v>682</v>
      </c>
      <c t="n" r="C4" s="9">
        <v>2</v>
      </c>
      <c t="n" r="D4" s="9">
        <v>2</v>
      </c>
    </row>
    <row spans="1:4" r="5">
      <c t="s" r="A5" s="4">
        <v>725</v>
      </c>
      <c t="n" r="B5" s="6">
        <v>211</v>
      </c>
      <c t="n" r="C5" s="6">
        <v>216</v>
      </c>
      <c t="n" r="D5" s="6">
        <v>287</v>
      </c>
    </row>
    <row spans="1:4" r="6">
      <c t="s" r="A6" s="4">
        <v>726</v>
      </c>
      <c t="n" r="B6" s="6">
        <v>6125</v>
      </c>
      <c t="n" r="C6" s="6">
        <v>5046</v>
      </c>
      <c t="n" r="D6" s="6">
        <v>2454</v>
      </c>
    </row>
    <row spans="1:4" r="7">
      <c t="s" r="A7" s="4">
        <v>727</v>
      </c>
      <c t="n" r="B7" s="6">
        <v>7018</v>
      </c>
      <c t="n" r="C7" s="6">
        <v>5264</v>
      </c>
      <c t="n" r="D7" s="6">
        <v>2743</v>
      </c>
    </row>
    <row spans="1:4" r="8">
      <c t="s" r="A8" s="3">
        <v>728</v>
      </c>
    </row>
    <row spans="1:4" r="9">
      <c t="s" r="A9" s="4">
        <v>724</v>
      </c>
      <c t="n" r="B9" s="6">
        <v>0</v>
      </c>
      <c t="n" r="C9" s="6">
        <v>-232</v>
      </c>
      <c t="n" r="D9" s="6">
        <v>0</v>
      </c>
    </row>
    <row spans="1:4" r="10">
      <c t="s" r="A10" s="4">
        <v>725</v>
      </c>
      <c t="n" r="B10" s="6">
        <v>0</v>
      </c>
      <c t="n" r="C10" s="6">
        <v>-24</v>
      </c>
      <c t="n" r="D10" s="6">
        <v>0</v>
      </c>
    </row>
    <row spans="1:4" r="11">
      <c t="s" r="A11" s="4">
        <v>726</v>
      </c>
      <c t="n" r="B11" s="6">
        <v>-1604</v>
      </c>
      <c t="n" r="C11" s="6">
        <v>-1161</v>
      </c>
      <c t="n" r="D11" s="6">
        <v>-232</v>
      </c>
    </row>
    <row spans="1:4" r="12">
      <c t="s" r="A12" s="4">
        <v>729</v>
      </c>
      <c t="n" r="B12" s="6">
        <v>-1604</v>
      </c>
      <c t="n" r="C12" s="6">
        <v>-1417</v>
      </c>
      <c t="n" r="D12" s="6">
        <v>-232</v>
      </c>
    </row>
    <row spans="1:4" r="13">
      <c t="s" r="A13" s="4">
        <v>94</v>
      </c>
      <c t="n" r="B13" s="9">
        <v>5414</v>
      </c>
      <c t="n" r="C13" s="9">
        <v>3847</v>
      </c>
      <c t="n" r="D13" s="9">
        <v>25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0</v>
      </c>
      <c t="s" r="B1" s="2">
        <v>1</v>
      </c>
    </row>
    <row spans="1:4" r="2">
      <c t="s" r="B2" s="2">
        <v>2</v>
      </c>
      <c t="s" r="C2" s="2">
        <v>32</v>
      </c>
      <c t="s" r="D2" s="2">
        <v>76</v>
      </c>
    </row>
    <row spans="1:4" r="3">
      <c t="s" r="A3" s="3">
        <v>222</v>
      </c>
    </row>
    <row spans="1:4" r="4">
      <c t="s" r="A4" s="4">
        <v>731</v>
      </c>
      <c t="n" r="B4" s="9">
        <v>-150593</v>
      </c>
      <c t="n" r="C4" s="9">
        <v>-109087</v>
      </c>
      <c t="n" r="D4" s="9">
        <v>-35901</v>
      </c>
    </row>
    <row spans="1:4" r="5">
      <c t="s" r="A5" s="4">
        <v>726</v>
      </c>
      <c t="n" r="B5" s="6">
        <v>-42419</v>
      </c>
      <c t="n" r="C5" s="6">
        <v>-66453</v>
      </c>
      <c t="n" r="D5" s="6">
        <v>-35296</v>
      </c>
    </row>
    <row spans="1:4" r="6">
      <c t="s" r="A6" s="4">
        <v>93</v>
      </c>
      <c t="n" r="B6" s="9">
        <v>-193012</v>
      </c>
      <c t="n" r="C6" s="9">
        <v>-175540</v>
      </c>
      <c t="n" r="D6" s="9">
        <v>-711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2</v>
      </c>
      <c t="s" r="B1" s="2">
        <v>1</v>
      </c>
    </row>
    <row spans="1:4" r="2">
      <c t="s" r="B2" s="2">
        <v>2</v>
      </c>
      <c t="s" r="C2" s="2">
        <v>32</v>
      </c>
      <c t="s" r="D2" s="2">
        <v>76</v>
      </c>
    </row>
    <row spans="1:4" r="3">
      <c t="s" r="A3" s="3">
        <v>222</v>
      </c>
    </row>
    <row spans="1:4" r="4">
      <c t="s" r="A4" s="4">
        <v>733</v>
      </c>
      <c t="n" r="B4" s="9">
        <v>-65624</v>
      </c>
      <c t="n" r="C4" s="9">
        <v>-59684</v>
      </c>
      <c t="n" r="D4" s="9">
        <v>-24207</v>
      </c>
    </row>
    <row spans="1:4" r="5">
      <c t="s" r="A5" s="4">
        <v>734</v>
      </c>
      <c t="n" r="B5" s="6">
        <v>53</v>
      </c>
      <c t="n" r="C5" s="6">
        <v>95</v>
      </c>
      <c t="n" r="D5" s="6">
        <v>148</v>
      </c>
    </row>
    <row spans="1:4" r="6">
      <c t="s" r="A6" s="4">
        <v>735</v>
      </c>
      <c t="n" r="B6" s="6">
        <v>18681</v>
      </c>
      <c t="n" r="C6" s="6">
        <v>26169</v>
      </c>
      <c t="n" r="D6" s="6">
        <v>14310</v>
      </c>
    </row>
    <row spans="1:4" r="7">
      <c t="s" r="A7" s="4">
        <v>107</v>
      </c>
      <c t="n" r="B7" s="6">
        <v>13597</v>
      </c>
      <c t="n" r="C7" s="6">
        <v>9049</v>
      </c>
      <c t="n" r="D7" s="6">
        <v>3447</v>
      </c>
    </row>
    <row spans="1:4" r="8">
      <c t="s" r="A8" s="4">
        <v>736</v>
      </c>
      <c t="n" r="B8" s="6">
        <v>-11961</v>
      </c>
      <c t="n" r="C8" s="6">
        <v>-9481</v>
      </c>
      <c t="n" r="D8" s="6">
        <v>-12529</v>
      </c>
    </row>
    <row spans="1:4" r="9">
      <c t="s" r="A9" s="4">
        <v>737</v>
      </c>
      <c t="n" r="B9" s="6">
        <v>1953</v>
      </c>
      <c t="n" r="C9" s="6">
        <v>1036</v>
      </c>
      <c t="n" r="D9" s="6">
        <v>504</v>
      </c>
    </row>
    <row spans="1:4" r="10">
      <c t="s" r="A10" s="4">
        <v>144</v>
      </c>
      <c t="n" r="B10" s="6">
        <v>912</v>
      </c>
      <c t="n" r="C10" s="6">
        <v>1195</v>
      </c>
      <c t="n" r="D10" s="6">
        <v>535</v>
      </c>
    </row>
    <row spans="1:4" r="11">
      <c t="s" r="A11" s="4">
        <v>738</v>
      </c>
      <c t="n" r="B11" s="6">
        <v>47803</v>
      </c>
      <c t="n" r="C11" s="6">
        <v>35468</v>
      </c>
      <c t="n" r="D11" s="6">
        <v>20303</v>
      </c>
    </row>
    <row spans="1:4" r="12">
      <c t="s" r="A12" s="4">
        <v>94</v>
      </c>
      <c t="n" r="B12" s="9">
        <v>5414</v>
      </c>
      <c t="n" r="C12" s="9">
        <v>3847</v>
      </c>
      <c t="n" r="D12" s="9">
        <v>25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9</v>
      </c>
      <c t="s" r="B1" s="2">
        <v>2</v>
      </c>
      <c t="s" r="C1" s="2">
        <v>32</v>
      </c>
    </row>
    <row spans="1:3" r="2">
      <c t="s" r="A2" s="3">
        <v>740</v>
      </c>
    </row>
    <row spans="1:3" r="3">
      <c t="s" r="A3" s="4">
        <v>741</v>
      </c>
      <c t="n" r="B3" s="9">
        <v>27570</v>
      </c>
      <c t="n" r="C3" s="9">
        <v>11537</v>
      </c>
    </row>
    <row spans="1:3" r="4">
      <c t="s" r="A4" s="4">
        <v>149</v>
      </c>
      <c t="n" r="B4" s="6">
        <v>1570</v>
      </c>
      <c t="n" r="C4" s="6">
        <v>2989</v>
      </c>
    </row>
    <row spans="1:3" r="5">
      <c t="s" r="A5" s="4">
        <v>742</v>
      </c>
      <c t="n" r="B5" s="6">
        <v>6030</v>
      </c>
      <c t="n" r="C5" s="6">
        <v>4073</v>
      </c>
    </row>
    <row spans="1:3" r="6">
      <c t="s" r="A6" s="4">
        <v>743</v>
      </c>
      <c t="n" r="B6" s="6">
        <v>4014</v>
      </c>
      <c t="n" r="C6" s="6">
        <v>1883</v>
      </c>
    </row>
    <row spans="1:3" r="7">
      <c t="s" r="A7" s="4">
        <v>744</v>
      </c>
      <c t="n" r="B7" s="6">
        <v>32824</v>
      </c>
      <c t="n" r="C7" s="6">
        <v>20908</v>
      </c>
    </row>
    <row spans="1:3" r="8">
      <c t="s" r="A8" s="4">
        <v>107</v>
      </c>
      <c t="n" r="B8" s="6">
        <v>53249</v>
      </c>
      <c t="n" r="C8" s="6">
        <v>37956</v>
      </c>
    </row>
    <row spans="1:3" r="9">
      <c t="s" r="A9" s="4">
        <v>745</v>
      </c>
      <c t="n" r="B9" s="6">
        <v>30593</v>
      </c>
      <c t="n" r="C9" s="6">
        <v>39433</v>
      </c>
    </row>
    <row spans="1:3" r="10">
      <c t="s" r="A10" s="4">
        <v>144</v>
      </c>
      <c t="n" r="B10" s="6">
        <v>6441</v>
      </c>
      <c t="n" r="C10" s="6">
        <v>3197</v>
      </c>
    </row>
    <row spans="1:3" r="11">
      <c t="s" r="A11" s="4">
        <v>746</v>
      </c>
      <c t="n" r="B11" s="6">
        <v>162291</v>
      </c>
      <c t="n" r="C11" s="6">
        <v>121976</v>
      </c>
    </row>
    <row spans="1:3" r="12">
      <c t="s" r="A12" s="4">
        <v>747</v>
      </c>
      <c t="n" r="B12" s="6">
        <v>-110311</v>
      </c>
      <c t="n" r="C12" s="6">
        <v>-62439</v>
      </c>
    </row>
    <row spans="1:3" r="13">
      <c t="s" r="A13" s="4">
        <v>748</v>
      </c>
      <c t="n" r="B13" s="6">
        <v>51980</v>
      </c>
      <c t="n" r="C13" s="6">
        <v>59537</v>
      </c>
    </row>
    <row spans="1:3" r="14">
      <c t="s" r="A14" s="3">
        <v>749</v>
      </c>
    </row>
    <row spans="1:3" r="15">
      <c t="s" r="A15" s="4">
        <v>533</v>
      </c>
      <c t="n" r="B15" s="6">
        <v>-13103</v>
      </c>
      <c t="n" r="C15" s="6">
        <v>-11144</v>
      </c>
    </row>
    <row spans="1:3" r="16">
      <c t="s" r="A16" s="4">
        <v>750</v>
      </c>
      <c t="n" r="B16" s="6">
        <v>-35054</v>
      </c>
      <c t="n" r="C16" s="6">
        <v>-44995</v>
      </c>
    </row>
    <row spans="1:3" r="17">
      <c t="s" r="A17" s="4">
        <v>144</v>
      </c>
      <c t="n" r="B17" s="6">
        <v>-4</v>
      </c>
      <c t="n" r="C17" s="6">
        <v>-726</v>
      </c>
    </row>
    <row spans="1:3" r="18">
      <c t="s" r="A18" s="4">
        <v>751</v>
      </c>
      <c t="n" r="B18" s="9">
        <v>3819</v>
      </c>
      <c t="n" r="C18" s="9">
        <v>26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752</v>
      </c>
      <c t="s" r="B1" s="2">
        <v>1</v>
      </c>
    </row>
    <row spans="1:5" r="2">
      <c t="s" r="B2" s="2">
        <v>2</v>
      </c>
      <c t="s" r="C2" s="2">
        <v>32</v>
      </c>
      <c t="s" r="D2" s="2">
        <v>76</v>
      </c>
      <c t="s" r="E2" s="2">
        <v>753</v>
      </c>
    </row>
    <row spans="1:5" r="3">
      <c t="s" r="A3" s="3">
        <v>754</v>
      </c>
    </row>
    <row spans="1:5" r="4">
      <c t="s" r="A4" s="4">
        <v>755</v>
      </c>
      <c t="n" r="B4" s="9">
        <v>1200000</v>
      </c>
    </row>
    <row spans="1:5" r="5">
      <c t="s" r="A5" s="4">
        <v>756</v>
      </c>
      <c t="n" r="B5" s="6">
        <v>32824</v>
      </c>
      <c t="n" r="C5" s="9">
        <v>20908</v>
      </c>
    </row>
    <row spans="1:5" r="6">
      <c t="s" r="A6" s="4">
        <v>757</v>
      </c>
      <c t="n" r="B6" s="6">
        <v>238100</v>
      </c>
    </row>
    <row spans="1:5" r="7">
      <c t="s" r="A7" s="4">
        <v>758</v>
      </c>
      <c t="n" r="B7" s="6">
        <v>162291</v>
      </c>
      <c t="n" r="C7" s="6">
        <v>121976</v>
      </c>
    </row>
    <row spans="1:5" r="8">
      <c t="s" r="A8" s="4">
        <v>759</v>
      </c>
      <c t="n" r="B8" s="6">
        <v>47900</v>
      </c>
      <c t="n" r="C8" s="6">
        <v>36600</v>
      </c>
      <c t="n" r="D8" s="9">
        <v>12500</v>
      </c>
    </row>
    <row spans="1:5" r="9">
      <c t="s" r="A9" s="4">
        <v>760</v>
      </c>
      <c t="n" r="B9" s="6">
        <v>11737</v>
      </c>
      <c t="n" r="C9" s="6">
        <v>9158</v>
      </c>
      <c t="n" r="D9" s="9">
        <v>4810</v>
      </c>
      <c t="n" r="E9" s="9">
        <v>1725</v>
      </c>
    </row>
    <row spans="1:5" r="10">
      <c t="s" r="A10" s="4">
        <v>761</v>
      </c>
      <c t="n" r="B10" s="6">
        <v>2600</v>
      </c>
    </row>
    <row spans="1:5" r="11">
      <c t="s" r="A11" s="4">
        <v>762</v>
      </c>
      <c t="n" r="B11" s="6">
        <v>500</v>
      </c>
      <c t="n" r="C11" s="9">
        <v>400</v>
      </c>
    </row>
    <row spans="1:5" r="12">
      <c t="s" r="A12" s="4">
        <v>763</v>
      </c>
    </row>
    <row spans="1:5" r="13">
      <c t="s" r="A13" s="3">
        <v>754</v>
      </c>
    </row>
    <row spans="1:5" r="14">
      <c t="s" r="A14" s="4">
        <v>756</v>
      </c>
      <c t="n" r="B14" s="9">
        <v>25800</v>
      </c>
    </row>
    <row spans="1:5" r="15">
      <c t="s" r="A15" s="4">
        <v>764</v>
      </c>
      <c t="s" r="B15" s="4">
        <v>765</v>
      </c>
    </row>
    <row spans="1:5" r="16">
      <c t="s" r="A16" s="4">
        <v>766</v>
      </c>
      <c t="n" r="B16" s="9">
        <v>1100000</v>
      </c>
    </row>
    <row spans="1:5" r="17">
      <c t="s" r="A17" s="4">
        <v>767</v>
      </c>
    </row>
    <row spans="1:5" r="18">
      <c t="s" r="A18" s="3">
        <v>754</v>
      </c>
    </row>
    <row spans="1:5" r="19">
      <c t="s" r="A19" s="4">
        <v>756</v>
      </c>
      <c t="n" r="B19" s="9">
        <v>21300</v>
      </c>
    </row>
    <row spans="1:5" r="20">
      <c t="s" r="A20" s="4">
        <v>764</v>
      </c>
      <c t="s" r="B20" s="4">
        <v>768</v>
      </c>
    </row>
    <row spans="1:5" r="21">
      <c t="s" r="A21" s="4">
        <v>766</v>
      </c>
      <c t="n" r="B21" s="9">
        <v>218300</v>
      </c>
    </row>
    <row spans="1:5" r="22">
      <c t="s" r="A22" s="4">
        <v>769</v>
      </c>
    </row>
    <row spans="1:5" r="23">
      <c t="s" r="A23" s="3">
        <v>754</v>
      </c>
    </row>
    <row spans="1:5" r="24">
      <c t="s" r="A24" s="4">
        <v>758</v>
      </c>
      <c t="n" r="B24" s="9">
        <v>3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0</v>
      </c>
      <c t="s" r="B1" s="2">
        <v>1</v>
      </c>
    </row>
    <row spans="1:4" r="2">
      <c t="s" r="B2" s="2">
        <v>2</v>
      </c>
      <c t="s" r="C2" s="2">
        <v>32</v>
      </c>
      <c t="s" r="D2" s="2">
        <v>76</v>
      </c>
    </row>
    <row spans="1:4" r="3">
      <c t="s" r="A3" s="3">
        <v>771</v>
      </c>
    </row>
    <row spans="1:4" r="4">
      <c t="s" r="A4" s="4">
        <v>772</v>
      </c>
      <c t="n" r="B4" s="9">
        <v>9158</v>
      </c>
      <c t="n" r="C4" s="9">
        <v>4810</v>
      </c>
      <c t="n" r="D4" s="9">
        <v>1725</v>
      </c>
    </row>
    <row spans="1:4" r="5">
      <c t="s" r="A5" s="4">
        <v>773</v>
      </c>
      <c t="n" r="B5" s="6">
        <v>2</v>
      </c>
      <c t="n" r="C5" s="6">
        <v>45</v>
      </c>
      <c t="n" r="D5" s="6">
        <v>333</v>
      </c>
    </row>
    <row spans="1:4" r="6">
      <c t="s" r="A6" s="4">
        <v>774</v>
      </c>
      <c t="n" r="B6" s="6">
        <v>-1017</v>
      </c>
      <c t="n" r="C6" s="6">
        <v>-313</v>
      </c>
      <c t="n" r="D6" s="6">
        <v>-14</v>
      </c>
    </row>
    <row spans="1:4" r="7">
      <c t="s" r="A7" s="4">
        <v>775</v>
      </c>
      <c t="n" r="B7" s="6">
        <v>3768</v>
      </c>
      <c t="n" r="C7" s="6">
        <v>4704</v>
      </c>
      <c t="n" r="D7" s="6">
        <v>2784</v>
      </c>
    </row>
    <row spans="1:4" r="8">
      <c t="s" r="A8" s="4">
        <v>776</v>
      </c>
      <c t="n" r="B8" s="6">
        <v>-73</v>
      </c>
      <c t="n" r="C8" s="6">
        <v>0</v>
      </c>
      <c t="n" r="D8" s="6">
        <v>0</v>
      </c>
    </row>
    <row spans="1:4" r="9">
      <c t="s" r="A9" s="4">
        <v>777</v>
      </c>
      <c t="n" r="B9" s="6">
        <v>-101</v>
      </c>
      <c t="n" r="C9" s="6">
        <v>-88</v>
      </c>
      <c t="n" r="D9" s="6">
        <v>-18</v>
      </c>
    </row>
    <row spans="1:4" r="10">
      <c t="s" r="A10" s="4">
        <v>778</v>
      </c>
      <c t="n" r="B10" s="9">
        <v>11737</v>
      </c>
      <c t="n" r="C10" s="9">
        <v>9158</v>
      </c>
      <c t="n" r="D10" s="9">
        <v>48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4"/>
    <col customWidth="1" max="3" min="3" width="21"/>
    <col customWidth="1" max="4" min="4" width="21"/>
    <col customWidth="1" max="5" min="5" width="24"/>
    <col customWidth="1" max="6" min="6" width="21"/>
    <col customWidth="1" max="7" min="7" width="17"/>
  </cols>
  <sheetData>
    <row spans="1:7" r="1">
      <c t="s" r="A1" s="1">
        <v>779</v>
      </c>
      <c t="s" r="B1" s="2">
        <v>780</v>
      </c>
      <c t="s" r="C1" s="2">
        <v>781</v>
      </c>
      <c t="s" r="D1" s="2">
        <v>520</v>
      </c>
      <c t="s" r="E1" s="2">
        <v>782</v>
      </c>
      <c t="s" r="F1" s="2">
        <v>366</v>
      </c>
      <c t="s" r="G1" s="2">
        <v>783</v>
      </c>
    </row>
    <row spans="1:7" r="2">
      <c t="s" r="A2" s="3">
        <v>784</v>
      </c>
    </row>
    <row spans="1:7" r="3">
      <c t="s" r="A3" s="4">
        <v>785</v>
      </c>
      <c t="n" r="D3" s="9">
        <v>22000</v>
      </c>
      <c t="n" r="E3" s="9">
        <v>15000</v>
      </c>
      <c t="n" r="F3" s="9">
        <v>8100</v>
      </c>
    </row>
    <row spans="1:7" r="4">
      <c t="s" r="A4" s="4">
        <v>532</v>
      </c>
      <c t="n" r="D4" s="6">
        <v>316853</v>
      </c>
    </row>
    <row spans="1:7" r="5">
      <c t="s" r="A5" s="4">
        <v>786</v>
      </c>
    </row>
    <row spans="1:7" r="6">
      <c t="s" r="A6" s="3">
        <v>784</v>
      </c>
    </row>
    <row spans="1:7" r="7">
      <c t="s" r="A7" s="4">
        <v>787</v>
      </c>
      <c t="n" r="G7" s="6">
        <v>148704</v>
      </c>
    </row>
    <row spans="1:7" r="8">
      <c t="s" r="A8" s="4">
        <v>788</v>
      </c>
      <c t="s" r="C8" s="4">
        <v>789</v>
      </c>
    </row>
    <row spans="1:7" r="9">
      <c t="s" r="A9" s="4">
        <v>532</v>
      </c>
      <c t="n" r="C9" s="9">
        <v>48800</v>
      </c>
    </row>
    <row spans="1:7" r="10">
      <c t="s" r="A10" s="4">
        <v>790</v>
      </c>
    </row>
    <row spans="1:7" r="11">
      <c t="s" r="A11" s="3">
        <v>784</v>
      </c>
    </row>
    <row spans="1:7" r="12">
      <c t="s" r="A12" s="4">
        <v>787</v>
      </c>
      <c t="n" r="E12" s="6">
        <v>328867</v>
      </c>
    </row>
    <row spans="1:7" r="13">
      <c t="s" r="A13" s="4">
        <v>788</v>
      </c>
      <c t="s" r="B13" s="4">
        <v>791</v>
      </c>
    </row>
    <row spans="1:7" r="14">
      <c t="s" r="A14" s="4">
        <v>532</v>
      </c>
      <c t="n" r="E14" s="9">
        <v>151100</v>
      </c>
    </row>
    <row spans="1:7" r="15">
      <c t="s" r="A15" s="4">
        <v>792</v>
      </c>
      <c t="s" r="B15" s="4">
        <v>389</v>
      </c>
    </row>
    <row spans="1:7" r="16">
      <c t="s" r="A16" s="4">
        <v>793</v>
      </c>
    </row>
    <row spans="1:7" r="17">
      <c t="s" r="A17" s="3">
        <v>784</v>
      </c>
    </row>
    <row spans="1:7" r="18">
      <c t="s" r="A18" s="4">
        <v>785</v>
      </c>
      <c t="n" r="D18" s="9">
        <v>13700</v>
      </c>
      <c t="n" r="E18" s="9">
        <v>13100</v>
      </c>
      <c t="n" r="F18" s="9">
        <v>9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794</v>
      </c>
      <c t="s" r="B1" s="2">
        <v>520</v>
      </c>
    </row>
    <row spans="1:2" r="2">
      <c t="s" r="A2" s="3">
        <v>795</v>
      </c>
    </row>
    <row spans="1:2" r="3">
      <c t="n" r="A3" s="6">
        <v>2016</v>
      </c>
      <c t="n" r="B3" s="9">
        <v>41964</v>
      </c>
    </row>
    <row spans="1:2" r="4">
      <c t="n" r="A4" s="6">
        <v>2017</v>
      </c>
      <c t="n" r="B4" s="6">
        <v>36340</v>
      </c>
    </row>
    <row spans="1:2" r="5">
      <c t="n" r="A5" s="6">
        <v>2018</v>
      </c>
      <c t="n" r="B5" s="6">
        <v>35102</v>
      </c>
    </row>
    <row spans="1:2" r="6">
      <c t="n" r="A6" s="6">
        <v>2019</v>
      </c>
      <c t="n" r="B6" s="6">
        <v>31780</v>
      </c>
    </row>
    <row spans="1:2" r="7">
      <c t="n" r="A7" s="6">
        <v>2020</v>
      </c>
      <c t="n" r="B7" s="6">
        <v>30494</v>
      </c>
    </row>
    <row spans="1:2" r="8">
      <c t="s" r="A8" s="4">
        <v>521</v>
      </c>
      <c t="n" r="B8" s="6">
        <v>141173</v>
      </c>
    </row>
    <row spans="1:2" r="9">
      <c t="s" r="A9" s="4">
        <v>796</v>
      </c>
      <c t="n" r="B9" s="6">
        <v>316853</v>
      </c>
    </row>
    <row spans="1:2" r="10">
      <c t="s" r="A10" s="4">
        <v>797</v>
      </c>
    </row>
    <row spans="1:2" r="11">
      <c t="s" r="A11" s="3">
        <v>795</v>
      </c>
    </row>
    <row spans="1:2" r="12">
      <c t="n" r="A12" s="6">
        <v>2016</v>
      </c>
      <c t="n" r="B12" s="6">
        <v>17249</v>
      </c>
    </row>
    <row spans="1:2" r="13">
      <c t="n" r="A13" s="6">
        <v>2017</v>
      </c>
      <c t="n" r="B13" s="6">
        <v>7586</v>
      </c>
    </row>
    <row spans="1:2" r="14">
      <c t="n" r="A14" s="6">
        <v>2018</v>
      </c>
      <c t="n" r="B14" s="6">
        <v>5640</v>
      </c>
    </row>
    <row spans="1:2" r="15">
      <c t="n" r="A15" s="6">
        <v>2019</v>
      </c>
      <c t="n" r="B15" s="6">
        <v>2818</v>
      </c>
    </row>
    <row spans="1:2" r="16">
      <c t="n" r="A16" s="6">
        <v>2020</v>
      </c>
      <c t="n" r="B16" s="6">
        <v>2320</v>
      </c>
    </row>
    <row spans="1:2" r="17">
      <c t="s" r="A17" s="4">
        <v>521</v>
      </c>
      <c t="n" r="B17" s="6">
        <v>3762</v>
      </c>
    </row>
    <row spans="1:2" r="18">
      <c t="s" r="A18" s="4">
        <v>796</v>
      </c>
      <c t="n" r="B18" s="6">
        <v>39375</v>
      </c>
    </row>
    <row spans="1:2" r="19">
      <c t="s" r="A19" s="4">
        <v>798</v>
      </c>
    </row>
    <row spans="1:2" r="20">
      <c t="s" r="A20" s="3">
        <v>795</v>
      </c>
    </row>
    <row spans="1:2" r="21">
      <c t="n" r="A21" s="6">
        <v>2016</v>
      </c>
      <c t="n" r="B21" s="6">
        <v>24715</v>
      </c>
    </row>
    <row spans="1:2" r="22">
      <c t="n" r="A22" s="6">
        <v>2017</v>
      </c>
      <c t="n" r="B22" s="6">
        <v>28754</v>
      </c>
    </row>
    <row spans="1:2" r="23">
      <c t="n" r="A23" s="6">
        <v>2018</v>
      </c>
      <c t="n" r="B23" s="6">
        <v>29462</v>
      </c>
    </row>
    <row spans="1:2" r="24">
      <c t="n" r="A24" s="6">
        <v>2019</v>
      </c>
      <c t="n" r="B24" s="6">
        <v>28962</v>
      </c>
    </row>
    <row spans="1:2" r="25">
      <c t="n" r="A25" s="6">
        <v>2020</v>
      </c>
      <c t="n" r="B25" s="6">
        <v>28174</v>
      </c>
    </row>
    <row spans="1:2" r="26">
      <c t="s" r="A26" s="4">
        <v>521</v>
      </c>
      <c t="n" r="B26" s="6">
        <v>137411</v>
      </c>
    </row>
    <row spans="1:2" r="27">
      <c t="s" r="A27" s="4">
        <v>796</v>
      </c>
      <c t="n" r="B27" s="9">
        <v>2774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99</v>
      </c>
      <c t="s" r="C1" s="2">
        <v>1</v>
      </c>
    </row>
    <row spans="1:5" r="2">
      <c t="s" r="C2" s="2">
        <v>2</v>
      </c>
      <c t="s" r="D2" s="2">
        <v>32</v>
      </c>
      <c t="s" r="E2" s="2">
        <v>76</v>
      </c>
    </row>
    <row spans="1:5" r="3">
      <c t="s" r="A3" s="3">
        <v>800</v>
      </c>
    </row>
    <row spans="1:5" r="4">
      <c t="s" r="A4" s="4">
        <v>801</v>
      </c>
      <c t="n" r="C4" s="9">
        <v>1005480</v>
      </c>
      <c t="n" r="D4" s="9">
        <v>682563</v>
      </c>
      <c t="n" r="E4" s="9">
        <v>424650</v>
      </c>
    </row>
    <row spans="1:5" r="5">
      <c t="s" r="A5" s="3">
        <v>802</v>
      </c>
    </row>
    <row spans="1:5" r="6">
      <c t="s" r="A6" s="4">
        <v>803</v>
      </c>
      <c t="s" r="C6" s="4">
        <v>804</v>
      </c>
      <c t="s" r="D6" s="4">
        <v>805</v>
      </c>
      <c t="s" r="E6" s="4">
        <v>805</v>
      </c>
    </row>
    <row spans="1:5" r="7">
      <c t="s" r="A7" s="4">
        <v>806</v>
      </c>
    </row>
    <row spans="1:5" r="8">
      <c t="s" r="A8" s="3">
        <v>800</v>
      </c>
    </row>
    <row spans="1:5" r="9">
      <c t="s" r="A9" s="4">
        <v>801</v>
      </c>
      <c t="s" r="B9" s="4">
        <v>82</v>
      </c>
      <c t="n" r="C9" s="9">
        <v>702985</v>
      </c>
      <c t="n" r="D9" s="9">
        <v>465332</v>
      </c>
      <c t="n" r="E9" s="9">
        <v>295400</v>
      </c>
    </row>
    <row spans="1:5" r="10">
      <c t="s" r="A10" s="4">
        <v>807</v>
      </c>
    </row>
    <row spans="1:5" r="11">
      <c t="s" r="A11" s="3">
        <v>800</v>
      </c>
    </row>
    <row spans="1:5" r="12">
      <c t="s" r="A12" s="4">
        <v>801</v>
      </c>
      <c t="s" r="B12" s="4">
        <v>808</v>
      </c>
      <c t="n" r="C12" s="6">
        <v>233378</v>
      </c>
      <c t="n" r="D12" s="6">
        <v>173635</v>
      </c>
      <c t="n" r="E12" s="6">
        <v>105177</v>
      </c>
    </row>
    <row spans="1:5" r="13">
      <c t="s" r="A13" s="4">
        <v>809</v>
      </c>
    </row>
    <row spans="1:5" r="14">
      <c t="s" r="A14" s="3">
        <v>800</v>
      </c>
    </row>
    <row spans="1:5" r="15">
      <c t="s" r="A15" s="4">
        <v>801</v>
      </c>
      <c t="n" r="C15" s="9">
        <v>69117</v>
      </c>
      <c t="n" r="D15" s="9">
        <v>43596</v>
      </c>
      <c t="n" r="E15" s="9">
        <v>24073</v>
      </c>
    </row>
    <row spans="1:5" r="16">
      <c t="n" r="A16"/>
    </row>
    <row spans="1:5" r="17">
      <c t="s" r="A17" s="4">
        <v>82</v>
      </c>
      <c t="s" r="B17" s="4">
        <v>810</v>
      </c>
    </row>
    <row spans="1:5" r="18">
      <c t="s" r="A18" s="4">
        <v>808</v>
      </c>
      <c t="s" r="B18" s="4">
        <v>811</v>
      </c>
    </row>
  </sheetData>
  <mergeCells count="5">
    <mergeCell ref="A1:B2"/>
    <mergeCell ref="C1:E1"/>
    <mergeCell ref="A16:D16"/>
    <mergeCell ref="B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12</v>
      </c>
      <c t="s" r="C1" s="2">
        <v>2</v>
      </c>
      <c t="s" r="D1" s="2">
        <v>32</v>
      </c>
    </row>
    <row spans="1:4" r="2">
      <c t="s" r="A2" s="3">
        <v>800</v>
      </c>
    </row>
    <row spans="1:4" r="3">
      <c t="s" r="A3" s="4">
        <v>813</v>
      </c>
      <c t="n" r="C3" s="9">
        <v>144714</v>
      </c>
      <c t="n" r="D3" s="9">
        <v>104237</v>
      </c>
    </row>
    <row spans="1:4" r="4">
      <c t="s" r="A4" s="4">
        <v>814</v>
      </c>
      <c t="s" r="C4" s="4">
        <v>576</v>
      </c>
      <c t="s" r="D4" s="4">
        <v>815</v>
      </c>
    </row>
    <row spans="1:4" r="5">
      <c t="s" r="A5" s="4">
        <v>806</v>
      </c>
    </row>
    <row spans="1:4" r="6">
      <c t="s" r="A6" s="3">
        <v>800</v>
      </c>
    </row>
    <row spans="1:4" r="7">
      <c t="s" r="A7" s="4">
        <v>813</v>
      </c>
      <c t="s" r="B7" s="4">
        <v>82</v>
      </c>
      <c t="n" r="C7" s="9">
        <v>104085</v>
      </c>
      <c t="n" r="D7" s="9">
        <v>66489</v>
      </c>
    </row>
    <row spans="1:4" r="8">
      <c t="s" r="A8" s="4">
        <v>807</v>
      </c>
    </row>
    <row spans="1:4" r="9">
      <c t="s" r="A9" s="3">
        <v>800</v>
      </c>
    </row>
    <row spans="1:4" r="10">
      <c t="s" r="A10" s="4">
        <v>813</v>
      </c>
      <c t="s" r="B10" s="4">
        <v>808</v>
      </c>
      <c t="n" r="C10" s="6">
        <v>32027</v>
      </c>
      <c t="n" r="D10" s="6">
        <v>27032</v>
      </c>
    </row>
    <row spans="1:4" r="11">
      <c t="s" r="A11" s="4">
        <v>809</v>
      </c>
    </row>
    <row spans="1:4" r="12">
      <c t="s" r="A12" s="3">
        <v>800</v>
      </c>
    </row>
    <row spans="1:4" r="13">
      <c t="s" r="A13" s="4">
        <v>813</v>
      </c>
      <c t="n" r="C13" s="9">
        <v>8602</v>
      </c>
      <c t="n" r="D13" s="9">
        <v>10716</v>
      </c>
    </row>
    <row spans="1:4" r="14">
      <c t="n" r="A14"/>
    </row>
    <row spans="1:4" r="15">
      <c t="s" r="A15" s="4">
        <v>82</v>
      </c>
      <c t="s" r="B15" s="4">
        <v>816</v>
      </c>
    </row>
    <row spans="1:4" r="16">
      <c t="s" r="A16" s="4">
        <v>808</v>
      </c>
      <c t="s" r="B16" s="4">
        <v>811</v>
      </c>
    </row>
  </sheetData>
  <mergeCells count="4">
    <mergeCell ref="A1:B1"/>
    <mergeCell ref="A14:C14"/>
    <mergeCell ref="B15:C15"/>
    <mergeCell ref="B16:C1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32</v>
      </c>
      <c t="s" r="D2" s="2">
        <v>76</v>
      </c>
    </row>
    <row spans="1:4" r="3">
      <c t="s" r="A3" s="3">
        <v>228</v>
      </c>
    </row>
    <row spans="1:4" r="4">
      <c t="s" r="A4" s="4">
        <v>818</v>
      </c>
      <c t="n" r="B4" s="9">
        <v>783603</v>
      </c>
      <c t="n" r="C4" s="9">
        <v>532045</v>
      </c>
      <c t="n" r="D4" s="9">
        <v>329040</v>
      </c>
    </row>
    <row spans="1:4" r="5">
      <c t="s" r="A5" s="4">
        <v>819</v>
      </c>
      <c t="n" r="B5" s="6">
        <v>64675</v>
      </c>
      <c t="n" r="C5" s="6">
        <v>35172</v>
      </c>
      <c t="n" r="D5" s="6">
        <v>20764</v>
      </c>
    </row>
    <row spans="1:4" r="6">
      <c t="s" r="A6" s="4">
        <v>820</v>
      </c>
      <c t="n" r="B6" s="9">
        <v>848278</v>
      </c>
      <c t="n" r="C6" s="9">
        <v>567217</v>
      </c>
      <c t="n" r="D6" s="9">
        <v>3498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Description of the Business</vt:lpstr>
      <vt:lpstr>Summary of Significant Accounti</vt:lpstr>
      <vt:lpstr>Investments</vt:lpstr>
      <vt:lpstr>Fair Value Measurements</vt:lpstr>
      <vt:lpstr>Business Combinations</vt:lpstr>
      <vt:lpstr>Goodwill and Intangible Assets</vt:lpstr>
      <vt:lpstr>Property and Equipment</vt:lpstr>
      <vt:lpstr>Accrued Expenses and Other Curr</vt:lpstr>
      <vt:lpstr>Convertible Senior Notes</vt:lpstr>
      <vt:lpstr>Accumulated Other Comprehensive</vt:lpstr>
      <vt:lpstr>Stockholders' Equity</vt:lpstr>
      <vt:lpstr>Stock Awards</vt:lpstr>
      <vt:lpstr>Stock-Based Compensation</vt:lpstr>
      <vt:lpstr>Net Loss Per Share Attributable</vt:lpstr>
      <vt:lpstr>Income Taxes</vt:lpstr>
      <vt:lpstr>Commitments and Contingencies</vt:lpstr>
      <vt:lpstr>Information about Geographic Ar</vt:lpstr>
      <vt:lpstr>Related Party Transactions</vt:lpstr>
      <vt:lpstr>Summary of Significant Accoun26</vt:lpstr>
      <vt:lpstr>Summary of Significant Accoun27</vt:lpstr>
      <vt:lpstr>Investments (Tables)</vt:lpstr>
      <vt:lpstr>Fair Value Measurements (Tables</vt:lpstr>
      <vt:lpstr>Business Combinations (Tables)</vt:lpstr>
      <vt:lpstr>Goodwill and Intangible Assets </vt:lpstr>
      <vt:lpstr>Property and Equipment (Tables)</vt:lpstr>
      <vt:lpstr>Accrued Expenses and Other Cu33</vt:lpstr>
      <vt:lpstr>Convertible Senior Notes (Table</vt:lpstr>
      <vt:lpstr>Accumulated Other Comprehensi35</vt:lpstr>
      <vt:lpstr>Stockholders' Equity (Tables)</vt:lpstr>
      <vt:lpstr>Stock Awards (Tables)</vt:lpstr>
      <vt:lpstr>Stock-Based Compensation (Table</vt:lpstr>
      <vt:lpstr>Net Loss Per Share Attributab39</vt:lpstr>
      <vt:lpstr>Income Taxes (Tables)</vt:lpstr>
      <vt:lpstr>Commitments and Contingencies (</vt:lpstr>
      <vt:lpstr>Information about Geographic 42</vt:lpstr>
      <vt:lpstr>Summary of Significant Accoun43</vt:lpstr>
      <vt:lpstr>Summary of Significant Accoun44</vt:lpstr>
      <vt:lpstr>Summary of Significant Accoun45</vt:lpstr>
      <vt:lpstr>Summary of Significant Accoun46</vt:lpstr>
      <vt:lpstr>Summary of Significant Accoun47</vt:lpstr>
      <vt:lpstr>Investments - Summary of Invest</vt:lpstr>
      <vt:lpstr>Investments - Additional Inform</vt:lpstr>
      <vt:lpstr>Investments - Fair Values and G</vt:lpstr>
      <vt:lpstr>Fair Value Measurements - Asset</vt:lpstr>
      <vt:lpstr>Business Combinations (Details)</vt:lpstr>
      <vt:lpstr>Schedule of Goodwill (Details)</vt:lpstr>
      <vt:lpstr>Schedule of Intangible Assets (</vt:lpstr>
      <vt:lpstr>Schedule of Estimated Future Am</vt:lpstr>
      <vt:lpstr>Property and Equipment (Detail)</vt:lpstr>
      <vt:lpstr>Property and Equipment - Additi</vt:lpstr>
      <vt:lpstr>Accrued Expenses and Other Cu58</vt:lpstr>
      <vt:lpstr>Convertible Senior Notes (Detai</vt:lpstr>
      <vt:lpstr>Convertible Senior Notes - Sche</vt:lpstr>
      <vt:lpstr>Convertible Senior Notes - Sc61</vt:lpstr>
      <vt:lpstr>Accumulated Other Comprehensi62</vt:lpstr>
      <vt:lpstr>Stockholders' Equity - Addition</vt:lpstr>
      <vt:lpstr>Stockholders' Equity - Outstand</vt:lpstr>
      <vt:lpstr>Stock Awards - Additional Infor</vt:lpstr>
      <vt:lpstr>Stock Awards - Summary of Stock</vt:lpstr>
      <vt:lpstr>Stock Awards Stock Awards - Res</vt:lpstr>
      <vt:lpstr>Stock-Based Compensation (Detai</vt:lpstr>
      <vt:lpstr>Net Loss Per Share Attributab69</vt:lpstr>
      <vt:lpstr>Net Loss Per Share Attributab70</vt:lpstr>
      <vt:lpstr>Income Taxes - Components of Pr</vt:lpstr>
      <vt:lpstr>Income Taxes - Components of Lo</vt:lpstr>
      <vt:lpstr>Income Taxes - Reconciliation o</vt:lpstr>
      <vt:lpstr>Income Taxes - Reconciliation74</vt:lpstr>
      <vt:lpstr>Income Taxes - Additional Infor</vt:lpstr>
      <vt:lpstr>Income Taxes - Reconciliation76</vt:lpstr>
      <vt:lpstr>Commitments and Contingencies -</vt:lpstr>
      <vt:lpstr>Commitments and Contingencies78</vt:lpstr>
      <vt:lpstr>Information about Geographic 79</vt:lpstr>
      <vt:lpstr>Information about Geographic 80</vt:lpstr>
      <vt:lpstr>Information about Geographic 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4:53Z</dcterms:created>
  <dcterms:modified xmlns:dcterms="http://purl.org/dc/terms/" xmlns:xsi="http://www.w3.org/2001/XMLSchema-instance" xsi:type="dcterms:W3CDTF">2016-02-25T17:24:53Z</dcterms:modified>
  <dc:title xmlns:dc="http://purl.org/dc/elements/1.1/">Untitled</dc:title>
  <dc:description xmlns:dc="http://purl.org/dc/elements/1.1/"/>
  <dc:subject xmlns:dc="http://purl.org/dc/elements/1.1/"/>
  <cp:keywords/>
  <cp:category/>
</cp:coreProperties>
</file>